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ing Policies" sheetId="8" r:id="rId8"/>
    <s:sheet name="Acquisitions" sheetId="9" r:id="rId9"/>
    <s:sheet name="Sale of Businesses" sheetId="10" r:id="rId10"/>
    <s:sheet name="Impairment of Equity Investment" sheetId="11" r:id="rId11"/>
    <s:sheet name="Intangible Assets" sheetId="12" r:id="rId12"/>
    <s:sheet name="Indebtedness" sheetId="13" r:id="rId13"/>
    <s:sheet name="Fair Value" sheetId="14" r:id="rId14"/>
    <s:sheet name="Segment Information" sheetId="15" r:id="rId15"/>
    <s:sheet name="Income per Common Share" sheetId="16" r:id="rId16"/>
    <s:sheet name="Commitments and Contingencies" sheetId="17" r:id="rId17"/>
    <s:sheet name="Financial Information for Subsi" sheetId="18" r:id="rId18"/>
    <s:sheet name="Accounting Policies (Policies)" sheetId="19" r:id="rId19"/>
    <s:sheet name="Acquisitions (Tables)" sheetId="20" r:id="rId20"/>
    <s:sheet name="Intangible Assets (Tables)" sheetId="21" r:id="rId21"/>
    <s:sheet name="Indebtedness (Tables)" sheetId="22" r:id="rId22"/>
    <s:sheet name="Fair Value (Tables)" sheetId="23" r:id="rId23"/>
    <s:sheet name="Segment Information (Tables)" sheetId="24" r:id="rId24"/>
    <s:sheet name="Income per Common Share (Tables" sheetId="25" r:id="rId25"/>
    <s:sheet name="Financial Information for Sub26" sheetId="26" r:id="rId26"/>
    <s:sheet name="Accounting Policies (Details)" sheetId="27" r:id="rId27"/>
    <s:sheet name="Acquisitions - Physiotherapy Ac" sheetId="28" r:id="rId28"/>
    <s:sheet name="Acquisitions - Concentra Acquis" sheetId="29" r:id="rId29"/>
    <s:sheet name="Acquisitions - Intangible Asset" sheetId="30" r:id="rId30"/>
    <s:sheet name="Sale of Businesses (Details)" sheetId="31" r:id="rId31"/>
    <s:sheet name="Impairment of Equity Investme32" sheetId="32" r:id="rId32"/>
    <s:sheet name="Intangible Assets - Carrying Va" sheetId="33" r:id="rId33"/>
    <s:sheet name="Intangible Assets - Changes in " sheetId="34" r:id="rId34"/>
    <s:sheet name="Indebtedness - Components of Lo" sheetId="35" r:id="rId35"/>
    <s:sheet name="Indebtedness - Maturities of Lo" sheetId="36" r:id="rId36"/>
    <s:sheet name="Fair Value (Details)" sheetId="37" r:id="rId37"/>
    <s:sheet name="Segment Information - Selected " sheetId="38" r:id="rId38"/>
    <s:sheet name="Segment Information - Reconcili" sheetId="39" r:id="rId39"/>
    <s:sheet name="Income per Common Share (Detail" sheetId="40" r:id="rId40"/>
    <s:sheet name="Commitments and Contingencies -" sheetId="41" r:id="rId41"/>
    <s:sheet name="Commitments and Contingencies42" sheetId="42" r:id="rId42"/>
    <s:sheet name="Financial Information for Sub43" sheetId="43" r:id="rId43"/>
    <s:sheet name="Financial Information for Sub44" sheetId="44" r:id="rId44"/>
    <s:sheet name="Financial Information for Sub45" sheetId="45" r:id="rId45"/>
    <s:sheet name="Financial Information for Sub46" sheetId="46" r:id="rId46"/>
  </s:sheets>
  <s:definedNames/>
  <s:calcPr calcId="124519" calcMode="auto" fullCalcOnLoad="1"/>
</s:workbook>
</file>

<file path=xl/sharedStrings.xml><?xml version="1.0" encoding="utf-8"?>
<sst xmlns="http://schemas.openxmlformats.org/spreadsheetml/2006/main" uniqueCount="455">
  <si>
    <t>Document and Entity Information</t>
  </si>
  <si>
    <t>6 Months Ended</t>
  </si>
  <si>
    <t>Jun. 30, 2016shares</t>
  </si>
  <si>
    <t>Entity Registrant Name</t>
  </si>
  <si>
    <t>SELECT MEDICAL HOLDINGS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Jun. 30, 2016</t>
  </si>
  <si>
    <t>Dec. 31, 2015</t>
  </si>
  <si>
    <t>Current Assets:</t>
  </si>
  <si>
    <t>Cash and cash equivalents</t>
  </si>
  <si>
    <t>Accounts receivable, net of allowance for doubtful accounts of $61,133 and $56,664 at 2015 and 2016, respectively</t>
  </si>
  <si>
    <t>Current deferred tax asset</t>
  </si>
  <si>
    <t>Prepaid income taxes</t>
  </si>
  <si>
    <t>Other current assets</t>
  </si>
  <si>
    <t>Total Current Assets</t>
  </si>
  <si>
    <t>Property and equipment, net</t>
  </si>
  <si>
    <t>Goodwill</t>
  </si>
  <si>
    <t>Other identifiable intangibles, net</t>
  </si>
  <si>
    <t>Other assets</t>
  </si>
  <si>
    <t>Total Assets</t>
  </si>
  <si>
    <t>Current Liabilities:</t>
  </si>
  <si>
    <t>Bank 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11)</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t>
  </si>
  <si>
    <t>Total Equity</t>
  </si>
  <si>
    <t>Total Liabilities and Equity</t>
  </si>
  <si>
    <t>Select</t>
  </si>
  <si>
    <t>Condensed Consolidated Balance Sheets (Parenthetical) - USD ($) $ in Thousands</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shares in Thousands, $ in Thousands</t>
  </si>
  <si>
    <t>Jun. 30, 2015USD ($)$ / sharesshares</t>
  </si>
  <si>
    <t>Net operating revenues</t>
  </si>
  <si>
    <t>Costs and expenses:</t>
  </si>
  <si>
    <t>Cost of services</t>
  </si>
  <si>
    <t>General and administrative</t>
  </si>
  <si>
    <t>Bad debt expense</t>
  </si>
  <si>
    <t>Depreciation and amortization</t>
  </si>
  <si>
    <t>Total costs and expenses</t>
  </si>
  <si>
    <t>Income from operations</t>
  </si>
  <si>
    <t>Other income and expense:</t>
  </si>
  <si>
    <t>Equity in earnings of unconsolidated subsidiaries</t>
  </si>
  <si>
    <t>Interest expense</t>
  </si>
  <si>
    <t>Income before income taxes</t>
  </si>
  <si>
    <t>Income tax expense</t>
  </si>
  <si>
    <t>Net income</t>
  </si>
  <si>
    <t>Less: Net income attributable to non-controlling interests</t>
  </si>
  <si>
    <t>Net income attributable to Select Medical Holdings Corporation and Select Medical Corporation</t>
  </si>
  <si>
    <t>Basic (in dollars per share) | $ / shares</t>
  </si>
  <si>
    <t>Diluted (in dollars per share) | $ / shares</t>
  </si>
  <si>
    <t>Dividends paid per share | $ / shares</t>
  </si>
  <si>
    <t>Weighted average shares outstanding:</t>
  </si>
  <si>
    <t>Weighted average shares - basic | shares</t>
  </si>
  <si>
    <t>Weighted average shares - diluted | shares</t>
  </si>
  <si>
    <t>Condensed Consolidated Statement of Changes in Equity and Income - 6 months ended Jun. 30, 2016 - USD ($) shares in Thousands, $ in Thousands</t>
  </si>
  <si>
    <t>Comprehensive IncomeSelect</t>
  </si>
  <si>
    <t>Comprehensive Income</t>
  </si>
  <si>
    <t>Common StockSelect</t>
  </si>
  <si>
    <t>Common Stock</t>
  </si>
  <si>
    <t>Capital in Excess of ParSelect</t>
  </si>
  <si>
    <t>Capital in Excess of Par</t>
  </si>
  <si>
    <t>Retained Earnings (Accumulated Deficit)Select</t>
  </si>
  <si>
    <t>Retained Earnings (Accumulated Deficit)</t>
  </si>
  <si>
    <t>Non-controlling InterestsSelect</t>
  </si>
  <si>
    <t>Non-controlling Interests</t>
  </si>
  <si>
    <t>Total</t>
  </si>
  <si>
    <t>Balance at Dec. 31, 2015</t>
  </si>
  <si>
    <t>Balance (in shares) at Dec. 31, 2015</t>
  </si>
  <si>
    <t>Increase (Decrease) in Stockholders' Equity</t>
  </si>
  <si>
    <t>Net income - attributable to redeemable non-controlling interests</t>
  </si>
  <si>
    <t>Total comprehensive income</t>
  </si>
  <si>
    <t>Additional investment by Holdings</t>
  </si>
  <si>
    <t>Dividends declared and paid to Holdings</t>
  </si>
  <si>
    <t>Contribution related to restricted stock awards and stock option issuances by Holdings</t>
  </si>
  <si>
    <t>Issuance and vesting of restricted stock</t>
  </si>
  <si>
    <t>Issuance and vesting of restricted stock (in shares)</t>
  </si>
  <si>
    <t>Tax benefit from stock based awards</t>
  </si>
  <si>
    <t>Repurchase of common shares</t>
  </si>
  <si>
    <t>Repurchase of common shares (in shares)</t>
  </si>
  <si>
    <t>Stock option expense</t>
  </si>
  <si>
    <t>Exercise of stock options</t>
  </si>
  <si>
    <t>Exercise of stock options (in shares)</t>
  </si>
  <si>
    <t>Non-controlling interests acquired in business combination</t>
  </si>
  <si>
    <t>Distributions to non-controlling interests</t>
  </si>
  <si>
    <t>Issuance of non-controlling interests</t>
  </si>
  <si>
    <t>Purchase of redeemable non-controlling interests</t>
  </si>
  <si>
    <t>Other</t>
  </si>
  <si>
    <t>Balance at Jun. 30, 2016</t>
  </si>
  <si>
    <t>Balance (in shares) at Jun. 30, 2016</t>
  </si>
  <si>
    <t>Condensed Consolidated Statements of Cash Flows - USD ($) $ in Thousands</t>
  </si>
  <si>
    <t>Jun. 30, 2015</t>
  </si>
  <si>
    <t>Operating activities</t>
  </si>
  <si>
    <t>Adjustments to reconcile net income to net cash provided by operating activities:</t>
  </si>
  <si>
    <t>Distributions from unconsolidated subsidiaries</t>
  </si>
  <si>
    <t>Amortization of leasehold interests</t>
  </si>
  <si>
    <t>Provision for bad debts</t>
  </si>
  <si>
    <t>Loss on early retirement of debt</t>
  </si>
  <si>
    <t>Loss on disposal of assets</t>
  </si>
  <si>
    <t>Gain on sale of assets and business</t>
  </si>
  <si>
    <t>Impairment of equity investment</t>
  </si>
  <si>
    <t>Stock compensation expense</t>
  </si>
  <si>
    <t>Amortization of debt discount, premium and issuance costs</t>
  </si>
  <si>
    <t>Deferred income taxes</t>
  </si>
  <si>
    <t>Changes in operating assets and liabilities, net of effects from acquisition of businesses:</t>
  </si>
  <si>
    <t>Accounts receivable</t>
  </si>
  <si>
    <t>Accrued expenses</t>
  </si>
  <si>
    <t>Income taxes</t>
  </si>
  <si>
    <t>Net cash provided by operating activities</t>
  </si>
  <si>
    <t>Investing activities</t>
  </si>
  <si>
    <t>Purchases of property and equipment</t>
  </si>
  <si>
    <t>Proceeds from sale of assets and business</t>
  </si>
  <si>
    <t>Investment in businesses</t>
  </si>
  <si>
    <t>Acquisition of businesses, net of cash acquired</t>
  </si>
  <si>
    <t>Net cash used in investing activities</t>
  </si>
  <si>
    <t>Financing activities</t>
  </si>
  <si>
    <t>Borrowings on revolving facilities</t>
  </si>
  <si>
    <t>Payments on revolving facilities</t>
  </si>
  <si>
    <t>Net proceeds from Select term loans</t>
  </si>
  <si>
    <t>Net proceeds from Concentra term loans</t>
  </si>
  <si>
    <t>Payments on term loans</t>
  </si>
  <si>
    <t>Borrowings of other debt</t>
  </si>
  <si>
    <t>Principle payments on other debt</t>
  </si>
  <si>
    <t>Dividends paid to common stockholders</t>
  </si>
  <si>
    <t>Repurchase of common stock</t>
  </si>
  <si>
    <t>Proceeds from issuance of common stock</t>
  </si>
  <si>
    <t>Proceeds from issuance of non-controlling interests</t>
  </si>
  <si>
    <t>Proceeds from (repayments of) bank overdrafts</t>
  </si>
  <si>
    <t>Purchase of non-controlling interest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Cash paid for taxes</t>
  </si>
  <si>
    <t>Dividends paid to Holdings</t>
  </si>
  <si>
    <t>Equity investment by Holdings</t>
  </si>
  <si>
    <t>Basis of Presentation</t>
  </si>
  <si>
    <t>1. Basis of Presentation
The unaudited condensed consolidated financial statements of Select Medical Holdings Corporation (“Holdings”) and Select Medical Corporation (“Select”) as of June 30, 2016, and for the three and six month periods ended June 30, 2015 and 2016, have been prepared in accordance with generally accepted accounting principles (“GAAP”).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six months ended June 30, 2016 are not necessarily indicative of the results to be expected for the full fiscal year ending December 31, 2016. Holdings and Select and their subsidiaries are collectively referred to as the “Company.” The condensed consolidated financial statements of Holdings include the accounts of its wholly owned subsidiary, Select. Holdings conducts substantially all of its business through Select and its subsidiaries.
Certain information and disclosures normally included in the notes to consolidated financial statements have been condensed or omitted consistent with the rules and regulations of the Securities and Exchange Commission (the “SEC”), although the Company believes the disclosure is adequate to make the information presented not misleading. The accompanying unaudited condensed consolidated financial statements should be read in conjunction with the consolidated financial statements and notes thereto for the year ended December 31, 2015 contained in the Company’s Annual Report on Form 10-K filed with the SEC on February 26, 2016.</t>
  </si>
  <si>
    <t>Accounting Policies</t>
  </si>
  <si>
    <t>2.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
Recent Accounting Pronouncements
In March 2016, the Financial Accounting Standards Board (the “FASB”) issued Accounting Standards Update (“ASU”) 2016-09, Compensation-Stock Compensation , which simplifies various aspects of accounting for share-based payments to employees. The areas for simplification involve several aspects of the accounting for employee share-based payment transactions, including the income tax consequences, classification of awards as either equity or liabilities, and classification on the statement of cash flows. The standard will be effective for fiscal years beginning after December 15, 2016. The Company is currently evaluating the standard to determine the impact it will have on its consolidated financial statements.
In February 2016, the FASB issued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The Company is evaluating the adoption methodology and the impact of this update on its consolidated financial statements.
In November 2015, the FASB issued ASU No. 2015-17, Balance Sheet Classification of Deferred Taxes , which changes the presentation of deferred income taxes. The intent is to simplify the presentation of deferred income taxes through the requirement that deferred tax liabilities and assets be classified as noncurrent in a classified statement of financial position. The revised guidance is effective for annual fiscal periods beginning after December 15, 2016. Early adoption is permitted. The Company is currently evaluating the standard.
In May 2014, March 2016, and April 2016 the FASB issued ASU 2014-09, Revenue from Contracts with Customers , ASU 2016-08, Revenue from Contracts with Customers, Principal versus Agent Considerations , ASU 2016-10, Revenue from Contracts with Customers, Identifying Performance Obligations and Licensing , and ASU 2016-12, Revenue from Contracts with Customers, Narrow Scope Improvements and Practical Expedients ,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modified retrospective or cumulative effect transition method for retrospective application. The Company is currently evaluating the standards to determine the impact they will have on its consolidated financial statements.
Recently Adopted Accounting Pronouncements
In April and August 2015, the FASB issued ASU 2015-03 and ASU 2015-15, each titled Interest- Imputation of Interest , to simplify the presentation of debt issuance costs. The standard requires debt issuance costs be presented in the balance sheet as a direct deduction from the carrying value of the debt liability. The FASB clarified that debt issuance costs related to line-of-credit arrangements can be presented as an asset and amortized over the term of the arrangement. The Company adopted the standard at the beginning of the first quarter of 2016. The balance sheet as of December 31, 2015 was retrospectively conformed to reflect the adoption of the standard and approximately $38.0 million of unamortized debt issuance costs are now classified as a direct reduction of debt, rather than a component of other assets.</t>
  </si>
  <si>
    <t>Acquisitions</t>
  </si>
  <si>
    <t>3. Acquisitions
Physiotherapy Acquisition
On March 4, 2016, Select acquired 100% of the issued and outstanding equity securities of Physiotherapy Associates Holdings, Inc. (“Physiotherapy”) for $408.7 million, which is subject to a post closing purchase price adjustment, net of $12.3 million of cash acquired. Select financed the acquisition using a combination of cash on hand and proceeds from an incremental term loan facility under the Select credit facilities, as defined below (see note 7 for more details). During the six months ended June 30, 2016, $3.2 million of Physiotherapy acquisition costs were recognized in general and administrative expense.
Physiotherapy is a national provider of outpatient physical rehabilitation care offering a wide range of services, including general orthopedics, spinal care and neurological rehabilitation, as well as orthotics and prosthetics services.
The Physiotherapy acquisition is being accounted for under the provisions of Accounting Standards Codification (“ASC”) 805, Business Combinations. The Company has prepared a preliminary allocation of the purchase price to tangible and identifiable intangible assets acquired and liabilities assumed based on their estimated fair values. The Company is in the process of completing its assessment of fair values for identifiable tangible and intangible assets, and liabilities assumed; therefore, the values set forth below are subject to adjustment during the measurement period for such activities as estimating useful lives of long-lived assets and finite lived intangibles and completing assessment of fair values by obtaining appraisals. The amount of these potential adjustments could be significant. The Company expects to complete its purchase price allocation activities by December 31, 2016.
The following table summarizes the preliminary allocation of the purchase price to the fair value of identifiable assets acquired and liabilities assumed, in accordance with the acquisition method of accounting (in thousands):
Cash and cash equivalents
$
Identifiable tangible assets, excluding cash and cash equivalents
Identifiable intangible assets
Goodwill
Total assets
Total liabilities
Acquired non-controlling interests
Net assets acquired
Less: Cash and cash equivalents acquired
)
Net cash paid
$
Goodwill of $319.2 million has been preliminarily recognized in the transaction, representing the excess of the purchase price over the value of the tangible and intangible assets acquired and liabilities assumed. The factors considered in determining the goodwill that resulted from the Physiotherapy purchase price included Physiotherapy’s future earnings potential and the value of the assembled workforce. The goodwill has been allocated to the outpatient rehabilitation segment and is not deductible for tax purposes. However, prior to its acquisition by the Company, Physiotherapy completed certain acquisitions that resulted in goodwill with an estimated value of $8.8 million that is deductible for tax purposes, which the Company will deduct through 2030.
Due to the integrated nature of our operations, it is not practicable to separately identify net revenue and earnings of Physiotherapy on a stand-alone basis.
Concentra Acquisition
On June 1, 2015, MJ Acquisition Corporation, a joint venture that Select created with Welsh, Carson, Anderson &amp; Stowe XII, L.P., consummated the acquisition of Concentra, Inc. (“Concentra”), the indirect operating subsidiary of Concentra Group Holdings, LLC, and its subsidiaries. Pursuant to the terms of the stock purchase agreement, dated as of March 22, 2015, by and among MJ Acquisition Corporation, Concentra and Humana Inc., MJ Acquisition Corporation acquired 100% of the issued and outstanding equity securities of Concentra from Humana, Inc. for $1,047.2 million, net of $3.8 million of cash acquired.
During the year ended December 31, 2015, the Company finalized the purchase price allocation to identifiable intangible assets, fixed assets, non-controlling interests, and certain pre-acquisition contingencies. During the quarter ended June 30, 2016, the Company completed the accounting for certain deferred tax matters.
The following table summarizes the allocation of the purchase price to the fair value of identifiable assets acquired and liabilities assumed, in accordance with the acquisition method of accounting (in thousands):
Cash and cash equivalents
$
Identifiable tangible assets, excluding cash and cash equivalents
Identifiable intangible assets
Goodwill
Total assets
Total liabilities
Acquired non-controlling interests
Net assets acquired
Less: Cash and cash equivalents acquired
)
Net cash paid
$
Goodwill of $651.2 million was recognized in the transaction, representing the excess of the purchase price over the value of the tangible and intangible assets acquired and liabilities assumed. The factors considered in determining the goodwill that resulted from the Concentra purchase price included Concentra’s future earnings potential and the value of Concentra’s assembled workforce. The goodwill is allocated to the Concentra segment and is not deductible for tax purposes. However, prior to its acquisition by MJ Acquisition Corporation, Concentra completed certain acquisitions that resulted in goodwill with an estimated value of $23.9 million that is deductible for tax purposes, which the Company will deduct through 2025.
For the three months ended June 30, 2016, Concentra contributed net revenue of $254.9 million and net income of approximately $4.7 million, which are reflected in the Company’s consolidated statements of operations. For the six months ended June 30, 2016, Concentra contributed net revenue of $505.7 million and net income of approximately $7.0 million, which are reflected in the Company’s consolidated statements of operations.
Pro Forma Results
The following pro forma unaudited results of operations have been prepared assuming the acquisitions of Concentra and Physiotherapy occurred January 1, 2014 and 2015, respectively. These results are not necessarily indicative of results of future operations nor of the results that would have actually occurred had the acquisitions been consummated on the aforementioned dates. The three months ended June 30, 2016, includes both Concentra and Physiotherapy for the entire period and there are no pro forma adjustments; therefore, no pro forma information is presented for the period.
For the Three Months Ended June 30,
For the Six Months Ended June 30,
2015
2015
2016
(in thousands, except per share amounts)
Net revenue
$
$
$
Net income attributable to Holdings
Income per common share:
Basic
$
$
$
Diluted
$
$
$
The pro forma financial information is based on the preliminary allocation of the purchase price of the Physiotherapy acquisition, and therefore subject to adjustment upon finalizing the purchase price allocation, as described above, during the measurement period. The net income tax impact was calculated at a statutory rate, as if Concentra and Physiotherapy had been subsidiaries of the Company as of January 1, 2014 and 2015, respectively.
Pro forma results for the six months ended June 30, 2015 were adjusted to include $3.2 million of Physiotherapy acquisition costs and exclude $4.7 million of Concentra acquisition costs. Pro forma results for the six months ended June 30, 2016 were adjusted to exclude approximately $3.2 million of Physiotherapy acquisition costs.
Other Acquisitions
In addition to the acquisition of Physiotherapy, during the six months ended June 30, 2016, the Company acquired interests in several businesses. The Company provided total consideration of $49.7 million, consisting of cash amounting to $12.5 million (net of cash acquired), minority interest issued of $9.8 million, and liabilities assumed of $1.3 million, for identifiable tangible net assets consisting principally of accounts receivable and property and equipment with an aggregate fair value of $11.0 million. Based on the preliminary purchase price allocations, these acquisitions resulted in recognition of goodwill of $14.6 million in the specialty hospital segment, $0.5 million in the outpatient rehabilitation segment and $3.5 million in the Concentra segment.</t>
  </si>
  <si>
    <t>Sale of Businesses</t>
  </si>
  <si>
    <t>4. Sale of Businesses
The Company recognized a non-operating gain of $43.4 million for the six months ended June 30, 2016. The Company sold its contract therapy businesses for $65.0 million, resulting in a non-operating gain of $33.9 million. The Company also transferred five specialty hospitals in an exchange transaction and sold nine outpatient rehabilitation clinics, which resulted in non-operating gains of $7.8 million and $1.7 million, respectively.</t>
  </si>
  <si>
    <t>Impairment of Equity Investment</t>
  </si>
  <si>
    <t>5. Impairment of Equity Investment
During the six months ended June 30, 2016, the Company recognized an impairment loss of $5.3 million on one of its equity investments. The loss, which was triggered by a planned sale of the investee by the controlling interest, is reflected as part of non-operating gain on the Company’s consolidated statements of operations.</t>
  </si>
  <si>
    <t>Intangible Assets</t>
  </si>
  <si>
    <t>6. Intangible Assets
The net carrying value of the Company’s goodwill and identifiable intangible assets consist of the following:
December 31, 2015
June 30, 2016
(in thousands)
Goodwill
$
$
Identifiable intangibles—Indefinite lived assets:
Trademarks
Certificates of need
Accreditations
Identifiable intangibles—Finite lived assets:
Customer relationships
Favorable leasehold interests
Non-compete agreements
—
Total identifiable intangibles
$
$
The Company’s customer relationships and non-compete agreement assets amortize over their estimated useful lives. Amortization expense for the Company’s customer relationships and non-compete agreements was $4.3 million and $1.1 million for the three months ended June 30, 2016 and 2015, respectively. Amortization expense was $8.1 million and $1.2 million for the six months ended June 30, 2016 and 2015, respectively. Estimated amortization expense of the Company’s customer relationships and non-compete agreements for each of the five succeeding years is $16.4 million.
In addition, the Company has recognized unfavorable leasehold interests which are recorded as liabilities. The net carrying value of unfavorable leasehold interests was $4.3 million and $3.0 million as of June 30, 2016 and December 31, 2015, respectively.
The Company’s favorable leasehold assets and unfavorable leasehold liabilities are amortized to rent expense over the remaining term of their respective leases to reflect a market rent per period based upon the market conditions present at the acquisition date. The net effect of this amortization increased rent expense by $0.2 million for the three months ended June 30, 2016 and $0.3 million for the six months ended June 30, 2016.
The Company’s accreditations and trademarks have renewal terms. The costs to renew these intangibles are expensed as incurred. At June 30, 2016, the accreditations and trademarks have a weighted average time until next renewal of 1.5 years and 3.1 years, respectively.
The changes in the carrying amount of goodwill for the Company’s reportable segments for the six months ended June 30, 2016 are as follows:
Specialty Hospitals
Outpatient Rehabilitation
Concentra
Total
(in thousands)
Balance as of December 31, 2015
$
$
$
$
Acquired
Measurement period adjustment
—
)
)
Disposed
)
)
—
)
Balance as of June 30, 2016
$
$
$
$
See Note 3 for details of the goodwill acquired during the period.</t>
  </si>
  <si>
    <t>Indebtedness</t>
  </si>
  <si>
    <t>7. Indebtedness
For purposes of this indebtedness footnote, references to Select exclude Concentra, because the Concentra credit facilities are non-recourse to Holdings and Select.
The components of long-term debt and notes payable are shown in the following tables:
December 31, 2015
June 30, 2016
(in thousands)
Select 6.375% senior notes(1)
$
$
Select credit facilities:
Select revolving facility
Select term loans(2)
Other—Select
Total Select debt
Less: Select current maturities
Select long-term debt maturities
$
$
Concentra credit facilities:
Concentra revolving facility
$
$
—
Concentra term loans(3)
Other—Concentra
Total Concentra debt
Less: Concentra current maturities
Concentra long-term debt maturities
$
$
Total current maturities
$
$
Total long-term debt maturities
Total debt
$
$
(1)
Includes unamortized premium of $1.2 million and $1.1 million at December 31, 2015 and June 30, 2016, respectively. Includes unamortized debt issuance costs of $10.4 million and $9.4 million at December 31, 2015 and June 30, 2016, respectively.
(2)
Includes unamortized discounts of $2.8 million and $13.8 million at December 31, 2015 and June 30, 2016, respectively. Includes unamortized debt issuance costs of $7.4 million and $16.0 million at December 31, 2015 and June 30, 2016, respectively.
(3)
Includes unamortized discounts of $2.9 million and $2.7 million at December 31, 2015 and June 30, 2016, respectively. Includes unamortized debt issuance costs of $20.2 million and $18.7 million at December 31, 2015 and June 30, 2016, respectively.
Maturities of Long-Term Debt and Notes Payable
Maturities of the Company’s long-term debt for the period from July 1, 2016 through December 31, 2016 and the years after 2016 are approximately as follows:
Select
Concentra
Total
(in thousands)
July 1, 2016 — December 31, 2016
$
$
$
2017
2018
2019
2020
2021 and beyond
Total principal
Unamortized discounts and premiums
)
)
)
Unamortized debt issuance costs
)
)
)
Total
$
$
$
Excess Cash Flow Payment
On March 2, 2016, Select made a principal prepayment of $10.2 million associated with its term loans (the “Select term loans”) in accordance with the provision in the Select credit facilities that requires mandatory prepayments of term loans as a result of annual excess cash flow as defined in the Select credit facilities.
Select Credit Facilities
On March 4, 2016, Select entered into an Additional Credit Extension Amendment (the “Additional Credit Extension Amendment”) to Select’s senior secured credit facility with JPMorgan Chase Bank, N.A., as administrative agent, collateral agent and lender, and the additional lenders named therein (the “Select credit facilities”). The Additional Credit Extension Amendment (i) provides for the lenders named therein to make available an aggregate of $625.0 million of Series F Tranche B Term Loans, (ii) extends the financial covenants through March 3, 2021, (iii) adds a 1.00% prepayment premium for prepayments made with new term loans on or prior to March 4, 2017 if such new term loans have a lower yield than the Series F Tranche B Term Loans, and (iv) makes certain other technical amendments to the Select credit facilities. The Series F Tranche B Term Loans will bear interest at a rate per annum equal to the Adjusted LIBO Rate (as defined in the Select credit facilities, subject to an Adjusted LIBO Rate floor of 1.00%) plus 5.00% for Eurodollar Loans or the Alternate Base Rate (as defined in the Select credit facilities) plus 4.00% for Alternate Base Rate Loans (as defined in the Select credit facilities). Select is required to make principal payments on the Series F Tranche B Term Loans in quarterly installments on the last day of each of March, June, September and December, beginning June 30, 2016, in amounts equal to 0.25% of the aggregate principal amount of the Series F Tranche B Term Loans outstanding as of the date of the Additional Credit Extension Amendment. The balance of the Series F Tranche B Term Loans will be payable on March 3, 2021. Except as specifically set forth in the Additional Credit Extension Amendment, the terms and conditions of the Series F Tranche B Term Loans are identical to the terms of the outstanding Series E Term B Loans under the Select credit facilities and the other loan documents to which Select is party.
Select used the proceeds of the Series F Tranche B Term Loans to (i) refinance in full the Series D Tranche B Term Loans due December 20, 2016, (ii) consummate the acquisition of Physiotherapy, and (iii) pay fees and expenses incurred in connection with the acquisition of Physiotherapy, the refinancing, and the Additional Credit Extension Amendment.
As a result of the Additional Credit Extension Amendment relating to the Series F Tranche B Term Loans, the interest rate payable on the Series E Tranche B Term Loans was increased from Adjusted LIBO plus 4.00% (subject to an Adjusted LIBO rate floor of 1.00%), or Alternative Base Rate plus 3.00%, to Adjusted LIBO plus 5.00% (subject to an Adjusted LIBO rate floor of 1.00%), or Alternative Base Rate plus 4.00%.
During the six months ended June 30, 2016, the Company recognized a loss on early retirement of debt of $0.8 million relating to the repayment of the Series D Tranche B Term Loans under the Select credit facilities.</t>
  </si>
  <si>
    <t>Fair Value</t>
  </si>
  <si>
    <t>8. Fair Value
Financial instruments include cash and cash equivalents, notes payable and long-term debt. The carrying amount of cash and cash equivalents approximates fair value because of the short-term maturity of these instruments.
December 31, 2015
June 30, 2016
Face Value
Carrying Value
Fair Value
Face Value
Carrying Value
Fair Value
(in thousands)
Select 6.375% senior notes(1)
$
$
$
$
$
$
Select credit facilities(2)
Concentra credit facilities(3)
(1)
The carrying value includes unamortized premium of $1.2 million and $1.1 million at December 31, 2015 and June 30, 2016, respectively. Includes unamortized debt issuance costs of $10.4 million and $9.4 million at December 31, 2015 and June 30, 2016, respectively.
(2)
The carrying value includes unamortized discounts of $2.8 million and $13.8 million at December 31, 2015 and June 30, 2016, respectively. Includes unamortized debt issuance costs of $7.4 million and $16.0 million at December 31, 2015 and June 30, 2016, respectively.
(3)
The carrying value includes unamortized discounts of $2.9 million and $2.7 million at December 31, 2015 and June 30, 2016, respectively. Includes unamortized debt issuance costs of $20.2 million and $18.7 million at December 31, 2015 and June 30, 2016, respectively.
The fair value of the Select credit facilities and the Concentra credit facilities was based on quoted market prices for this debt in the syndicated loan market. The fair value of Select’s 6.375% senior notes debt was based on quoted market prices.
The Company considers the inputs in the valuation process to be Level 2 in the fair value hierarchy. Level 2 in the fair value hierarchy is defined as inputs that are observable for the asset or liability, either directly or indirectly, which includes quoted prices for identical assets or liabilities in markets that are not active.</t>
  </si>
  <si>
    <t>Segment Information</t>
  </si>
  <si>
    <t>9. Segment Information
The Company’s reportable segments consist of: (i) specialty hospitals, (ii) outpatient rehabilitation, and (iii) Concentra. Other activities include the Company’s corporate services and certain other non-consolidating joint ventures and minority investments in other healthcare related businesses. The accounting policies of the segments are the same as those described in the summary of significant accounting policies. The Company evaluates performance of the segments based on Adjusted EBITDA. Adjusted EBITDA is defined as earnings excluding interest, income taxes, depreciation and amortization, gain (loss) on early retirement of debt, stock compensation expense, Concentra acquisition costs, Physiotherapy acquisition costs, non-operating gain (loss), and equity in earnings (losses) of unconsolidated subsidiaries.
The following tables summarize selected financial data for the Company’s reportable segments. The segment results of Holdings are identical to those of Select.
Three Months Ended June 30, 2015
Specialty Hospitals
Outpatient Rehabilitation
Concentra(1)
Other
Total
(in thousands)
Net operating revenues
$
$
$
$
$
Adjusted EBITDA
)
Total assets
Capital expenditures
Three Months Ended June 30, 2016
Specialty Hospitals
Outpatient Rehabilitation
Concentra
Other
Total
(in thousands)
Net operating revenues
$
$
$
$
$
Adjusted EBITDA
)
Total assets
Capital expenditures
Six Months Ended June 30, 2015
Specialty Hospitals
Outpatient Rehabilitation
Concentra(1)
Other
Total
(in thousands)
Net operating revenues
$
$
$
$
$
Adjusted EBITDA
)
Total assets
Capital expenditures
Six Months Ended June 30, 2016
Specialty Hospitals
Outpatient Rehabilitation(2)
Concentra
Other
Total
(in thousands)
Net operating revenues
$
$
$
$
$
Adjusted EBITDA
)
Total assets
Capital expenditures
A reconciliation of Adjusted EBITDA to income before income taxes is as follows:
Three Months Ended June 30, 2015
Specialty Hospitals
Outpatient Rehabilitation
Concentra(1)
Other
Total
(in thousands)
Adjusted EBITDA
$
$
$
$
)
Depreciation and amortization
)
)
)
)
Stock compensation expense
—
—
—
)
Concentra acquisition costs
—
—
)
—
Income (loss) from operations
$
$
$
$
)
$
Equity in earnings of unconsolidated subsidiaries
Interest expense
)
Income before income taxes
$
Three Months Ended June 30, 2016
Specialty Hospitals
Outpatient Rehabilitation
Concentra
Other
Total
(in thousands)
Adjusted EBITDA
$
$
$
$
)
Depreciation and amortization
)
)
)
)
Stock compensation expense
—
—
)
)
Income (loss) from operations
$
$
$
$
)
$
Equity in earnings of unconsolidated subsidiaries
Non-operating gain
Interest expense
)
Income before income taxes
$
Six Months Ended June 30, 2015
Specialty Hospitals
Outpatient Rehabilitation
Concentra(1)
Other
Total
(in thousands)
Adjusted EBITDA
$
$
$
$
)
Depreciation and amortization
)
)
)
)
Stock compensation expense
—
—
—
)
Concentra acquisition costs
—
—
)
—
Income (loss) from operations
$
$
$
$
)
$
Equity in earnings of unconsolidated subsidiaries
Interest expense
)
Income before income taxes
$
Six Months Ended June 30, 2016
Specialty Hospitals
Outpatient Rehabilitation(2)
Concentra
Other
Total
(in thousands)
Adjusted EBITDA
$
$
$
$
)
Depreciation and amortization
)
)
)
)
Stock compensation expense
—
—
)
)
Physiotherapy acquisition costs
—
—
—
)
Income (loss) from operations
$
$
$
$
)
$
Loss on early retirement of debt
)
Equity in earnings of unconsolidated subsidiaries
Non-operating gain
Interest expense
)
Income before income taxes
$
(1)
The selected financial data for the Company’s Concentra segment for the periods presented begins as of June 1, 2015, which is the date the Concentra acquisition was consummated.
(2)
The outpatient rehabilitation segment includes the operating results of contract therapy businesses through March 31, 2016 and Physiotherapy beginning March 4, 2016.</t>
  </si>
  <si>
    <t>Income per Common Share</t>
  </si>
  <si>
    <t>10. Income per Common Share
Holdings applies the two-class method for calculating and presenting income per common share. The two-class method is an earnings allocation formula that determines earnings per share for each class of stock participation rights in undistributed earnings. The following table sets forth for the periods indicated the calculation of income per common share in Holdings’ consolidated statements of operations and the differences between basic weighted average shares outstanding and diluted weighted average shares outstanding used to compute basic and diluted income per common share, respectively:
For the Three Months Ended June 30,
For the Six Months Ended June 30,
2015
2016
2015
2016
(in thousands, except per share amounts)
Numerator:
Net income attributable to Select Medical Holdings Corporation
$
$
$
$
Less: Earnings allocated to unvested restricted stockholders
Net income available to common stockholders
$
$
$
$
Denominator:
Weighted average shares — basic
Effect of dilutive securities:
Stock options
Weighted average shares — diluted
Basic income per common share
$
$
$
$
Diluted income per common share
$
$
$
$</t>
  </si>
  <si>
    <t>Commitments and Contingencies</t>
  </si>
  <si>
    <t>Commitments and Contingencies.</t>
  </si>
  <si>
    <t>11. 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nd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s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S. Department of Justice notified the court of its decision not to intervene in the case, and the court thereafter approved a case management plan imposing certain deadlines. The defendants filed a Motion to Dismiss the Second Amended Complaint in December 2015. The Company intends to vigorously defend this action, but at this time the Company is unable to predict the timing and outcome of this matter.
On July 13, 2015, the federal District Court for the Eastern District of Tennessee unsealed a qui tam Complaint in Armes v. Garman, et al, No. 3:14-cv-00172-TAV-CCS, which named as defendants Select, Select Specialty Hospital—Knoxville, Inc. (‘‘SSH-Knoxville’’), Select Specialty Hospital—North Knoxville, Inc. and ten current or former employees of these facilities. The Complaint was unsealed after the United States and the State of Tennessee notified the court on July 13, 2015 that each had decided not to intervene in the case. The Complaint is a civil action that was filed under seal on April 29, 2014 by a respiratory therapist formerly employed at SSH-Knoxville. The Complaint alleges violations of the federal False Claims Act and the Tennessee Medicaid False Claims Act based on extending patient stays to increase reimbursement and to increase average length of stay; artificially prolonging the lives of patients to increase Medicare reimbursements and decrease inspections; admitting patients who do not require medically necessary care; performing unnecessary procedures and services; and delaying performance of procedures to increase billing. The Complaint was served on some of the defendants during October 2015. The defendants filed a Motion to Dismiss such Complaint in November 2015, and the court approved such Motion and dismissed the lawsuit in June 2016. In July 2016, the plaintiff filed a Notice of Appeal to the United States Court of Appeals for the Sixth Circuit. The Company intends to vigorously defend this action if the relators pursue it, but at this time the Company is unable to predict the timing and outcome of this matter.
Construction Commitments
At June 30, 2016, the Company had outstanding commitments under construction contracts related to new construction, improvements and renovations at the Company’s long term acute care properties, inpatient rehabilitation facilities, and Concentra centers totaling approximately $9.4 million</t>
  </si>
  <si>
    <t>Financial Information for Subsidiary Guarantors and Non-Guarantor Subsidiaries under Select's 6.375% Senior Notes</t>
  </si>
  <si>
    <t>12. Financial Information for Subsidiary Guarantors and Non-Guarantor Subsidiaries under Select’s 6.375% Senior Notes
Select’s 6.375% senior notes are fully and unconditionally guaranteed, except for customary limitations, on a senior basis by all of Select’s wholly owned subsidiaries (the ‘‘Subsidiary Guarantors’’) which is defined as a subsidiary where Select or a subsidiary of Select holds all of the outstanding ownership interests. Certain of Select’s subsidiaries did not guarantee the 6.375% senior notes (the ‘‘Non-Guarantor Subsidiaries,’’ including Group Holdings and its subsidiaries, which were designated as Non-Guarantor subsidiaries by Select’s board of directors at the closing of the Concentra acquisition, the ‘‘Non-Guarantor Concentra’’).
Select conducts a significant portion of its business through its subsidiaries. Presented below is condensed consolidating financial information for Select, the Subsidiary Guarantors, the Non-Guarantor Subsidiaries, and Non-Guarantor Concentra at December 31, 2015 and June 30, 2016 and for the three and six months ended June 30, 2015 and 2016.
The equity method has been used by Select with respect to investments in subsidiaries. The equity method has been used by Subsidiary Guarantors with respect to investments in Non-Guarantor Subsidiaries. Separate financial statements for Subsidiary Guarantors are not presented.
Certain reclassifications have been made to prior reported amounts in order to conform to the current year guarantor structure.
Select Medical Corporation
Condensed Consolidating Balance Sheet
June 30, 2016
(unaudited)
Select (Parent Company Only)
Subsidiary Guarantors
Non-Guarantor Subsidiaries
Non-Guarantor Concentra
Eliminations
Consolidated Select Medical Corporation
(in thousands)
Assets
Current Assets:
Cash and cash equivalents
$
$
$
$
$
—
$
Accounts receivable, net
—
—
Current deferred tax asset
—
Intercompany receivables
—
—
)(a)
—
Other current assets
—
Total Current Assets
)
Property and equipment, net
—
Investment in affiliates
—
—
)(b) (c)
—
Goodwill
—
—
—
Other identifiable intangibles, net
—
—
—
Non-current deferred tax asset
—
—
—
)(d)
—
Other assets
—
Total Assets
$
$
$
$
$
)
$
Liabilities and Equity
Current Liabilities:
Bank overdrafts
$
$
—
$
—
$
—
$
—
$
Current portion of long-term debt and notes payable
—
Accounts payable
—
Intercompany payables
—
—
)(a)
—
Accrued payroll
—
Accrued vacation
—
Accrued interest
—
Accrued other
—
Income taxes payable
—
—
—
Total Current Liabilities
)
Long-term debt, net of current portion
—
Non-current deferred tax liability
—
)(d)
Other non-current liabilities
—
Total Liabilities
)
Redeemable non-controlling interests
—
—
—
Stockholder’s Equity:
Common stock
—
—
—
—
Capital in excess of par
—
—
—
—
Retained earnings (accumulated deficit)
)
)(c)
Subsidiary investment
—
)(b)
—
Total Select Medical Corporation Stockholder’s Equity
)
Non-controlling interest
—
—
—
Total Equity
)
Total Liabilities and Equity
$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Condensed Consolidating Statement of Operations
For the Three Months Ended June 30, 2016
(unaudited)
Select (Parent Company Only)
Subsidiary Guarantors
Non-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
Other income and expense:
Intercompany interest and royalty fees
)
)
—
—
—
Intercompany management fees
)
)
—
—
—
Equity in earnings of unconsolidated subsidiaries
—
—
—
Non-operating gain
—
—
—
Interest expense
)
)
)
)
—
)
Income (loss) from operations before income taxes
)
—
Income tax expense (benefit)
)
—
Equity in earnings of subsidiaries
—
—
)(a)
—
Net income
)
Less: Net income attributable to non-controlling interests
—
—
—
Net income attributable to Select Medical Corporation
$
$
$
$
$
)
$
(a)
Elimination of equity in earnings of subsidiaries.
Select Medical Corporation
Condensed Consolidating Statement of Operations
For the Six Months Ended June 30, 2016
(unaudited)
Select (Parent Company Only)
Subsidiary Guarantors
Non-Guarantor Subsidiaries
Non-Guarantor Concentra
Eliminations
Consolidated Select Medical Corporation
(in thousands)
Net operating revenues
$
$
$
$
$
—
$
Costs and expenses:
Cost of services
—
General and administrative
)
—
—
—
Bad debt expense
—
—
Depreciation and amortization
—
Total costs and expenses
—
Income (loss) from operations
)
)
—
Other income and expense:
Intercompany interest and royalty fees
)
)
—
—
—
Intercompany management fees
)
)
—
—
—
Equity in earnings of unconsolidated subsidiaries
—
—
—
Loss on early retirement of debt
)
—
—
—
—
)
Non-operating gain (loss)
)
—
—
—
Interest expense
)
)
)
)
—
)
Income from operations before income taxes
—
Income tax expense
—
Equity in earnings of subsidiaries
—
—
)(a)
—
Net income
)
Less: Net income attributable to non-controlling interests
—
—
—
Net income attributable to Select Medical Corporation
$
$
$
$
$
)
$
(a)
Elimination of equity in earnings of subsidiaries.
Select Medical Corporation
Condensed Consolidating Statement of Cash Flows
For the Six Months Ended June 30, 2016
(unaudited)
Select (Parent Company Only)
Subsidiary Guarantors
Non-Guarantor Subsidiaries
Non-Guarantor Concentra
Eliminations
Consolidated Select Medical Corporation
(in thousands)
Operating activities
Net income
$
$
$
$
$
)(a)
$
Adjustments to reconcile net income to net cash provided by (used in) operating activities:
Distributions from unconsolidated subsidiaries
—
—
—
Depreciation and amortization
—
Amortization of leasehold interests
—
—
—
Provision for bad debts
—
—
Equity in earnings of unconsolidated subsidiaries
—
)
)
—
—
)
Loss on early retirement of debt
—
—
—
—
Loss from disposal of assets
—
—
Gain on sale of businesses
)
)
—
—
—
)
Impairment of equity investment
—
—
—
—
Stock compensation expense
—
—
—
Amortization of debt discount, premium and issuance costs
—
—
Deferred income taxes
—
—
)
—
)
Changes in operating assets and liabilities, net of effects from acquisition of businesses:
Equity in earnings of subsidiaries
)
)
—
—
(a)
—
Accounts receivable
—
)
)
)
—
)
Other current assets
)
)
—
Other assets
)
)
)
—
Accounts payable
)
)
)
—
)
Accrued expenses
)
)
—
Income taxes
—
—
—
Net cash provided by (used in) operating activities
)
—
Investing activities
Purchases of property and equipment
)
)
)
)
—
)
Proceeds from sale of assets and business
—
—
Investment in businesses
—
)
—
—
—
)
Acquisition of businesses, net of cash acquired
)
)
)
)
—
)
Net cash used in investing activities
)
)
)
)
—
)
Financing activities
Borrowings on revolving facilities
—
—
—
—
Payments on revolving facilities
)
—
—
)
—
)
Net proceeds from Select term loans
—
—
—
—
Payments on term loans
)
—
—
)
—
)
Borrowings of other debt
—
—
Principal payments on other debt
)
)
)
)
—
)
Dividends paid to Holdings
)
—
—
—
—
)
Equity investment by Holdings
—
—
—
—
Proceeds from issuance of non-controlling interest
—
—
—
—
Repayments of bank overdrafts
)
—
—
—
—
)
Intercompany
)
—
—
—
Tax benefit from stock based awards
—
—
—
—
Purchase of non-controlling interests
—
)
—
—
—
)
Distributions to non-controlling interests
—
—
)
)
—
)
Net cash provided by (used in) financing activities
)
)
—
Net increase in cash and cash equivalents
—
Cash and cash equivalents at beginning of period
Cash and cash equivalents at end of period
$
$
$
$
$
—
$
(a)
Elimination of equity in earnings of consolidated subsidiaries.
Select Medical Corporation
Condensed Consolidating Balance Sheet
December 31, 2015
Select (Parent Company Only)
Subsidiary Guarantors
Non-Guarantor Subsidiaries
Non-Guarantor Concentra
Eliminations
Consolidated Select Medical Corporation
( in thousands)
Assets
Current Assets:
Cash and cash equivalents
$
$
$
$
$
—
$
Accounts receivable, net
—
—
Current deferred tax asset
—
Intercompany receivables
—
—
)(a)
—
Prepaid income taxes
—
—
—
Other current assets
—
Total Current Assets
)
Property and equipment, net
—
Investment in affiliates
—
—
)(b) (c)
—
Goodwill
—
—
—
Other identifiable intangibles, net
—
—
—
Non-current deferred tax asset
—
—
—
)(d)
—
Other assets
—
Total Assets
)
$
Liabilities and Equity
Current Liabilities:
Bank overdrafts
$
$
—
$
—
$
—
$
—
$
Current portion of long-term debt and notes payable
—
Accounts payable
—
Intercompany payables
—
—
)(a)
—
Accrued payroll
—
Accrued vacation
—
Accrued interest
—
—
Accrued other
—
Total Current Liabilities
)
Long-term debt, net of current portion
—
Non-current deferred tax liability
—
)(d)
Other non-current liabilities
—
Total Liabilities
)
Redeemable non-controlling interests
—
—
Stockholder’s Equity:
Common stock
—
—
—
—
Capital in excess of par
—
—
—
—
Retained earnings (accumulated deficit)
)
)
)
)(c)
)
Subsidiary investment
—
)(b)
—
Total Select Medical Corporation Stockholder’s Equity
)
Non-controlling interest
—
—
—
Total Equity
)
Total Liabilities and Equity
$
$
$
$
$
)
$
(a)
Elimination of intercompany.
(b)
Elimination of investments in consolidated subsidiaries.
(c)
Elimination of investments in consolidated subsidiaries’ earnings.
(d)
Reclass of non-current deferred tax asset to report net non-current deferred tax liability in consolidation.
Select Medical Corporation
Condensed Consolidating Statement of Operations
For the Three Months Ended June 30, 2015
(unaudited)
Select (Parent Company Only)
Subsidiary Guarantors
Non-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Intercompany management fees
)
)
—
—
—
Equity in earnings of unconsolidated subsidiaries
—
—
—
Interest expense
)
)
)
)
—
)
Income (loss) from operations before income taxes
)
)
—
Income tax expense (benefit)
)
)
)
—
Equity in earnings of subsidiaries
—
—
) (a)
—
Net income (loss)
)
)
Less: Net income attributable to non-controlling interests
—
—
Net income (loss) attributable to Select Medical Corporation
$
$
$
$
)
$
)
$
(a)
Elimination of equity in earnings of subsidiaries.
Select Medical Corporation
Condensed Consolidating Statement of Operations
For the Six Months Ended June 30, 2015
(unaudited)
Select (Parent Company Only)
Subsidiary Guarantors
Non-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Intercompany management fees
)
)
—
—
—
Equity in earnings of unconsolidated subsidiaries
—
—
—
Interest expense
)
)
)
)
—
)
Income (loss) from operations before income taxes
)
)
—
Income tax expense (benefit)
)
)
)
—
Equity in earnings of subsidiaries
—
—
) (a)
—
Net income (loss)
)
)
Less: Net income attributable to non-controlling interests
—
—
Net income (loss) attributable to Select Medical Corporation
$
$
$
$
)
$
)
$
(a)
Elimination of equity in earnings of subsidiaries.
Select Medical Corporation
Condensed Consolidating Statement of Cash Flows
For the Six Months Ended June 30, 2015
(unaudited)
Select (Parent Company Only)
Subsidiary Guarantors
Non-Guarantor Subsidiaries
Non-Guarantor Concentra
Eliminations
Consolidated Select Medical Corporation
(in thousands)
Operating activities
Net income (loss)
$
$
$
$
)
$
)(a)
$
Adjustments to reconcile net income (loss) to net cash provided by (used in) operating activities:
Distributions from unconsolidated subsidiaries
—
—
—
—
Depreciation and amortization
—
Provision for bad debts
—
—
Equity in earnings of unconsolidated subsidiaires
—
)
)
—
—
)
Loss on disposal of assets
—
—
—
—
Stock compensation expense
—
—
—
—
Amortization of debt discount, premium and issuance costs
—
—
—
Deferred income taxes
)
—
—
—
—
)
Changes in operating assets and liabilities, net of effects from acquisition of businesses:
Equity in earnings of subsidiaries
)
)
—
—
(a)
—
Accounts receivable
—
)
)
—
)
Other current assets
)
)
—
)
Other assets
)
—
—
Accounts payable
)
)
—
Accrued expenses
)
—
—
Income taxes
—
—
)
—
Net cash provided by (used in) operating activities
)
—
Investing activities
Purchases of property and equipment
)
)
)
)
—
)
Investment in businesses
—
)
—
—
—
)
Acquisition of businesses, net of cash acquired
—
—
)
)
—
)
Net cash used in investing activities
)
)
)
)
—
)
Financing activities
Borrowings on revolving facilities
—
—
—
Payments on revolving facilities
)
—
—
)
—
)
Net proceeds from Concentra term loans
—
—
—
—
Payments on term loans
)
—
—
—
—
)
Borrowings of other debt
—
—
Principal payments on other debt
)
)
)
)
—
)
Dividends paid to Holdings
)
—
—
—
—
)
Equity investment by Holdings
—
—
—
—
Proceeds from issuance of non-controlling interests
—
—
—
—
Proceeds from bank overdrafts
—
—
—
—
Tax benefit from stock based awards
—
—
—
—
Intercompany
)
)
—
—
Distributions to non-controlling interests
—
—
)
—
—
)
Net cash provided by (used in) financing activities
)
—
Net increase (decrease) in cash and cash equivalents
)
—
Cash and cash equivalents at beginning of period
—
—
Cash and cash equivalents at end of period
$
$
$
$
$
—
$
(a)
Elimination of equity in earnings of consolidated subsidiaries.</t>
  </si>
  <si>
    <t>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materially from those estimates.</t>
  </si>
  <si>
    <t>Recent Accounting Pronouncements</t>
  </si>
  <si>
    <t>Recent Accounting Pronouncements
In March 2016, the Financial Accounting Standards Board (the “FASB”) issued Accounting Standards Update (“ASU”) 2016-09, Compensation-Stock Compensation , which simplifies various aspects of accounting for share-based payments to employees. The areas for simplification involve several aspects of the accounting for employee share-based payment transactions, including the income tax consequences, classification of awards as either equity or liabilities, and classification on the statement of cash flows. The standard will be effective for fiscal years beginning after December 15, 2016. The Company is currently evaluating the standard to determine the impact it will have on its consolidated financial statements.
In February 2016, the FASB issued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The Company is evaluating the adoption methodology and the impact of this update on its consolidated financial statements.
In November 2015, the FASB issued ASU No. 2015-17, Balance Sheet Classification of Deferred Taxes , which changes the presentation of deferred income taxes. The intent is to simplify the presentation of deferred income taxes through the requirement that deferred tax liabilities and assets be classified as noncurrent in a classified statement of financial position. The revised guidance is effective for annual fiscal periods beginning after December 15, 2016. Early adoption is permitted. The Company is currently evaluating the standard.
In May 2014, March 2016, and April 2016 the FASB issued ASU 2014-09, Revenue from Contracts with Customers , ASU 2016-08, Revenue from Contracts with Customers, Principal versus Agent Considerations , ASU 2016-10, Revenue from Contracts with Customers, Identifying Performance Obligations and Licensing , and ASU 2016-12, Revenue from Contracts with Customers, Narrow Scope Improvements and Practical Expedients ,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original standards were effective for fiscal years beginning after December 15, 2016; however, in July 2015, the FASB approved a one-year deferral of these standards, with a new effective date for fiscal years beginning after December 15, 2017. The standards require the selection of a modified retrospective or cumulative effect transition method for retrospective application. The Company is currently evaluating the standards to determine the impact they will have on its consolidated financial statements.</t>
  </si>
  <si>
    <t>Recently Adopted Accounting Pronouncements</t>
  </si>
  <si>
    <t>Recently Adopted Accounting Pronouncements
In April and August 2015, the FASB issued ASU 2015-03 and ASU 2015-15, each titled Interest- Imputation of Interest , to simplify the presentation of debt issuance costs. The standard requires debt issuance costs be presented in the balance sheet as a direct deduction from the carrying value of the debt liability. The FASB clarified that debt issuance costs related to line-of-credit arrangements can be presented as an asset and amortized over the term of the arrangement. The Company adopted the standard at the beginning of the first quarter of 2016. The balance sheet as of December 31, 2015 was retrospectively conformed to reflect the adoption of the standard and approximately $38.0 million of unamortized debt issuance costs are now classified as a direct reduction of debt, rather than a component of other assets.</t>
  </si>
  <si>
    <t>Acquisitions (Tables)</t>
  </si>
  <si>
    <t>Schedule of pro forma unaudited results of operations</t>
  </si>
  <si>
    <t>For the Three Months Ended June 30,
For the Six Months Ended June 30,
2015
2015
2016
(in thousands, except per share amounts)
Net revenue
$
$
$
Net income attributable to Holdings
Income per common share:
Basic
$
$
$
Diluted
$
$
$</t>
  </si>
  <si>
    <t>Physiotherapy</t>
  </si>
  <si>
    <t>Schedule of allocation of the purchase price to the fair value of identifiable assets acquired and liabilities assumed</t>
  </si>
  <si>
    <t>The following table summarizes the preliminary allocation of the purchase price to the fair value of identifiable assets acquired and liabilities assumed, in accordance with the acquisition method of accounting (in thousands):
Cash and cash equivalents
$
Identifiable tangible assets, excluding cash and cash equivalents
Identifiable intangible assets
Goodwill
Total assets
Total liabilities
Acquired non-controlling interests
Net assets acquired
Less: Cash and cash equivalents acquired
)
Net cash paid
$</t>
  </si>
  <si>
    <t>Concentra Inc</t>
  </si>
  <si>
    <t>The following table summarizes the allocation of the purchase price to the fair value of identifiable assets acquired and liabilities assumed, in accordance with the acquisition method of accounting (in thousands):
Cash and cash equivalents
$
Identifiable tangible assets, excluding cash and cash equivalents
Identifiable intangible assets
Goodwill
Total assets
Total liabilities
Acquired non-controlling interests
Net assets acquired
Less: Cash and cash equivalents acquired
)
Net cash paid
$</t>
  </si>
  <si>
    <t>Intangible Assets (Tables)</t>
  </si>
  <si>
    <t>Schedule of net carrying value of the Company's goodwill and identifiable intangible assets</t>
  </si>
  <si>
    <t>December 31, 2015
June 30, 2016
(in thousands)
Goodwill
$
$
Identifiable intangibles—Indefinite lived assets:
Trademarks
Certificates of need
Accreditations
Identifiable intangibles—Finite lived assets:
Customer relationships
Favorable leasehold interests
Non-compete agreements
—
Total identifiable intangibles
$
$</t>
  </si>
  <si>
    <t>Schedule of changes in the carrying amount of goodwill for the Company's reportable segments</t>
  </si>
  <si>
    <t>Specialty Hospitals
Outpatient Rehabilitation
Concentra
Total
(in thousands)
Balance as of December 31, 2015
$
$
$
$
Acquired
Measurement period adjustment
—
)
)
Disposed
)
)
—
)
Balance as of June 30, 2016
$
$
$
$</t>
  </si>
  <si>
    <t>Indebtedness (Tables)</t>
  </si>
  <si>
    <t>Schedule of components of long-term debt and notes payable</t>
  </si>
  <si>
    <t>December 31, 2015
June 30, 2016
(in thousands)
Select 6.375% senior notes(1)
$
$
Select credit facilities:
Select revolving facility
Select term loans(2)
Other—Select
Total Select debt
Less: Select current maturities
Select long-term debt maturities
$
$
Concentra credit facilities:
Concentra revolving facility
$
$
—
Concentra term loans(3)
Other—Concentra
Total Concentra debt
Less: Concentra current maturities
Concentra long-term debt maturities
$
$
Total current maturities
$
$
Total long-term debt maturities
Total debt
$
$
(1)
Includes unamortized premium of $1.2 million and $1.1 million at December 31, 2015 and June 30, 2016, respectively. Includes unamortized debt issuance costs of $10.4 million and $9.4 million at December 31, 2015 and June 30, 2016, respectively.
(2)
Includes unamortized discounts of $2.8 million and $13.8 million at December 31, 2015 and June 30, 2016, respectively. Includes unamortized debt issuance costs of $7.4 million and $16.0 million at December 31, 2015 and June 30, 2016, respectively.
(3)
Includes unamortized discounts of $2.9 million and $2.7 million at December 31, 2015 and June 30, 2016, respectively. Includes unamortized debt issuance costs of $20.2 million and $18.7 million at December 31, 2015 and June 30, 2016, respectively.</t>
  </si>
  <si>
    <t>Schedule of maturities of the Company's long-term debt</t>
  </si>
  <si>
    <t>Select
Concentra
Total
(in thousands)
July 1, 2016 — December 31, 2016
$
$
$
2017
2018
2019
2020
2021 and beyond
Total principal
Unamortized discounts and premiums
)
)
)
Unamortized debt issuance costs
)
)
)
Total
$
$
$</t>
  </si>
  <si>
    <t>Fair Value (Tables)</t>
  </si>
  <si>
    <t>Schedule of carrying amounts and estimated fair values of financial instruments</t>
  </si>
  <si>
    <t>December 31, 2015
June 30, 2016
Face Value
Carrying Value
Fair Value
Face Value
Carrying Value
Fair Value
(in thousands)
Select 6.375% senior notes(1)
$
$
$
$
$
$
Select credit facilities(2)
Concentra credit facilities(3)
(1)
The carrying value includes unamortized premium of $1.2 million and $1.1 million at December 31, 2015 and June 30, 2016, respectively. Includes unamortized debt issuance costs of $10.4 million and $9.4 million at December 31, 2015 and June 30, 2016, respectively.
(2)
The carrying value includes unamortized discounts of $2.8 million and $13.8 million at December 31, 2015 and June 30, 2016, respectively. Includes unamortized debt issuance costs of $7.4 million and $16.0 million at December 31, 2015 and June 30, 2016, respectively.
(3)
The carrying value includes unamortized discounts of $2.9 million and $2.7 million at December 31, 2015 and June 30, 2016, respectively. Includes unamortized debt issuance costs of $20.2 million and $18.7 million at December 31, 2015 and June 30, 2016, respectively.</t>
  </si>
  <si>
    <t>Segment Information (Tables)</t>
  </si>
  <si>
    <t>Schedule of selected financial data for the Company's reportable segments</t>
  </si>
  <si>
    <t>Three Months Ended June 30, 2015
Specialty Hospitals
Outpatient Rehabilitation
Concentra(1)
Other
Total
(in thousands)
Net operating revenues
$
$
$
$
$
Adjusted EBITDA
)
Total assets
Capital expenditures
Three Months Ended June 30, 2016
Specialty Hospitals
Outpatient Rehabilitation
Concentra
Other
Total
(in thousands)
Net operating revenues
$
$
$
$
$
Adjusted EBITDA
)
Total assets
Capital expenditures
Six Months Ended June 30, 2015
Specialty Hospitals
Outpatient Rehabilitation
Concentra(1)
Other
Total
(in thousands)
Net operating revenues
$
$
$
$
$
Adjusted EBITDA
)
Total assets
Capital expenditures
Six Months Ended June 30, 2016
Specialty Hospitals
Outpatient Rehabilitation(2)
Concentra
Other
Total
(in thousands)
Net operating revenues
$
$
$
$
$
Adjusted EBITDA
)
Total assets
Capital expenditures</t>
  </si>
  <si>
    <t>Schedule of reconciliation of Adjusted EBITDA to income before income taxes</t>
  </si>
  <si>
    <t>Three Months Ended June 30, 2015
Specialty Hospitals
Outpatient Rehabilitation
Concentra(1)
Other
Total
(in thousands)
Adjusted EBITDA
$
$
$
$
)
Depreciation and amortization
)
)
)
)
Stock compensation expense
—
—
—
)
Concentra acquisition costs
—
—
)
—
Income (loss) from operations
$
$
$
$
)
$
Equity in earnings of unconsolidated subsidiaries
Interest expense
)
Income before income taxes
$
Three Months Ended June 30, 2016
Specialty Hospitals
Outpatient Rehabilitation
Concentra
Other
Total
(in thousands)
Adjusted EBITDA
$
$
$
$
)
Depreciation and amortization
)
)
)
)
Stock compensation expense
—
—
)
)
Income (loss) from operations
$
$
$
$
)
$
Equity in earnings of unconsolidated subsidiaries
Non-operating gain
Interest expense
)
Income before income taxes
$
Six Months Ended June 30, 2015
Specialty Hospitals
Outpatient Rehabilitation
Concentra(1)
Other
Total
(in thousands)
Adjusted EBITDA
$
$
$
$
)
Depreciation and amortization
)
)
)
)
Stock compensation expense
—
—
—
)
Concentra acquisition costs
—
—
)
—
Income (loss) from operations
$
$
$
$
)
$
Equity in earnings of unconsolidated subsidiaries
Interest expense
)
Income before income taxes
$
Six Months Ended June 30, 2016
Specialty Hospitals
Outpatient Rehabilitation(2)
Concentra
Other
Total
(in thousands)
Adjusted EBITDA
$
$
$
$
)
Depreciation and amortization
)
)
)
)
Stock compensation expense
—
—
)
)
Physiotherapy acquisition costs
—
—
—
)
Income (loss) from operations
$
$
$
$
)
$
Loss on early retirement of debt
)
Equity in earnings of unconsolidated subsidiaries
Non-operating gain
Interest expense
)
Income before income taxes
$
(1)
The selected financial data for the Company’s Concentra segment for the periods presented begins as of June 1, 2015, which is the date the Concentra acquisition was consummated.
(2)
The outpatient rehabilitation segment includes the operating results of contract therapy businesses through March 31, 2016 and Physiotherapy beginning March 4, 2016.</t>
  </si>
  <si>
    <t>Income per Common Share (Tables)</t>
  </si>
  <si>
    <t>Schedule of computation of basic and diluted income per common share</t>
  </si>
  <si>
    <t>For the Three Months Ended June 30,
For the Six Months Ended June 30,
2015
2016
2015
2016
(in thousands, except per share amounts)
Numerator:
Net income attributable to Select Medical Holdings Corporation
$
$
$
$
Less: Earnings allocated to unvested restricted stockholders
Net income available to common stockholders
$
$
$
$
Denominator:
Weighted average shares — basic
Effect of dilutive securities:
Stock options
Weighted average shares — diluted
Basic income per common share
$
$
$
$
Diluted income per common share
$
$
$
$</t>
  </si>
  <si>
    <t>Financial Information for Subsidiary Guarantors and Non-Guarantor Subsidiaries under Select's 6.375% Senior Notes (Tables) - Select</t>
  </si>
  <si>
    <t>Schedule of Consolidating Balance Sheet</t>
  </si>
  <si>
    <t>Condensed Consolidating Balance Sheet
June 30, 2016
(unaudited)
Select (Parent Company Only)
Subsidiary Guarantors
Non-Guarantor Subsidiaries
Non-Guarantor Concentra
Eliminations
Consolidated Select Medical Corporation
(in thousands)
Assets
Current Assets:
Cash and cash equivalents
$
$
$
$
$
—
$
Accounts receivable, net
—
—
Current deferred tax asset
—
Intercompany receivables
—
—
)(a)
—
Other current assets
—
Total Current Assets
)
Property and equipment, net
—
Investment in affiliates
—
—
)(b) (c)
—
Goodwill
—
—
—
Other identifiable intangibles, net
—
—
—
Non-current deferred tax asset
—
—
—
)(d)
—
Other assets
—
Total Assets
$
$
$
$
$
)
$
Liabilities and Equity
Current Liabilities:
Bank overdrafts
$
$
—
$
—
$
—
$
—
$
Current portion of long-term debt and notes payable
—
Accounts payable
—
Intercompany payables
—
—
)(a)
—
Accrued payroll
—
Accrued vacation
—
Accrued interest
—
Accrued other
—
Income taxes payable
—
—
—
Total Current Liabilities
)
Long-term debt, net of current portion
—
Non-current deferred tax liability
—
)(d)
Other non-current liabilities
—
Total Liabilities
)
Redeemable non-controlling interests
—
—
—
Stockholder’s Equity:
Common stock
—
—
—
—
Capital in excess of par
—
—
—
—
Retained earnings (accumulated deficit)
)
)(c)
Subsidiary investment
—
)(b)
—
Total Select Medical Corporation Stockholder’s Equity
)
Non-controlling interest
—
—
—
Total Equity
)
Total Liabilities and Equity
$
$
$
$
$
)
$
(a)
Elimination of intercompany.
(b)
Elimination of investments in consolidated subsidiaries.
(c)
Elimination of investments in consolidated subsidiaries’ earnings.
(d)
Reclass of non-current deferred tax asset to report net non-current deferred tax liability in consolidation.
Condensed Consolidating Balance Sheet
December 31, 2015
Select (Parent Company Only)
Subsidiary Guarantors
Non-Guarantor Subsidiaries
Non-Guarantor Concentra
Eliminations
Consolidated Select Medical Corporation
( in thousands)
Assets
Current Assets:
Cash and cash equivalents
$
$
$
$
$
—
$
Accounts receivable, net
—
—
Current deferred tax asset
—
Intercompany receivables
—
—
)(a)
—
Prepaid income taxes
—
—
—
Other current assets
—
Total Current Assets
)
Property and equipment, net
—
Investment in affiliates
—
—
)(b) (c)
—
Goodwill
—
—
—
Other identifiable intangibles, net
—
—
—
Non-current deferred tax asset
—
—
—
)(d)
—
Other assets
—
Total Assets
)
$
Liabilities and Equity
Current Liabilities:
Bank overdrafts
$
$
—
$
—
$
—
$
—
$
Current portion of long-term debt and notes payable
—
Accounts payable
—
Intercompany payables
—
—
)(a)
—
Accrued payroll
—
Accrued vacation
—
Accrued interest
—
—
Accrued other
—
Total Current Liabilities
)
Long-term debt, net of current portion
—
Non-current deferred tax liability
—
)(d)
Other non-current liabilities
—
Total Liabilities
)
Redeemable non-controlling interests
—
—
Stockholder’s Equity:
Common stock
—
—
—
—
Capital in excess of par
—
—
—
—
Retained earnings (accumulated deficit)
)
)
)
)(c)
)
Subsidiary investment
—
)(b)
—
Total Select Medical Corporation Stockholder’s Equity
)
Non-controlling interest
—
—
—
Total Equity
)
Total Liabilities and Equity
$
$
$
$
$
)
$
(a)
Elimination of intercompany.
(b)
Elimination of investments in consolidated subsidiaries.
(c)
Elimination of investments in consolidated subsidiaries’ earnings.
(d)
Reclass of non-current deferred tax asset to report net non-current deferred tax liability in consolidation.</t>
  </si>
  <si>
    <t>Schedule of Consolidating Statement of Operations</t>
  </si>
  <si>
    <t>Condensed Consolidating Statement of Operations
For the Three Months Ended June 30, 2016
(unaudited)
Select (Parent Company Only)
Subsidiary Guarantors
Non-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
Other income and expense:
Intercompany interest and royalty fees
)
)
—
—
—
Intercompany management fees
)
)
—
—
—
Equity in earnings of unconsolidated subsidiaries
—
—
—
Non-operating gain
—
—
—
Interest expense
)
)
)
)
—
)
Income (loss) from operations before income taxes
)
—
Income tax expense (benefit)
)
—
Equity in earnings of subsidiaries
—
—
)(a)
—
Net income
)
Less: Net income attributable to non-controlling interests
—
—
—
Net income attributable to Select Medical Corporation
$
$
$
$
$
)
$
(a)
Elimination of equity in earnings of subsidiaries.
Select Medical Corporation
Condensed Consolidating Statement of Operations
For the Six Months Ended June 30, 2016
(unaudited)
Select (Parent Company Only)
Subsidiary Guarantors
Non-Guarantor Subsidiaries
Non-Guarantor Concentra
Eliminations
Consolidated Select Medical Corporation
(in thousands)
Net operating revenues
$
$
$
$
$
—
$
Costs and expenses:
Cost of services
—
General and administrative
)
—
—
—
Bad debt expense
—
—
Depreciation and amortization
—
Total costs and expenses
—
Income (loss) from operations
)
)
—
Other income and expense:
Intercompany interest and royalty fees
)
)
—
—
—
Intercompany management fees
)
)
—
—
—
Equity in earnings of unconsolidated subsidiaries
—
—
—
Loss on early retirement of debt
)
—
—
—
—
)
Non-operating gain (loss)
)
—
—
—
Interest expense
)
)
)
)
—
)
Income from operations before income taxes
—
Income tax expense
—
Equity in earnings of subsidiaries
—
—
)(a)
—
Net income
)
Less: Net income attributable to non-controlling interests
—
—
—
Net income attributable to Select Medical Corporation
$
$
$
$
$
)
$
(a)
Elimination of equity in earnings of subsidiaries.
Condensed Consolidating Statement of Operations
For the Three Months Ended June 30, 2015
(unaudited)
Select (Parent Company Only)
Subsidiary Guarantors
Non-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Intercompany management fees
)
)
—
—
—
Equity in earnings of unconsolidated subsidiaries
—
—
—
Interest expense
)
)
)
)
—
)
Income (loss) from operations before income taxes
)
)
—
Income tax expense (benefit)
)
)
)
—
Equity in earnings of subsidiaries
—
—
) (a)
—
Net income (loss)
)
)
Less: Net income attributable to non-controlling interests
—
—
Net income (loss) attributable to Select Medical Corporation
$
$
$
$
)
$
)
$
(a)
Elimination of equity in earnings of subsidiaries.
Select Medical Corporation
Condensed Consolidating Statement of Operations
For the Six Months Ended June 30, 2015
(unaudited)
Select (Parent Company Only)
Subsidiary Guarantors
Non-Guarantor Subsidiaries
Non-Guarantor Concentra
Eliminations
Consolidated Select Medical Corporation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Intercompany management fees
)
)
—
—
—
Equity in earnings of unconsolidated subsidiaries
—
—
—
Interest expense
)
)
)
)
—
)
Income (loss) from operations before income taxes
)
)
—
Income tax expense (benefit)
)
)
)
—
Equity in earnings of subsidiaries
—
—
) (a)
—
Net income (loss)
)
)
Less: Net income attributable to non-controlling interests
—
—
Net income (loss) attributable to Select Medical Corporation
$
$
$
$
)
$
)
$
(a)
Elimination of equity in earnings of subsidiaries.</t>
  </si>
  <si>
    <t>Schedule of Consolidating Statement of Cash Flows</t>
  </si>
  <si>
    <t>Condensed Consolidating Statement of Cash Flows
For the Six Months Ended June 30, 2016
(unaudited)
Select (Parent Company Only)
Subsidiary Guarantors
Non-Guarantor Subsidiaries
Non-Guarantor Concentra
Eliminations
Consolidated Select Medical Corporation
(in thousands)
Operating activities
Net income
$
$
$
$
$
)(a)
$
Adjustments to reconcile net income to net cash provided by (used in) operating activities:
Distributions from unconsolidated subsidiaries
—
—
—
Depreciation and amortization
—
Amortization of leasehold interests
—
—
—
Provision for bad debts
—
—
Equity in earnings of unconsolidated subsidiaries
—
)
)
—
—
)
Loss on early retirement of debt
—
—
—
—
Loss from disposal of assets
—
—
Gain on sale of businesses
)
)
—
—
—
)
Impairment of equity investment
—
—
—
—
Stock compensation expense
—
—
—
Amortization of debt discount, premium and issuance costs
—
—
Deferred income taxes
—
—
)
—
)
Changes in operating assets and liabilities, net of effects from acquisition of businesses:
Equity in earnings of subsidiaries
)
)
—
—
(a)
—
Accounts receivable
—
)
)
)
—
)
Other current assets
)
)
—
Other assets
)
)
)
—
Accounts payable
)
)
)
—
)
Accrued expenses
)
)
—
Income taxes
—
—
—
Net cash provided by (used in) operating activities
)
—
Investing activities
Purchases of property and equipment
)
)
)
)
—
)
Proceeds from sale of assets and business
—
—
Investment in businesses
—
)
—
—
—
)
Acquisition of businesses, net of cash acquired
)
)
)
)
—
)
Net cash used in investing activities
)
)
)
)
—
)
Financing activities
Borrowings on revolving facilities
—
—
—
—
Payments on revolving facilities
)
—
—
)
—
)
Net proceeds from Select term loans
—
—
—
—
Payments on term loans
)
—
—
)
—
)
Borrowings of other debt
—
—
Principal payments on other debt
)
)
)
)
—
)
Dividends paid to Holdings
)
—
—
—
—
)
Equity investment by Holdings
—
—
—
—
Proceeds from issuance of non-controlling interest
—
—
—
—
Repayments of bank overdrafts
)
—
—
—
—
)
Intercompany
)
—
—
—
Tax benefit from stock based awards
—
—
—
—
Purchase of non-controlling interests
—
)
—
—
—
)
Distributions to non-controlling interests
—
—
)
)
—
)
Net cash provided by (used in) financing activities
)
)
—
Net increase in cash and cash equivalents
—
Cash and cash equivalents at beginning of period
Cash and cash equivalents at end of period
$
$
$
$
$
—
$
(a)
Elimination of equity in earnings of consolidated subsidiaries.
Condensed Consolidating Statement of Cash Flows
For the Six Months Ended June 30, 2015
(unaudited)
Select (Parent Company Only)
Subsidiary Guarantors
Non-Guarantor Subsidiaries
Non-Guarantor Concentra
Eliminations
Consolidated Select Medical Corporation
(in thousands)
Operating activities
Net income (loss)
$
$
$
$
)
$
)(a)
$
Adjustments to reconcile net income (loss) to net cash provided by (used in) operating activities:
Distributions from unconsolidated subsidiaries
—
—
—
—
Depreciation and amortization
—
Provision for bad debts
—
—
Equity in earnings of unconsolidated subsidiaires
—
)
)
—
—
)
Loss on disposal of assets
—
—
—
—
Stock compensation expense
—
—
—
—
Amortization of debt discount, premium and issuance costs
—
—
—
Deferred income taxes
)
—
—
—
—
)
Changes in operating assets and liabilities, net of effects from acquisition of businesses:
Equity in earnings of subsidiaries
)
)
—
—
(a)
—
Accounts receivable
—
)
)
—
)
Other current assets
)
)
—
)
Other assets
)
—
—
Accounts payable
)
)
—
Accrued expenses
)
—
—
Income taxes
—
—
)
—
Net cash provided by (used in) operating activities
)
—
Investing activities
Purchases of property and equipment
)
)
)
)
—
)
Investment in businesses
—
)
—
—
—
)
Acquisition of businesses, net of cash acquired
—
—
)
)
—
)
Net cash used in investing activities
)
)
)
)
—
)
Financing activities
Borrowings on revolving facilities
—
—
—
Payments on revolving facilities
)
—
—
)
—
)
Net proceeds from Concentra term loans
—
—
—
—
Payments on term loans
)
—
—
—
—
)
Borrowings of other debt
—
—
Principal payments on other debt
)
)
)
)
—
)
Dividends paid to Holdings
)
—
—
—
—
)
Equity investment by Holdings
—
—
—
—
Proceeds from issuance of non-controlling interests
—
—
—
—
Proceeds from bank overdrafts
—
—
—
—
Tax benefit from stock based awards
—
—
—
—
Intercompany
)
)
—
—
Distributions to non-controlling interests
—
—
)
—
—
)
Net cash provided by (used in) financing activities
)
—
Net increase (decrease) in cash and cash equivalents
)
—
Cash and cash equivalents at beginning of period
—
—
Cash and cash equivalents at end of period
$
$
$
$
$
—
$
(a)
Elimination of equity in earnings of consolidated subsidiaries.</t>
  </si>
  <si>
    <t>Accounting Policies (Details) - USD ($) $ in Thousands</t>
  </si>
  <si>
    <t>Unamortized debt issuance costs</t>
  </si>
  <si>
    <t>Debt liability</t>
  </si>
  <si>
    <t>Adoption Of ASU 2015-03 and ASU 2015-15 | Adjustment for recently adopted accounting pronouncements</t>
  </si>
  <si>
    <t>Select | Adoption Of ASU 2015-03 and ASU 2015-15 | Adjustment for recently adopted accounting pronouncements</t>
  </si>
  <si>
    <t>Acquisitions - Physiotherapy Acquisition (Details) - USD ($) $ in Thousands</t>
  </si>
  <si>
    <t>Mar. 04, 2016</t>
  </si>
  <si>
    <t>Mar. 03, 2016</t>
  </si>
  <si>
    <t>Fair value of identifiable assets acquired and liabilities assumed:</t>
  </si>
  <si>
    <t>Net cash paid</t>
  </si>
  <si>
    <t>Voting equity interests acquired</t>
  </si>
  <si>
    <t>100.00%</t>
  </si>
  <si>
    <t>Acquisition costs</t>
  </si>
  <si>
    <t>Identifiable tangible assets, excluding cash and cash equivalents</t>
  </si>
  <si>
    <t>Identifiable intangible assets</t>
  </si>
  <si>
    <t>Total assets</t>
  </si>
  <si>
    <t>Total liabilities</t>
  </si>
  <si>
    <t>Acquired non-controlling interests</t>
  </si>
  <si>
    <t>Net assets acquired</t>
  </si>
  <si>
    <t>Estimated value of goodwill, deductible for tax purposes</t>
  </si>
  <si>
    <t>Acquisitions - Concentra Acquisition (Details) - USD ($) $ in Thousands</t>
  </si>
  <si>
    <t>Jun. 01, 2015</t>
  </si>
  <si>
    <t>Contributed net revenue</t>
  </si>
  <si>
    <t>Contributed net income</t>
  </si>
  <si>
    <t>Concentra Inc | Humana | MJ Acquisition Corporation</t>
  </si>
  <si>
    <t>Acquisitions - Intangible Assets, Proforma Results and Other Acquisitions (Details) - USD ($) $ / shares in Units, $ in Thousands</t>
  </si>
  <si>
    <t>Pro Forma</t>
  </si>
  <si>
    <t>Pro forma results of operations</t>
  </si>
  <si>
    <t>Net revenue</t>
  </si>
  <si>
    <t>Net income attributable to Select</t>
  </si>
  <si>
    <t>Income per common share:</t>
  </si>
  <si>
    <t>Basic (in dollars per share)</t>
  </si>
  <si>
    <t>Diluted (in dollars per share)</t>
  </si>
  <si>
    <t>Specialty Hospitals</t>
  </si>
  <si>
    <t>Outpatient Rehabilitation</t>
  </si>
  <si>
    <t>Concentra</t>
  </si>
  <si>
    <t>Non-controlling interests</t>
  </si>
  <si>
    <t>Liabilities assumed</t>
  </si>
  <si>
    <t>Fair value of assets acquired, principally accounts receivable and property and equipment</t>
  </si>
  <si>
    <t>Acquisition costs included (excluded) from proforma results</t>
  </si>
  <si>
    <t>Physiotherapy | Pro Forma</t>
  </si>
  <si>
    <t>Other Acquisitions</t>
  </si>
  <si>
    <t>Total consideration (net of cash acquired)</t>
  </si>
  <si>
    <t>Other Acquisitions | Specialty Hospitals</t>
  </si>
  <si>
    <t>Other Acquisitions | Outpatient Rehabilitation</t>
  </si>
  <si>
    <t>Other Acquisitions | Concentra</t>
  </si>
  <si>
    <t>Sale of Businesses (Details) $ in Millions</t>
  </si>
  <si>
    <t>3 Months Ended</t>
  </si>
  <si>
    <t>Jun. 30, 2016item</t>
  </si>
  <si>
    <t>Jun. 30, 2016USD ($)</t>
  </si>
  <si>
    <t>Mar. 31, 2016USD ($)</t>
  </si>
  <si>
    <t>Gain on disposal</t>
  </si>
  <si>
    <t>Contract Therapy | Disposed by Sale</t>
  </si>
  <si>
    <t>Total consideration from sale of businesses</t>
  </si>
  <si>
    <t>Specialty Hospitals | Disposed by Sale</t>
  </si>
  <si>
    <t>Number of Businesses Sold | item</t>
  </si>
  <si>
    <t>Outpatient Rehabilitation | Disposed by Sale</t>
  </si>
  <si>
    <t>Impairment of Equity Investment (Details) $ in Thousands</t>
  </si>
  <si>
    <t>Intangible Assets - Carrying Value and Amortization (Details) - USD ($) $ in Thousands</t>
  </si>
  <si>
    <t>Intangible Assets, (including Goodwill)</t>
  </si>
  <si>
    <t>Total identifiable intangibles</t>
  </si>
  <si>
    <t>Estimated amortization expense</t>
  </si>
  <si>
    <t>Carrying value of unfavorable leasehold interests</t>
  </si>
  <si>
    <t>Increased rent expense</t>
  </si>
  <si>
    <t>Customer relationships</t>
  </si>
  <si>
    <t>Total identifiable intangibles - Finite lived assets</t>
  </si>
  <si>
    <t>Favorable leasehold interests</t>
  </si>
  <si>
    <t>Non-compete agreements</t>
  </si>
  <si>
    <t>Customer relationship and non-compete agreements</t>
  </si>
  <si>
    <t>Amortized intangible assets:</t>
  </si>
  <si>
    <t>Amortization expense</t>
  </si>
  <si>
    <t>Trademarks</t>
  </si>
  <si>
    <t>Total identifiable intangibles - Indefinite lived assets</t>
  </si>
  <si>
    <t>Weighted average time until next renewal</t>
  </si>
  <si>
    <t>3 years 1 month 6 days</t>
  </si>
  <si>
    <t>Certificates of need</t>
  </si>
  <si>
    <t>Accreditations</t>
  </si>
  <si>
    <t>1 year 6 months</t>
  </si>
  <si>
    <t>Intangible Assets - Changes in the Carrying Amount of Goodwill (Details) $ in Thousands</t>
  </si>
  <si>
    <t>Balance at the beginning of the period</t>
  </si>
  <si>
    <t>Acquired</t>
  </si>
  <si>
    <t>Measurement period adjustment</t>
  </si>
  <si>
    <t>Disposed</t>
  </si>
  <si>
    <t>Balance at the end of the period</t>
  </si>
  <si>
    <t>Indebtedness - Components of Long-term Debt and Loss on extinguishment of debt (Details) - USD ($) $ in Thousands</t>
  </si>
  <si>
    <t>Mar. 02, 2016</t>
  </si>
  <si>
    <t>Long-term debt and notes payable</t>
  </si>
  <si>
    <t>Total debt</t>
  </si>
  <si>
    <t>Less: current maturities</t>
  </si>
  <si>
    <t>Concentra | Credit facility</t>
  </si>
  <si>
    <t>Unamortized discounts</t>
  </si>
  <si>
    <t>Aggregate principal amount</t>
  </si>
  <si>
    <t>Concentra | Revolving credit facility</t>
  </si>
  <si>
    <t>Concentra | Term loans</t>
  </si>
  <si>
    <t>Concentra | Other</t>
  </si>
  <si>
    <t>Select Excluding Concentra</t>
  </si>
  <si>
    <t>Select Excluding Concentra | Revolving credit facility</t>
  </si>
  <si>
    <t>Select Excluding Concentra | Term loans</t>
  </si>
  <si>
    <t>Select Excluding Concentra | 6.375% senior notes</t>
  </si>
  <si>
    <t>Interest rate of debt (as a percent)</t>
  </si>
  <si>
    <t>6.375%</t>
  </si>
  <si>
    <t>Unamortized premiums</t>
  </si>
  <si>
    <t>Select Excluding Concentra | Other</t>
  </si>
  <si>
    <t>Select | Credit facility</t>
  </si>
  <si>
    <t>Select | Term loans</t>
  </si>
  <si>
    <t>Principal prepayments from excess cash flow</t>
  </si>
  <si>
    <t>Select | 6.375% senior notes</t>
  </si>
  <si>
    <t>Select | Series F Term Loan | Additional Credit Extension Amendment</t>
  </si>
  <si>
    <t>Frequency of installment payments</t>
  </si>
  <si>
    <t>quarterly</t>
  </si>
  <si>
    <t>Principal payments, quarterly installments (as a percent)</t>
  </si>
  <si>
    <t>0.25%</t>
  </si>
  <si>
    <t>Select | Series F Term Loan | Additional Credit Extension Amendment | Adjusted LIBO rate floor</t>
  </si>
  <si>
    <t>1.00%</t>
  </si>
  <si>
    <t>Select | Series F Term Loan | Additional Credit Extension Amendment | Adjusted LIBO</t>
  </si>
  <si>
    <t>Variable rate basis</t>
  </si>
  <si>
    <t>Adjusted LIBO</t>
  </si>
  <si>
    <t>Interest rate margin (as a percent)</t>
  </si>
  <si>
    <t>5.00%</t>
  </si>
  <si>
    <t>Select | Series F Term Loan | Additional Credit Extension Amendment | Alternate base rate</t>
  </si>
  <si>
    <t>Alternate Base Rate</t>
  </si>
  <si>
    <t>4.00%</t>
  </si>
  <si>
    <t>Select | Series F Term Loan | Prior to March 4, 2017 | Additional Credit Extension Amendment</t>
  </si>
  <si>
    <t>Prepayment premium (as a percent)</t>
  </si>
  <si>
    <t>Select | Series E Term Loan | Adjusted LIBO rate floor</t>
  </si>
  <si>
    <t>Select | Series E Term Loan | Adjusted LIBO</t>
  </si>
  <si>
    <t>Select | Series E Term Loan | Alternate base rate</t>
  </si>
  <si>
    <t>Alternative Base Rate</t>
  </si>
  <si>
    <t>3.00%</t>
  </si>
  <si>
    <t>Select | Series E Term Loan | Additional Credit Extension Amendment | Adjusted LIBO rate floor</t>
  </si>
  <si>
    <t>Select | Series E Term Loan | Additional Credit Extension Amendment | Adjusted LIBO</t>
  </si>
  <si>
    <t>Select | Series E Term Loan | Additional Credit Extension Amendment | Alternate base rate</t>
  </si>
  <si>
    <t>Select | Series D Term Loan</t>
  </si>
  <si>
    <t>Indebtedness - Maturities of Long-term Debt and Notes Payable (Details) $ in Thousands</t>
  </si>
  <si>
    <t>Maturities of Long-Term Debt and Notes Payable</t>
  </si>
  <si>
    <t>July 1, 2016 - December 31, 2016</t>
  </si>
  <si>
    <t>2021 and beyond</t>
  </si>
  <si>
    <t>Total principal</t>
  </si>
  <si>
    <t>Unamortized discounts and premiums</t>
  </si>
  <si>
    <t>Fair Value (Details) - USD ($) $ in Thousands</t>
  </si>
  <si>
    <t>Credit facility | Select</t>
  </si>
  <si>
    <t>Face Value</t>
  </si>
  <si>
    <t>Carrying value</t>
  </si>
  <si>
    <t>Fair value</t>
  </si>
  <si>
    <t>Credit facility | Concentra</t>
  </si>
  <si>
    <t>6.375% senior notes | Select</t>
  </si>
  <si>
    <t>Unamortized premium</t>
  </si>
  <si>
    <t>Segment Information - Selected Financial Data (Details) - USD ($) $ in Thousands</t>
  </si>
  <si>
    <t>Summary of selected financial data</t>
  </si>
  <si>
    <t>Adjusted EBITDA</t>
  </si>
  <si>
    <t>Capital expenditures</t>
  </si>
  <si>
    <t>Operating Segments | Specialty Hospitals</t>
  </si>
  <si>
    <t>Operating Segments | Outpatient Rehabilitation</t>
  </si>
  <si>
    <t>Operating Segments | Concentra</t>
  </si>
  <si>
    <t>Segment Information - Reconciliation of Adjusted EBITDA to Income Before Taxes (Details) - USD ($) $ in Thousands</t>
  </si>
  <si>
    <t>Segment information</t>
  </si>
  <si>
    <t>Non-operating gain</t>
  </si>
  <si>
    <t>Operating Segments | Concentra | Concentra Inc</t>
  </si>
  <si>
    <t>Other | Physiotherapy</t>
  </si>
  <si>
    <t>Income per Common Share (Details) - USD ($) $ / shares in Units, shares in Thousands, $ in Thousands</t>
  </si>
  <si>
    <t>Numerator:</t>
  </si>
  <si>
    <t>Net income attributable to Select Medical Holdings Corporation</t>
  </si>
  <si>
    <t>Less: Earnings allocated to unvested restricted stockholders</t>
  </si>
  <si>
    <t>Net income available to common stockholders</t>
  </si>
  <si>
    <t>Denominator:</t>
  </si>
  <si>
    <t>Weighted average shares - basic</t>
  </si>
  <si>
    <t>Effect of dilutive securities: Stock options (in shares)</t>
  </si>
  <si>
    <t>Weighted average shares - diluted</t>
  </si>
  <si>
    <t>Income per common share</t>
  </si>
  <si>
    <t>Basic income per common share (in dollars per share)</t>
  </si>
  <si>
    <t>Diluted income per common share (in dollars per share)</t>
  </si>
  <si>
    <t>Commitments and Contingencies - Litigation (Details) $ in Millions</t>
  </si>
  <si>
    <t>Oct. 19, 2015item</t>
  </si>
  <si>
    <t>Jul. 13, 2015item</t>
  </si>
  <si>
    <t>Select, SSH-Knoxville, and SSH-North Knoxville</t>
  </si>
  <si>
    <t>Number of current or former employees named as defendants | item</t>
  </si>
  <si>
    <t>Professional liability claims</t>
  </si>
  <si>
    <t>Self insurance retention per occurrence | $</t>
  </si>
  <si>
    <t>General liability claims</t>
  </si>
  <si>
    <t>Amended complaint | SSH-Evansville</t>
  </si>
  <si>
    <t>Number of case managers identified as plaintiff | item</t>
  </si>
  <si>
    <t>Commitments and Contingencies - Construction Commitments (Details) $ in Millions</t>
  </si>
  <si>
    <t>Construction Commitments</t>
  </si>
  <si>
    <t>Construction contract commitments</t>
  </si>
  <si>
    <t>Financial Information for Subsidiary Guarantors and Non-Guarantor Subsidiaries under Select's 6.375% Senior Notes (Details)</t>
  </si>
  <si>
    <t>Financial information for subsidiary guarantors and non-guarantor subsidiaries under select's 6.375% senior notes</t>
  </si>
  <si>
    <t>Financial Information for Subsidiary Guarantors and Non-Guarantor Subsidiaries under Select's 6.375% Senior Notes - Condensed Consolidating Balance Sheet (Details) - USD ($) $ in Thousands</t>
  </si>
  <si>
    <t>Dec. 31, 2014</t>
  </si>
  <si>
    <t>Accounts receivable, net</t>
  </si>
  <si>
    <t>Stockholder's Equity:</t>
  </si>
  <si>
    <t>Select | Reportable legal entities | Select (Parent Company Only)</t>
  </si>
  <si>
    <t>Investment in affiliates</t>
  </si>
  <si>
    <t>Non-current deferred tax asset</t>
  </si>
  <si>
    <t>Intercompany payables</t>
  </si>
  <si>
    <t>Select | Reportable legal entities | Subsidiary Guarantors</t>
  </si>
  <si>
    <t>Intercompany receivables</t>
  </si>
  <si>
    <t>Subsidiary investment</t>
  </si>
  <si>
    <t>Select | Reportable legal entities | Non-Guarantor Subsidiaries</t>
  </si>
  <si>
    <t>Select | Reportable legal entities | Non-Guarantor Concentra</t>
  </si>
  <si>
    <t>Select | Eliminations</t>
  </si>
  <si>
    <t>Financial Information for Subsidiary Guarantors and Non-Guarantor Subsidiaries under Select's 6.375% Senior Notes - Condensed Consolidating Statement of Operations (Details) - USD ($) $ in Thousands</t>
  </si>
  <si>
    <t>Condensed Consolidating Statement of Operations</t>
  </si>
  <si>
    <t>Non-operating gain (loss)</t>
  </si>
  <si>
    <t>Income tax expense (benefit)</t>
  </si>
  <si>
    <t>Intercompany interest and royalty fees</t>
  </si>
  <si>
    <t>Intercompany management fees</t>
  </si>
  <si>
    <t>Equity in earnings of subsidiaries</t>
  </si>
  <si>
    <t>Financial Information for Subsidiary Guarantors and Non-Guarantor Subsidiaries under Select's 6.375% Senior Notes - Condensed Consolidating Statement of Cash Flows (Details) - USD ($) $ in Thousands</t>
  </si>
  <si>
    <t>Net income (loss)</t>
  </si>
  <si>
    <t>Adjustments to reconcile net income (loss) to net cash provided by (used in) operating activities:</t>
  </si>
  <si>
    <t>Intercompany</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9"/>
  </cols>
  <sheetData>
    <row r="1" spans="1:2">
      <c t="s" r="A1" s="1">
        <v>0</v>
      </c>
      <c t="s" r="B1" s="2">
        <v>1</v>
      </c>
    </row>
    <row r="2" spans="1:2">
      <c t="s" r="B2" s="2">
        <v>2</v>
      </c>
    </row>
    <row r="3" spans="1:2">
      <c t="s" r="A3" s="3">
        <v>0</v>
      </c>
    </row>
    <row r="4" spans="1:2">
      <c t="s" r="A4" s="4">
        <v>3</v>
      </c>
      <c t="s" r="B4" s="4">
        <v>4</v>
      </c>
    </row>
    <row r="5" spans="1:2">
      <c t="s" r="A5" s="4">
        <v>5</v>
      </c>
      <c t="n" r="B5" s="6">
        <v>1320414</v>
      </c>
    </row>
    <row r="6" spans="1:2">
      <c t="s" r="A6" s="4">
        <v>6</v>
      </c>
      <c t="s" r="B6" s="4">
        <v>7</v>
      </c>
    </row>
    <row r="7" spans="1:2">
      <c t="s" r="A7" s="4">
        <v>8</v>
      </c>
      <c t="s" r="B7" s="4">
        <v>9</v>
      </c>
    </row>
    <row r="8" spans="1:2">
      <c t="s" r="A8" s="4">
        <v>10</v>
      </c>
      <c t="s" r="B8" s="4">
        <v>11</v>
      </c>
    </row>
    <row r="9" spans="1:2">
      <c t="s" r="A9" s="4">
        <v>12</v>
      </c>
      <c t="s" r="B9" s="4">
        <v>13</v>
      </c>
    </row>
    <row r="10" spans="1:2">
      <c t="s" r="A10" s="4">
        <v>14</v>
      </c>
      <c t="s" r="B10" s="4">
        <v>15</v>
      </c>
    </row>
    <row r="11" spans="1:2">
      <c t="s" r="A11" s="4">
        <v>16</v>
      </c>
      <c t="s" r="B11" s="4">
        <v>17</v>
      </c>
    </row>
    <row r="12" spans="1:2">
      <c t="s" r="A12" s="4">
        <v>18</v>
      </c>
      <c t="n" r="B12" s="6">
        <v>131472188</v>
      </c>
    </row>
    <row r="13" spans="1:2">
      <c t="s" r="A13" s="4">
        <v>19</v>
      </c>
      <c t="n" r="B13" s="6">
        <v>2016</v>
      </c>
    </row>
    <row r="14" spans="1:2">
      <c t="s" r="A14" s="4">
        <v>20</v>
      </c>
      <c t="s" r="B14"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82</v>
      </c>
      <c t="s" r="B1" s="2">
        <v>1</v>
      </c>
    </row>
    <row r="2" spans="1:2">
      <c t="s" r="B2" s="2">
        <v>23</v>
      </c>
    </row>
    <row r="3" spans="1:2">
      <c t="s" r="A3" s="3">
        <v>182</v>
      </c>
    </row>
    <row r="4" spans="1:2">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4</v>
      </c>
      <c t="s" r="B1" s="2">
        <v>1</v>
      </c>
    </row>
    <row r="2" spans="1:2">
      <c t="s" r="B2" s="2">
        <v>23</v>
      </c>
    </row>
    <row r="3" spans="1:2">
      <c t="s" r="A3" s="3">
        <v>184</v>
      </c>
    </row>
    <row r="4" spans="1:2">
      <c t="s" r="A4" s="4">
        <v>184</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6</v>
      </c>
      <c t="s" r="B1" s="2">
        <v>1</v>
      </c>
    </row>
    <row r="2" spans="1:2">
      <c t="s" r="B2" s="2">
        <v>23</v>
      </c>
    </row>
    <row r="3" spans="1:2">
      <c t="s" r="A3" s="3">
        <v>186</v>
      </c>
    </row>
    <row r="4" spans="1:2">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8</v>
      </c>
      <c t="s" r="B1" s="2">
        <v>1</v>
      </c>
    </row>
    <row r="2" spans="1:2">
      <c t="s" r="B2" s="2">
        <v>23</v>
      </c>
    </row>
    <row r="3" spans="1:2">
      <c t="s" r="A3" s="3">
        <v>188</v>
      </c>
    </row>
    <row r="4" spans="1:2">
      <c t="s" r="A4" s="4">
        <v>188</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r="A1" s="1">
        <v>190</v>
      </c>
      <c t="s" r="B1" s="2">
        <v>1</v>
      </c>
    </row>
    <row r="2" spans="1:2">
      <c t="s" r="B2" s="2">
        <v>23</v>
      </c>
    </row>
    <row r="3" spans="1:2">
      <c t="s" r="A3" s="3">
        <v>190</v>
      </c>
    </row>
    <row r="4" spans="1:2">
      <c t="s" r="A4" s="4">
        <v>190</v>
      </c>
      <c t="s" r="B4"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2</v>
      </c>
      <c t="s" r="B1" s="2">
        <v>1</v>
      </c>
    </row>
    <row r="2" spans="1:2">
      <c t="s" r="B2" s="2">
        <v>23</v>
      </c>
    </row>
    <row r="3" spans="1:2">
      <c t="s" r="A3" s="3">
        <v>192</v>
      </c>
    </row>
    <row r="4" spans="1:2">
      <c t="s" r="A4" s="4">
        <v>192</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4</v>
      </c>
      <c t="s" r="B1" s="2">
        <v>1</v>
      </c>
    </row>
    <row r="2" spans="1:2">
      <c t="s" r="B2" s="2">
        <v>23</v>
      </c>
    </row>
    <row r="3" spans="1:2">
      <c t="s" r="A3" s="3">
        <v>194</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6</v>
      </c>
      <c t="s" r="B1" s="2">
        <v>1</v>
      </c>
    </row>
    <row r="2" spans="1:2">
      <c t="s" r="B2" s="2">
        <v>23</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3</v>
      </c>
    </row>
    <row r="3" spans="1:2">
      <c t="s" r="A3" s="3">
        <v>199</v>
      </c>
    </row>
    <row r="4" spans="1:2">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201</v>
      </c>
      <c t="s" r="B1" s="2">
        <v>1</v>
      </c>
    </row>
    <row r="2" spans="1:2">
      <c t="s" r="B2" s="2">
        <v>23</v>
      </c>
    </row>
    <row r="3" spans="1:2">
      <c t="s" r="A3" s="3">
        <v>178</v>
      </c>
    </row>
    <row r="4" spans="1:2">
      <c t="s" r="A4" s="4">
        <v>202</v>
      </c>
      <c t="s" r="B4" s="4">
        <v>203</v>
      </c>
    </row>
    <row r="5" spans="1:2">
      <c t="s" r="A5" s="4">
        <v>204</v>
      </c>
      <c t="s" r="B5" s="4">
        <v>205</v>
      </c>
    </row>
    <row r="6" spans="1:2">
      <c t="s" r="A6" s="4">
        <v>206</v>
      </c>
      <c t="s" r="B6"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3</v>
      </c>
      <c t="s" r="C1" s="2">
        <v>24</v>
      </c>
    </row>
    <row r="2" spans="1:3">
      <c t="s" r="A2" s="3">
        <v>25</v>
      </c>
    </row>
    <row r="3" spans="1:3">
      <c t="s" r="A3" s="4">
        <v>26</v>
      </c>
      <c t="n" r="B3" s="7">
        <v>78420</v>
      </c>
      <c t="n" r="C3" s="7">
        <v>14435</v>
      </c>
    </row>
    <row r="4" spans="1:3">
      <c t="s" r="A4" s="4">
        <v>27</v>
      </c>
      <c t="n" r="B4" s="6">
        <v>613790</v>
      </c>
      <c t="n" r="C4" s="6">
        <v>603558</v>
      </c>
    </row>
    <row r="5" spans="1:3">
      <c t="s" r="A5" s="4">
        <v>28</v>
      </c>
      <c t="n" r="B5" s="6">
        <v>43955</v>
      </c>
      <c t="n" r="C5" s="6">
        <v>28688</v>
      </c>
    </row>
    <row r="6" spans="1:3">
      <c t="s" r="A6" s="4">
        <v>29</v>
      </c>
      <c t="n" r="C6" s="6">
        <v>16694</v>
      </c>
    </row>
    <row r="7" spans="1:3">
      <c t="s" r="A7" s="4">
        <v>30</v>
      </c>
      <c t="n" r="B7" s="6">
        <v>88862</v>
      </c>
      <c t="n" r="C7" s="6">
        <v>85779</v>
      </c>
    </row>
    <row r="8" spans="1:3">
      <c t="s" r="A8" s="4">
        <v>31</v>
      </c>
      <c t="n" r="B8" s="6">
        <v>825027</v>
      </c>
      <c t="n" r="C8" s="6">
        <v>749154</v>
      </c>
    </row>
    <row r="9" spans="1:3">
      <c t="s" r="A9" s="4">
        <v>32</v>
      </c>
      <c t="n" r="B9" s="6">
        <v>889171</v>
      </c>
      <c t="n" r="C9" s="6">
        <v>864124</v>
      </c>
    </row>
    <row r="10" spans="1:3">
      <c t="s" r="A10" s="4">
        <v>33</v>
      </c>
      <c t="n" r="B10" s="6">
        <v>2638286</v>
      </c>
      <c t="n" r="C10" s="6">
        <v>2314624</v>
      </c>
    </row>
    <row r="11" spans="1:3">
      <c t="s" r="A11" s="4">
        <v>34</v>
      </c>
      <c t="n" r="B11" s="6">
        <v>343928</v>
      </c>
      <c t="n" r="C11" s="6">
        <v>318675</v>
      </c>
    </row>
    <row r="12" spans="1:3">
      <c t="s" r="A12" s="4">
        <v>35</v>
      </c>
      <c t="n" r="B12" s="6">
        <v>141937</v>
      </c>
      <c t="n" r="C12" s="6">
        <v>142101</v>
      </c>
    </row>
    <row r="13" spans="1:3">
      <c t="s" r="A13" s="4">
        <v>36</v>
      </c>
      <c t="n" r="B13" s="6">
        <v>4838349</v>
      </c>
      <c t="n" r="C13" s="6">
        <v>4388678</v>
      </c>
    </row>
    <row r="14" spans="1:3">
      <c t="s" r="A14" s="3">
        <v>37</v>
      </c>
    </row>
    <row r="15" spans="1:3">
      <c t="s" r="A15" s="4">
        <v>38</v>
      </c>
      <c t="n" r="B15" s="6">
        <v>26477</v>
      </c>
      <c t="n" r="C15" s="6">
        <v>28615</v>
      </c>
    </row>
    <row r="16" spans="1:3">
      <c t="s" r="A16" s="4">
        <v>39</v>
      </c>
      <c t="n" r="B16" s="6">
        <v>10511</v>
      </c>
      <c t="n" r="C16" s="6">
        <v>225166</v>
      </c>
    </row>
    <row r="17" spans="1:3">
      <c t="s" r="A17" s="4">
        <v>40</v>
      </c>
      <c t="n" r="B17" s="6">
        <v>118420</v>
      </c>
      <c t="n" r="C17" s="6">
        <v>137409</v>
      </c>
    </row>
    <row r="18" spans="1:3">
      <c t="s" r="A18" s="4">
        <v>41</v>
      </c>
      <c t="n" r="B18" s="6">
        <v>135552</v>
      </c>
      <c t="n" r="C18" s="6">
        <v>120989</v>
      </c>
    </row>
    <row r="19" spans="1:3">
      <c t="s" r="A19" s="4">
        <v>42</v>
      </c>
      <c t="n" r="B19" s="6">
        <v>81074</v>
      </c>
      <c t="n" r="C19" s="6">
        <v>73977</v>
      </c>
    </row>
    <row r="20" spans="1:3">
      <c t="s" r="A20" s="4">
        <v>43</v>
      </c>
      <c t="n" r="B20" s="6">
        <v>16927</v>
      </c>
      <c t="n" r="C20" s="6">
        <v>9401</v>
      </c>
    </row>
    <row r="21" spans="1:3">
      <c t="s" r="A21" s="4">
        <v>44</v>
      </c>
      <c t="n" r="B21" s="6">
        <v>134085</v>
      </c>
      <c t="n" r="C21" s="6">
        <v>133728</v>
      </c>
    </row>
    <row r="22" spans="1:3">
      <c t="s" r="A22" s="4">
        <v>45</v>
      </c>
      <c t="n" r="B22" s="6">
        <v>12314</v>
      </c>
    </row>
    <row r="23" spans="1:3">
      <c t="s" r="A23" s="4">
        <v>46</v>
      </c>
      <c t="n" r="B23" s="6">
        <v>535360</v>
      </c>
      <c t="n" r="C23" s="6">
        <v>729285</v>
      </c>
    </row>
    <row r="24" spans="1:3">
      <c t="s" r="A24" s="4">
        <v>47</v>
      </c>
      <c t="n" r="B24" s="6">
        <v>2707311</v>
      </c>
      <c t="n" r="C24" s="6">
        <v>2160730</v>
      </c>
    </row>
    <row r="25" spans="1:3">
      <c t="s" r="A25" s="4">
        <v>48</v>
      </c>
      <c t="n" r="B25" s="6">
        <v>201538</v>
      </c>
      <c t="n" r="C25" s="6">
        <v>218705</v>
      </c>
    </row>
    <row r="26" spans="1:3">
      <c t="s" r="A26" s="4">
        <v>49</v>
      </c>
      <c t="n" r="B26" s="6">
        <v>131699</v>
      </c>
      <c t="n" r="C26" s="6">
        <v>133220</v>
      </c>
    </row>
    <row r="27" spans="1:3">
      <c t="s" r="A27" s="4">
        <v>50</v>
      </c>
      <c t="n" r="B27" s="6">
        <v>3575908</v>
      </c>
      <c t="n" r="C27" s="6">
        <v>3241940</v>
      </c>
    </row>
    <row r="28" spans="1:3">
      <c t="s" r="A28" s="4">
        <v>51</v>
      </c>
      <c t="s" r="B28" s="4">
        <v>52</v>
      </c>
      <c t="s" r="C28" s="4">
        <v>52</v>
      </c>
    </row>
    <row r="29" spans="1:3">
      <c t="s" r="A29" s="4">
        <v>53</v>
      </c>
      <c t="n" r="B29" s="6">
        <v>245784</v>
      </c>
      <c t="n" r="C29" s="6">
        <v>238221</v>
      </c>
    </row>
    <row r="30" spans="1:3">
      <c t="s" r="A30" s="3">
        <v>54</v>
      </c>
    </row>
    <row r="31" spans="1:3">
      <c t="s" r="A31" s="4">
        <v>55</v>
      </c>
      <c t="n" r="B31" s="6">
        <v>131</v>
      </c>
      <c t="n" r="C31" s="6">
        <v>131</v>
      </c>
    </row>
    <row r="32" spans="1:3">
      <c t="s" r="A32" s="4">
        <v>56</v>
      </c>
      <c t="n" r="B32" s="6">
        <v>432951</v>
      </c>
      <c t="n" r="C32" s="6">
        <v>424506</v>
      </c>
    </row>
    <row r="33" spans="1:3">
      <c t="s" r="A33" s="4">
        <v>57</v>
      </c>
      <c t="n" r="B33" s="6">
        <v>522995</v>
      </c>
      <c t="n" r="C33" s="6">
        <v>434616</v>
      </c>
    </row>
    <row r="34" spans="1:3">
      <c t="s" r="A34" s="4">
        <v>58</v>
      </c>
      <c t="n" r="B34" s="6">
        <v>956077</v>
      </c>
      <c t="n" r="C34" s="6">
        <v>859253</v>
      </c>
    </row>
    <row r="35" spans="1:3">
      <c t="s" r="A35" s="4">
        <v>59</v>
      </c>
      <c t="n" r="B35" s="6">
        <v>60580</v>
      </c>
      <c t="n" r="C35" s="6">
        <v>49264</v>
      </c>
    </row>
    <row r="36" spans="1:3">
      <c t="s" r="A36" s="4">
        <v>60</v>
      </c>
      <c t="n" r="B36" s="6">
        <v>1016657</v>
      </c>
      <c t="n" r="C36" s="6">
        <v>908517</v>
      </c>
    </row>
    <row r="37" spans="1:3">
      <c t="s" r="A37" s="4">
        <v>61</v>
      </c>
      <c t="n" r="B37" s="6">
        <v>4838349</v>
      </c>
      <c t="n" r="C37" s="6">
        <v>4388678</v>
      </c>
    </row>
    <row r="38" spans="1:3">
      <c t="s" r="A38" s="4">
        <v>62</v>
      </c>
    </row>
    <row r="39" spans="1:3">
      <c t="s" r="A39" s="3">
        <v>25</v>
      </c>
    </row>
    <row r="40" spans="1:3">
      <c t="s" r="A40" s="4">
        <v>26</v>
      </c>
      <c t="n" r="B40" s="6">
        <v>78420</v>
      </c>
      <c t="n" r="C40" s="6">
        <v>14435</v>
      </c>
    </row>
    <row r="41" spans="1:3">
      <c t="s" r="A41" s="4">
        <v>27</v>
      </c>
      <c t="n" r="B41" s="6">
        <v>613790</v>
      </c>
      <c t="n" r="C41" s="6">
        <v>603558</v>
      </c>
    </row>
    <row r="42" spans="1:3">
      <c t="s" r="A42" s="4">
        <v>28</v>
      </c>
      <c t="n" r="B42" s="6">
        <v>43955</v>
      </c>
      <c t="n" r="C42" s="6">
        <v>28688</v>
      </c>
    </row>
    <row r="43" spans="1:3">
      <c t="s" r="A43" s="4">
        <v>29</v>
      </c>
      <c t="n" r="C43" s="6">
        <v>16694</v>
      </c>
    </row>
    <row r="44" spans="1:3">
      <c t="s" r="A44" s="4">
        <v>30</v>
      </c>
      <c t="n" r="B44" s="6">
        <v>88862</v>
      </c>
      <c t="n" r="C44" s="6">
        <v>85779</v>
      </c>
    </row>
    <row r="45" spans="1:3">
      <c t="s" r="A45" s="4">
        <v>31</v>
      </c>
      <c t="n" r="B45" s="6">
        <v>825027</v>
      </c>
      <c t="n" r="C45" s="6">
        <v>749154</v>
      </c>
    </row>
    <row r="46" spans="1:3">
      <c t="s" r="A46" s="4">
        <v>32</v>
      </c>
      <c t="n" r="B46" s="6">
        <v>889171</v>
      </c>
      <c t="n" r="C46" s="6">
        <v>864124</v>
      </c>
    </row>
    <row r="47" spans="1:3">
      <c t="s" r="A47" s="4">
        <v>33</v>
      </c>
      <c t="n" r="B47" s="6">
        <v>2638286</v>
      </c>
      <c t="n" r="C47" s="6">
        <v>2314624</v>
      </c>
    </row>
    <row r="48" spans="1:3">
      <c t="s" r="A48" s="4">
        <v>34</v>
      </c>
      <c t="n" r="B48" s="6">
        <v>343928</v>
      </c>
      <c t="n" r="C48" s="6">
        <v>318675</v>
      </c>
    </row>
    <row r="49" spans="1:3">
      <c t="s" r="A49" s="4">
        <v>35</v>
      </c>
      <c t="n" r="B49" s="6">
        <v>141937</v>
      </c>
      <c t="n" r="C49" s="6">
        <v>142101</v>
      </c>
    </row>
    <row r="50" spans="1:3">
      <c t="s" r="A50" s="4">
        <v>36</v>
      </c>
      <c t="n" r="B50" s="6">
        <v>4838349</v>
      </c>
      <c t="n" r="C50" s="6">
        <v>4388678</v>
      </c>
    </row>
    <row r="51" spans="1:3">
      <c t="s" r="A51" s="3">
        <v>37</v>
      </c>
    </row>
    <row r="52" spans="1:3">
      <c t="s" r="A52" s="4">
        <v>38</v>
      </c>
      <c t="n" r="B52" s="6">
        <v>26477</v>
      </c>
      <c t="n" r="C52" s="6">
        <v>28615</v>
      </c>
    </row>
    <row r="53" spans="1:3">
      <c t="s" r="A53" s="4">
        <v>39</v>
      </c>
      <c t="n" r="B53" s="6">
        <v>10511</v>
      </c>
      <c t="n" r="C53" s="6">
        <v>225166</v>
      </c>
    </row>
    <row r="54" spans="1:3">
      <c t="s" r="A54" s="4">
        <v>40</v>
      </c>
      <c t="n" r="B54" s="6">
        <v>118420</v>
      </c>
      <c t="n" r="C54" s="6">
        <v>137409</v>
      </c>
    </row>
    <row r="55" spans="1:3">
      <c t="s" r="A55" s="4">
        <v>41</v>
      </c>
      <c t="n" r="B55" s="6">
        <v>135552</v>
      </c>
      <c t="n" r="C55" s="6">
        <v>120989</v>
      </c>
    </row>
    <row r="56" spans="1:3">
      <c t="s" r="A56" s="4">
        <v>42</v>
      </c>
      <c t="n" r="B56" s="6">
        <v>81074</v>
      </c>
      <c t="n" r="C56" s="6">
        <v>73977</v>
      </c>
    </row>
    <row r="57" spans="1:3">
      <c t="s" r="A57" s="4">
        <v>43</v>
      </c>
      <c t="n" r="B57" s="6">
        <v>16927</v>
      </c>
      <c t="n" r="C57" s="6">
        <v>9401</v>
      </c>
    </row>
    <row r="58" spans="1:3">
      <c t="s" r="A58" s="4">
        <v>44</v>
      </c>
      <c t="n" r="B58" s="6">
        <v>134085</v>
      </c>
      <c t="n" r="C58" s="6">
        <v>133728</v>
      </c>
    </row>
    <row r="59" spans="1:3">
      <c t="s" r="A59" s="4">
        <v>45</v>
      </c>
      <c t="n" r="B59" s="6">
        <v>12314</v>
      </c>
    </row>
    <row r="60" spans="1:3">
      <c t="s" r="A60" s="4">
        <v>46</v>
      </c>
      <c t="n" r="B60" s="6">
        <v>535360</v>
      </c>
      <c t="n" r="C60" s="6">
        <v>729285</v>
      </c>
    </row>
    <row r="61" spans="1:3">
      <c t="s" r="A61" s="4">
        <v>47</v>
      </c>
      <c t="n" r="B61" s="6">
        <v>2707311</v>
      </c>
      <c t="n" r="C61" s="6">
        <v>2160730</v>
      </c>
    </row>
    <row r="62" spans="1:3">
      <c t="s" r="A62" s="4">
        <v>48</v>
      </c>
      <c t="n" r="B62" s="6">
        <v>201538</v>
      </c>
      <c t="n" r="C62" s="6">
        <v>218705</v>
      </c>
    </row>
    <row r="63" spans="1:3">
      <c t="s" r="A63" s="4">
        <v>49</v>
      </c>
      <c t="n" r="B63" s="6">
        <v>131699</v>
      </c>
      <c t="n" r="C63" s="6">
        <v>133220</v>
      </c>
    </row>
    <row r="64" spans="1:3">
      <c t="s" r="A64" s="4">
        <v>50</v>
      </c>
      <c t="n" r="B64" s="6">
        <v>3575908</v>
      </c>
      <c t="n" r="C64" s="6">
        <v>3241940</v>
      </c>
    </row>
    <row r="65" spans="1:3">
      <c t="s" r="A65" s="4">
        <v>51</v>
      </c>
      <c t="s" r="B65" s="4">
        <v>52</v>
      </c>
      <c t="s" r="C65" s="4">
        <v>52</v>
      </c>
    </row>
    <row r="66" spans="1:3">
      <c t="s" r="A66" s="4">
        <v>53</v>
      </c>
      <c t="n" r="B66" s="6">
        <v>245784</v>
      </c>
      <c t="n" r="C66" s="6">
        <v>238221</v>
      </c>
    </row>
    <row r="67" spans="1:3">
      <c t="s" r="A67" s="3">
        <v>54</v>
      </c>
    </row>
    <row r="68" spans="1:3">
      <c t="s" r="A68" s="4">
        <v>55</v>
      </c>
      <c t="n" r="B68" s="6">
        <v>0</v>
      </c>
      <c t="n" r="C68" s="6">
        <v>0</v>
      </c>
    </row>
    <row r="69" spans="1:3">
      <c t="s" r="A69" s="4">
        <v>56</v>
      </c>
      <c t="n" r="B69" s="6">
        <v>913058</v>
      </c>
      <c t="n" r="C69" s="6">
        <v>904375</v>
      </c>
    </row>
    <row r="70" spans="1:3">
      <c t="s" r="A70" s="4">
        <v>57</v>
      </c>
      <c t="n" r="B70" s="6">
        <v>43019</v>
      </c>
      <c t="n" r="C70" s="6">
        <v>-45122</v>
      </c>
    </row>
    <row r="71" spans="1:3">
      <c t="s" r="A71" s="4">
        <v>58</v>
      </c>
      <c t="n" r="B71" s="6">
        <v>956077</v>
      </c>
      <c t="n" r="C71" s="6">
        <v>859253</v>
      </c>
    </row>
    <row r="72" spans="1:3">
      <c t="s" r="A72" s="4">
        <v>59</v>
      </c>
      <c t="n" r="B72" s="6">
        <v>60580</v>
      </c>
      <c t="n" r="C72" s="6">
        <v>49264</v>
      </c>
    </row>
    <row r="73" spans="1:3">
      <c t="s" r="A73" s="4">
        <v>60</v>
      </c>
      <c t="n" r="B73" s="6">
        <v>1016657</v>
      </c>
      <c t="n" r="C73" s="6">
        <v>908517</v>
      </c>
    </row>
    <row r="74" spans="1:3">
      <c t="s" r="A74" s="4">
        <v>61</v>
      </c>
      <c t="n" r="B74" s="7">
        <v>4838349</v>
      </c>
      <c t="n" r="C74" s="7">
        <v>43886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3</v>
      </c>
    </row>
    <row r="3" spans="1:2">
      <c t="s" r="A3" s="3">
        <v>180</v>
      </c>
    </row>
    <row r="4" spans="1:2">
      <c t="s" r="A4" s="4">
        <v>209</v>
      </c>
      <c t="s" r="B4" s="4">
        <v>210</v>
      </c>
    </row>
    <row r="5" spans="1:2">
      <c t="s" r="A5" s="4">
        <v>211</v>
      </c>
    </row>
    <row r="6" spans="1:2">
      <c t="s" r="A6" s="3">
        <v>180</v>
      </c>
    </row>
    <row r="7" spans="1:2">
      <c t="s" r="A7" s="4">
        <v>212</v>
      </c>
      <c t="s" r="B7" s="4">
        <v>213</v>
      </c>
    </row>
    <row r="8" spans="1:2">
      <c t="s" r="A8" s="4">
        <v>214</v>
      </c>
    </row>
    <row r="9" spans="1:2">
      <c t="s" r="A9" s="3">
        <v>180</v>
      </c>
    </row>
    <row r="10" spans="1:2">
      <c t="s" r="A10" s="4">
        <v>212</v>
      </c>
      <c t="s" r="B10"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3</v>
      </c>
    </row>
    <row r="3" spans="1:2">
      <c t="s" r="A3" s="3">
        <v>186</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221</v>
      </c>
      <c t="s" r="B1" s="2">
        <v>1</v>
      </c>
    </row>
    <row r="2" spans="1:2">
      <c t="s" r="B2" s="2">
        <v>23</v>
      </c>
    </row>
    <row r="3" spans="1:2">
      <c t="s" r="A3" s="3">
        <v>188</v>
      </c>
    </row>
    <row r="4" spans="1:2">
      <c t="s" r="A4" s="4">
        <v>222</v>
      </c>
      <c t="s" r="B4" s="4">
        <v>223</v>
      </c>
    </row>
    <row r="5" spans="1:2">
      <c t="s" r="A5" s="4">
        <v>224</v>
      </c>
      <c t="s" r="B5"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3</v>
      </c>
    </row>
    <row r="3" spans="1:2">
      <c t="s" r="A3" s="3">
        <v>190</v>
      </c>
    </row>
    <row r="4" spans="1:2">
      <c t="s" r="A4" s="4">
        <v>227</v>
      </c>
      <c t="s" r="B4"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29</v>
      </c>
      <c t="s" r="B1" s="2">
        <v>1</v>
      </c>
    </row>
    <row r="2" spans="1:2">
      <c t="s" r="B2" s="2">
        <v>23</v>
      </c>
    </row>
    <row r="3" spans="1:2">
      <c t="s" r="A3" s="3">
        <v>192</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4</v>
      </c>
      <c t="s" r="B1" s="2">
        <v>1</v>
      </c>
    </row>
    <row r="2" spans="1:2">
      <c t="s" r="B2" s="2">
        <v>23</v>
      </c>
    </row>
    <row r="3" spans="1:2">
      <c t="s" r="A3" s="3">
        <v>194</v>
      </c>
    </row>
    <row r="4" spans="1:2">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3</v>
      </c>
    </row>
    <row r="3" spans="1:2">
      <c t="s" r="A3" s="4">
        <v>238</v>
      </c>
      <c t="s" r="B3" s="4">
        <v>239</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3</v>
      </c>
      <c t="s" r="C1" s="2">
        <v>24</v>
      </c>
    </row>
    <row r="2" spans="1:3">
      <c t="s" r="A2" s="3">
        <v>206</v>
      </c>
    </row>
    <row r="3" spans="1:3">
      <c t="s" r="A3" s="4">
        <v>245</v>
      </c>
      <c t="n" r="B3" s="7">
        <v>44117</v>
      </c>
    </row>
    <row r="4" spans="1:3">
      <c t="s" r="A4" s="4">
        <v>246</v>
      </c>
      <c t="n" r="B4" s="7">
        <v>2717822</v>
      </c>
      <c t="n" r="C4" s="7">
        <v>2385896</v>
      </c>
    </row>
    <row r="5" spans="1:3">
      <c t="s" r="A5" s="4">
        <v>247</v>
      </c>
    </row>
    <row r="6" spans="1:3">
      <c t="s" r="A6" s="3">
        <v>206</v>
      </c>
    </row>
    <row r="7" spans="1:3">
      <c t="s" r="A7" s="4">
        <v>245</v>
      </c>
      <c t="n" r="C7" s="6">
        <v>-38000</v>
      </c>
    </row>
    <row r="8" spans="1:3">
      <c t="s" r="A8" s="4">
        <v>246</v>
      </c>
      <c t="n" r="C8" s="6">
        <v>-38000</v>
      </c>
    </row>
    <row r="9" spans="1:3">
      <c t="s" r="A9" s="4">
        <v>248</v>
      </c>
    </row>
    <row r="10" spans="1:3">
      <c t="s" r="A10" s="3">
        <v>206</v>
      </c>
    </row>
    <row r="11" spans="1:3">
      <c t="s" r="A11" s="4">
        <v>245</v>
      </c>
      <c t="n" r="C11" s="6">
        <v>-38000</v>
      </c>
    </row>
    <row r="12" spans="1:3">
      <c t="s" r="A12" s="4">
        <v>246</v>
      </c>
      <c t="n" r="C12" s="7">
        <v>-38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r="1" spans="1:6">
      <c t="s" r="A1" s="1">
        <v>249</v>
      </c>
      <c t="s" r="B1" s="2">
        <v>250</v>
      </c>
      <c t="s" r="C1" s="2">
        <v>23</v>
      </c>
      <c t="s" r="D1" s="2">
        <v>129</v>
      </c>
      <c t="s" r="E1" s="2">
        <v>251</v>
      </c>
      <c t="s" r="F1" s="2">
        <v>24</v>
      </c>
    </row>
    <row r="2" spans="1:6">
      <c t="s" r="A2" s="3">
        <v>252</v>
      </c>
    </row>
    <row r="3" spans="1:6">
      <c t="s" r="A3" s="4">
        <v>33</v>
      </c>
      <c t="n" r="C3" s="7">
        <v>2638286</v>
      </c>
      <c t="n" r="F3" s="7">
        <v>2314624</v>
      </c>
    </row>
    <row r="4" spans="1:6">
      <c t="s" r="A4" s="4">
        <v>253</v>
      </c>
      <c t="n" r="C4" s="6">
        <v>421519</v>
      </c>
      <c t="n" r="D4" s="7">
        <v>1047997</v>
      </c>
    </row>
    <row r="5" spans="1:6">
      <c t="s" r="A5" s="4">
        <v>211</v>
      </c>
    </row>
    <row r="6" spans="1:6">
      <c t="s" r="A6" s="3">
        <v>180</v>
      </c>
    </row>
    <row r="7" spans="1:6">
      <c t="s" r="A7" s="4">
        <v>254</v>
      </c>
      <c t="s" r="B7" s="4">
        <v>255</v>
      </c>
    </row>
    <row r="8" spans="1:6">
      <c t="s" r="A8" s="4">
        <v>256</v>
      </c>
      <c t="n" r="C8" s="7">
        <v>3200</v>
      </c>
    </row>
    <row r="9" spans="1:6">
      <c t="s" r="A9" s="3">
        <v>252</v>
      </c>
    </row>
    <row r="10" spans="1:6">
      <c t="s" r="A10" s="4">
        <v>26</v>
      </c>
      <c t="n" r="B10" s="7">
        <v>12340</v>
      </c>
    </row>
    <row r="11" spans="1:6">
      <c t="s" r="A11" s="4">
        <v>257</v>
      </c>
      <c t="n" r="B11" s="6">
        <v>93426</v>
      </c>
    </row>
    <row r="12" spans="1:6">
      <c t="s" r="A12" s="4">
        <v>258</v>
      </c>
      <c t="n" r="B12" s="6">
        <v>33495</v>
      </c>
    </row>
    <row r="13" spans="1:6">
      <c t="s" r="A13" s="4">
        <v>33</v>
      </c>
      <c t="n" r="B13" s="6">
        <v>319203</v>
      </c>
    </row>
    <row r="14" spans="1:6">
      <c t="s" r="A14" s="4">
        <v>259</v>
      </c>
      <c t="n" r="B14" s="6">
        <v>458464</v>
      </c>
    </row>
    <row r="15" spans="1:6">
      <c t="s" r="A15" s="4">
        <v>260</v>
      </c>
      <c t="n" r="B15" s="6">
        <v>34956</v>
      </c>
    </row>
    <row r="16" spans="1:6">
      <c t="s" r="A16" s="4">
        <v>261</v>
      </c>
      <c t="n" r="B16" s="6">
        <v>2514</v>
      </c>
    </row>
    <row r="17" spans="1:6">
      <c t="s" r="A17" s="4">
        <v>262</v>
      </c>
      <c t="n" r="B17" s="6">
        <v>420994</v>
      </c>
    </row>
    <row r="18" spans="1:6">
      <c t="s" r="A18" s="4">
        <v>253</v>
      </c>
      <c t="n" r="B18" s="7">
        <v>408654</v>
      </c>
    </row>
    <row r="19" spans="1:6">
      <c t="s" r="A19" s="4">
        <v>263</v>
      </c>
      <c t="n" r="E19" s="7">
        <v>88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t="s" r="A1" s="1">
        <v>264</v>
      </c>
      <c t="s" r="B1" s="2">
        <v>265</v>
      </c>
      <c t="s" r="C1" s="2">
        <v>23</v>
      </c>
      <c t="s" r="D1" s="2">
        <v>23</v>
      </c>
      <c t="s" r="E1" s="2">
        <v>129</v>
      </c>
      <c t="s" r="F1" s="2">
        <v>24</v>
      </c>
    </row>
    <row r="2" spans="1:6">
      <c t="s" r="A2" s="3">
        <v>252</v>
      </c>
    </row>
    <row r="3" spans="1:6">
      <c t="s" r="A3" s="4">
        <v>33</v>
      </c>
      <c t="n" r="C3" s="7">
        <v>2638286</v>
      </c>
      <c t="n" r="D3" s="7">
        <v>2638286</v>
      </c>
      <c t="n" r="F3" s="7">
        <v>2314624</v>
      </c>
    </row>
    <row r="4" spans="1:6">
      <c t="s" r="A4" s="4">
        <v>253</v>
      </c>
      <c t="n" r="D4" s="6">
        <v>421519</v>
      </c>
      <c t="n" r="E4" s="7">
        <v>1047997</v>
      </c>
    </row>
    <row r="5" spans="1:6">
      <c t="s" r="A5" s="4">
        <v>214</v>
      </c>
    </row>
    <row r="6" spans="1:6">
      <c t="s" r="A6" s="3">
        <v>252</v>
      </c>
    </row>
    <row r="7" spans="1:6">
      <c t="s" r="A7" s="4">
        <v>266</v>
      </c>
      <c t="n" r="C7" s="6">
        <v>254900</v>
      </c>
      <c t="n" r="D7" s="6">
        <v>505700</v>
      </c>
    </row>
    <row r="8" spans="1:6">
      <c t="s" r="A8" s="4">
        <v>267</v>
      </c>
      <c t="n" r="C8" s="7">
        <v>4700</v>
      </c>
      <c t="n" r="D8" s="7">
        <v>7000</v>
      </c>
    </row>
    <row r="9" spans="1:6">
      <c t="s" r="A9" s="4">
        <v>268</v>
      </c>
    </row>
    <row r="10" spans="1:6">
      <c t="s" r="A10" s="3">
        <v>180</v>
      </c>
    </row>
    <row r="11" spans="1:6">
      <c t="s" r="A11" s="4">
        <v>254</v>
      </c>
      <c t="s" r="B11" s="4">
        <v>255</v>
      </c>
    </row>
    <row r="12" spans="1:6">
      <c t="s" r="A12" s="3">
        <v>252</v>
      </c>
    </row>
    <row r="13" spans="1:6">
      <c t="s" r="A13" s="4">
        <v>26</v>
      </c>
      <c t="n" r="B13" s="7">
        <v>3772</v>
      </c>
    </row>
    <row r="14" spans="1:6">
      <c t="s" r="A14" s="4">
        <v>257</v>
      </c>
      <c t="n" r="B14" s="6">
        <v>406926</v>
      </c>
    </row>
    <row r="15" spans="1:6">
      <c t="s" r="A15" s="4">
        <v>258</v>
      </c>
      <c t="n" r="B15" s="6">
        <v>254990</v>
      </c>
    </row>
    <row r="16" spans="1:6">
      <c t="s" r="A16" s="4">
        <v>33</v>
      </c>
      <c t="n" r="B16" s="6">
        <v>651152</v>
      </c>
    </row>
    <row r="17" spans="1:6">
      <c t="s" r="A17" s="4">
        <v>259</v>
      </c>
      <c t="n" r="B17" s="6">
        <v>1316840</v>
      </c>
    </row>
    <row r="18" spans="1:6">
      <c t="s" r="A18" s="4">
        <v>260</v>
      </c>
      <c t="n" r="B18" s="6">
        <v>248797</v>
      </c>
    </row>
    <row r="19" spans="1:6">
      <c t="s" r="A19" s="4">
        <v>261</v>
      </c>
      <c t="n" r="B19" s="6">
        <v>17084</v>
      </c>
    </row>
    <row r="20" spans="1:6">
      <c t="s" r="A20" s="4">
        <v>262</v>
      </c>
      <c t="n" r="B20" s="6">
        <v>1050959</v>
      </c>
    </row>
    <row r="21" spans="1:6">
      <c t="s" r="A21" s="4">
        <v>253</v>
      </c>
      <c t="n" r="B21" s="6">
        <v>1047187</v>
      </c>
    </row>
    <row r="22" spans="1:6">
      <c t="s" r="A22" s="4">
        <v>263</v>
      </c>
      <c t="n" r="B22" s="7">
        <v>23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3</v>
      </c>
      <c t="s" r="C1" s="2">
        <v>24</v>
      </c>
    </row>
    <row r="2" spans="1:3">
      <c t="s" r="A2" s="4">
        <v>64</v>
      </c>
      <c t="n" r="B2" s="7">
        <v>56664</v>
      </c>
      <c t="n" r="C2" s="7">
        <v>61133</v>
      </c>
    </row>
    <row r="3" spans="1:3">
      <c t="s" r="A3" s="4">
        <v>65</v>
      </c>
      <c t="n" r="B3" s="8">
        <v>0.001</v>
      </c>
      <c t="n" r="C3" s="8">
        <v>0.001</v>
      </c>
    </row>
    <row r="4" spans="1:3">
      <c t="s" r="A4" s="4">
        <v>66</v>
      </c>
      <c t="n" r="B4" s="6">
        <v>700000000</v>
      </c>
      <c t="n" r="C4" s="6">
        <v>700000000</v>
      </c>
    </row>
    <row r="5" spans="1:3">
      <c t="s" r="A5" s="4">
        <v>67</v>
      </c>
      <c t="n" r="B5" s="6">
        <v>131472188</v>
      </c>
      <c t="n" r="C5" s="6">
        <v>131282798</v>
      </c>
    </row>
    <row r="6" spans="1:3">
      <c t="s" r="A6" s="4">
        <v>68</v>
      </c>
      <c t="n" r="B6" s="6">
        <v>131472188</v>
      </c>
      <c t="n" r="C6" s="6">
        <v>131282798</v>
      </c>
    </row>
    <row r="7" spans="1:3">
      <c t="s" r="A7" s="4">
        <v>62</v>
      </c>
    </row>
    <row r="8" spans="1:3">
      <c t="s" r="A8" s="4">
        <v>64</v>
      </c>
      <c t="n" r="B8" s="7">
        <v>56664</v>
      </c>
      <c t="n" r="C8" s="7">
        <v>61133</v>
      </c>
    </row>
    <row r="9" spans="1:3">
      <c t="s" r="A9" s="4">
        <v>65</v>
      </c>
      <c t="n" r="B9" s="9">
        <v>0.01</v>
      </c>
      <c t="n" r="C9" s="9">
        <v>0.01</v>
      </c>
    </row>
    <row r="10" spans="1:3">
      <c t="s" r="A10" s="4">
        <v>67</v>
      </c>
      <c t="n" r="B10" s="6">
        <v>100</v>
      </c>
      <c t="n" r="C10" s="6">
        <v>100</v>
      </c>
    </row>
    <row r="11" spans="1:3">
      <c t="s" r="A11" s="4">
        <v>68</v>
      </c>
      <c t="n" r="B11" s="6">
        <v>100</v>
      </c>
      <c t="n" r="C11" s="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69</v>
      </c>
      <c t="s" r="B1" s="2">
        <v>250</v>
      </c>
      <c t="s" r="C1" s="2">
        <v>129</v>
      </c>
      <c t="s" r="D1" s="2">
        <v>23</v>
      </c>
      <c t="s" r="E1" s="2">
        <v>129</v>
      </c>
      <c t="s" r="F1" s="2">
        <v>24</v>
      </c>
    </row>
    <row r="2" spans="1:6">
      <c t="s" r="A2" s="3">
        <v>180</v>
      </c>
    </row>
    <row r="3" spans="1:6">
      <c t="s" r="A3" s="4">
        <v>253</v>
      </c>
      <c t="n" r="D3" s="7">
        <v>421519</v>
      </c>
      <c t="n" r="E3" s="7">
        <v>1047997</v>
      </c>
    </row>
    <row r="4" spans="1:6">
      <c t="s" r="A4" s="4">
        <v>33</v>
      </c>
      <c t="n" r="D4" s="6">
        <v>2638286</v>
      </c>
      <c t="n" r="F4" s="7">
        <v>2314624</v>
      </c>
    </row>
    <row r="5" spans="1:6">
      <c t="s" r="A5" s="4">
        <v>270</v>
      </c>
    </row>
    <row r="6" spans="1:6">
      <c t="s" r="A6" s="3">
        <v>271</v>
      </c>
    </row>
    <row r="7" spans="1:6">
      <c t="s" r="A7" s="4">
        <v>272</v>
      </c>
      <c t="n" r="C7" s="7">
        <v>1135268</v>
      </c>
      <c t="n" r="D7" s="6">
        <v>2239491</v>
      </c>
      <c t="n" r="E7" s="6">
        <v>2250274</v>
      </c>
    </row>
    <row r="8" spans="1:6">
      <c t="s" r="A8" s="4">
        <v>273</v>
      </c>
      <c t="n" r="C8" s="7">
        <v>38671</v>
      </c>
      <c t="n" r="D8" s="7">
        <v>85820</v>
      </c>
      <c t="n" r="E8" s="7">
        <v>64069</v>
      </c>
    </row>
    <row r="9" spans="1:6">
      <c t="s" r="A9" s="3">
        <v>274</v>
      </c>
    </row>
    <row r="10" spans="1:6">
      <c t="s" r="A10" s="4">
        <v>275</v>
      </c>
      <c t="n" r="C10" s="9">
        <v>0.29</v>
      </c>
      <c t="n" r="D10" s="9">
        <v>0.64</v>
      </c>
      <c t="n" r="E10" s="9">
        <v>0.49</v>
      </c>
    </row>
    <row r="11" spans="1:6">
      <c t="s" r="A11" s="4">
        <v>276</v>
      </c>
      <c t="n" r="C11" s="9">
        <v>0.29</v>
      </c>
      <c t="n" r="D11" s="9">
        <v>0.64</v>
      </c>
      <c t="n" r="E11" s="9">
        <v>0.49</v>
      </c>
    </row>
    <row r="12" spans="1:6">
      <c t="s" r="A12" s="4">
        <v>277</v>
      </c>
    </row>
    <row r="13" spans="1:6">
      <c t="s" r="A13" s="3">
        <v>180</v>
      </c>
    </row>
    <row r="14" spans="1:6">
      <c t="s" r="A14" s="4">
        <v>33</v>
      </c>
      <c t="n" r="D14" s="7">
        <v>1361346</v>
      </c>
      <c t="n" r="F14" s="6">
        <v>1357379</v>
      </c>
    </row>
    <row r="15" spans="1:6">
      <c t="s" r="A15" s="4">
        <v>278</v>
      </c>
    </row>
    <row r="16" spans="1:6">
      <c t="s" r="A16" s="3">
        <v>180</v>
      </c>
    </row>
    <row r="17" spans="1:6">
      <c t="s" r="A17" s="4">
        <v>33</v>
      </c>
      <c t="n" r="D17" s="6">
        <v>617920</v>
      </c>
      <c t="n" r="F17" s="6">
        <v>306595</v>
      </c>
    </row>
    <row r="18" spans="1:6">
      <c t="s" r="A18" s="4">
        <v>279</v>
      </c>
    </row>
    <row r="19" spans="1:6">
      <c t="s" r="A19" s="3">
        <v>180</v>
      </c>
    </row>
    <row r="20" spans="1:6">
      <c t="s" r="A20" s="4">
        <v>33</v>
      </c>
      <c t="n" r="D20" s="6">
        <v>659020</v>
      </c>
      <c t="n" r="F20" s="7">
        <v>650650</v>
      </c>
    </row>
    <row r="21" spans="1:6">
      <c t="s" r="A21" s="4">
        <v>211</v>
      </c>
    </row>
    <row r="22" spans="1:6">
      <c t="s" r="A22" s="3">
        <v>180</v>
      </c>
    </row>
    <row r="23" spans="1:6">
      <c t="s" r="A23" s="4">
        <v>253</v>
      </c>
      <c t="n" r="B23" s="7">
        <v>408654</v>
      </c>
    </row>
    <row r="24" spans="1:6">
      <c t="s" r="A24" s="4">
        <v>280</v>
      </c>
      <c t="n" r="B24" s="6">
        <v>2514</v>
      </c>
    </row>
    <row r="25" spans="1:6">
      <c t="s" r="A25" s="4">
        <v>281</v>
      </c>
      <c t="n" r="B25" s="6">
        <v>34956</v>
      </c>
    </row>
    <row r="26" spans="1:6">
      <c t="s" r="A26" s="4">
        <v>282</v>
      </c>
      <c t="n" r="B26" s="6">
        <v>458464</v>
      </c>
    </row>
    <row r="27" spans="1:6">
      <c t="s" r="A27" s="4">
        <v>33</v>
      </c>
      <c t="n" r="B27" s="7">
        <v>319203</v>
      </c>
    </row>
    <row r="28" spans="1:6">
      <c t="s" r="A28" s="3">
        <v>274</v>
      </c>
    </row>
    <row r="29" spans="1:6">
      <c t="s" r="A29" s="4">
        <v>283</v>
      </c>
      <c t="n" r="D29" s="6">
        <v>3200</v>
      </c>
    </row>
    <row r="30" spans="1:6">
      <c t="s" r="A30" s="4">
        <v>284</v>
      </c>
    </row>
    <row r="31" spans="1:6">
      <c t="s" r="A31" s="3">
        <v>274</v>
      </c>
    </row>
    <row r="32" spans="1:6">
      <c t="s" r="A32" s="4">
        <v>283</v>
      </c>
      <c t="n" r="D32" s="6">
        <v>-3200</v>
      </c>
      <c t="n" r="E32" s="7">
        <v>3200</v>
      </c>
    </row>
    <row r="33" spans="1:6">
      <c t="s" r="A33" s="4">
        <v>214</v>
      </c>
    </row>
    <row r="34" spans="1:6">
      <c t="s" r="A34" s="3">
        <v>274</v>
      </c>
    </row>
    <row r="35" spans="1:6">
      <c t="s" r="A35" s="4">
        <v>283</v>
      </c>
      <c t="n" r="E35" s="7">
        <v>-4700</v>
      </c>
    </row>
    <row r="36" spans="1:6">
      <c t="s" r="A36" s="4">
        <v>285</v>
      </c>
    </row>
    <row r="37" spans="1:6">
      <c t="s" r="A37" s="3">
        <v>180</v>
      </c>
    </row>
    <row r="38" spans="1:6">
      <c t="s" r="A38" s="4">
        <v>286</v>
      </c>
      <c t="n" r="D38" s="6">
        <v>49700</v>
      </c>
    </row>
    <row r="39" spans="1:6">
      <c t="s" r="A39" s="4">
        <v>253</v>
      </c>
      <c t="n" r="D39" s="6">
        <v>12500</v>
      </c>
    </row>
    <row r="40" spans="1:6">
      <c t="s" r="A40" s="4">
        <v>280</v>
      </c>
      <c t="n" r="D40" s="6">
        <v>9800</v>
      </c>
    </row>
    <row r="41" spans="1:6">
      <c t="s" r="A41" s="4">
        <v>281</v>
      </c>
      <c t="n" r="D41" s="6">
        <v>1300</v>
      </c>
    </row>
    <row r="42" spans="1:6">
      <c t="s" r="A42" s="4">
        <v>282</v>
      </c>
      <c t="n" r="D42" s="6">
        <v>11000</v>
      </c>
    </row>
    <row r="43" spans="1:6">
      <c t="s" r="A43" s="4">
        <v>287</v>
      </c>
    </row>
    <row r="44" spans="1:6">
      <c t="s" r="A44" s="3">
        <v>180</v>
      </c>
    </row>
    <row r="45" spans="1:6">
      <c t="s" r="A45" s="4">
        <v>33</v>
      </c>
      <c t="n" r="D45" s="6">
        <v>14600</v>
      </c>
    </row>
    <row r="46" spans="1:6">
      <c t="s" r="A46" s="4">
        <v>288</v>
      </c>
    </row>
    <row r="47" spans="1:6">
      <c t="s" r="A47" s="3">
        <v>180</v>
      </c>
    </row>
    <row r="48" spans="1:6">
      <c t="s" r="A48" s="4">
        <v>33</v>
      </c>
      <c t="n" r="D48" s="6">
        <v>500</v>
      </c>
    </row>
    <row r="49" spans="1:6">
      <c t="s" r="A49" s="4">
        <v>289</v>
      </c>
    </row>
    <row r="50" spans="1:6">
      <c t="s" r="A50" s="3">
        <v>180</v>
      </c>
    </row>
    <row r="51" spans="1:6">
      <c t="s" r="A51" s="4">
        <v>33</v>
      </c>
      <c t="n" r="D51" s="7">
        <v>3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5"/>
    <col customWidth="1" max="2" min="2" width="18"/>
    <col customWidth="1" max="3" min="3" width="21"/>
    <col customWidth="1" max="4" min="4" width="21"/>
  </cols>
  <sheetData>
    <row r="1" spans="1:4">
      <c t="s" r="A1" s="1">
        <v>290</v>
      </c>
      <c t="s" r="B1" s="2">
        <v>291</v>
      </c>
      <c t="s" r="C1" s="2">
        <v>1</v>
      </c>
    </row>
    <row r="2" spans="1:4">
      <c t="s" r="B2" s="2">
        <v>292</v>
      </c>
      <c t="s" r="C2" s="2">
        <v>293</v>
      </c>
      <c t="s" r="D2" s="2">
        <v>294</v>
      </c>
    </row>
    <row r="3" spans="1:4">
      <c t="s" r="A3" s="3">
        <v>182</v>
      </c>
    </row>
    <row r="4" spans="1:4">
      <c t="s" r="A4" s="4">
        <v>295</v>
      </c>
      <c t="n" r="C4" s="11">
        <v>43.4</v>
      </c>
    </row>
    <row r="5" spans="1:4">
      <c t="s" r="A5" s="4">
        <v>296</v>
      </c>
    </row>
    <row r="6" spans="1:4">
      <c t="s" r="A6" s="3">
        <v>182</v>
      </c>
    </row>
    <row r="7" spans="1:4">
      <c t="s" r="A7" s="4">
        <v>295</v>
      </c>
      <c t="n" r="C7" s="12">
        <v>33.9</v>
      </c>
    </row>
    <row r="8" spans="1:4">
      <c t="s" r="A8" s="4">
        <v>297</v>
      </c>
      <c t="n" r="D8" s="7">
        <v>65</v>
      </c>
    </row>
    <row r="9" spans="1:4">
      <c t="s" r="A9" s="4">
        <v>298</v>
      </c>
    </row>
    <row r="10" spans="1:4">
      <c t="s" r="A10" s="3">
        <v>182</v>
      </c>
    </row>
    <row r="11" spans="1:4">
      <c t="s" r="A11" s="4">
        <v>295</v>
      </c>
      <c t="n" r="C11" s="12">
        <v>7.8</v>
      </c>
    </row>
    <row r="12" spans="1:4">
      <c t="s" r="A12" s="4">
        <v>299</v>
      </c>
      <c t="n" r="B12" s="6">
        <v>5</v>
      </c>
    </row>
    <row r="13" spans="1:4">
      <c t="s" r="A13" s="4">
        <v>300</v>
      </c>
    </row>
    <row r="14" spans="1:4">
      <c t="s" r="A14" s="3">
        <v>182</v>
      </c>
    </row>
    <row r="15" spans="1:4">
      <c t="s" r="A15" s="4">
        <v>295</v>
      </c>
      <c t="n" r="C15" s="11">
        <v>1.7</v>
      </c>
    </row>
    <row r="16" spans="1:4">
      <c t="s" r="A16" s="4">
        <v>299</v>
      </c>
      <c t="n" r="B16" s="6">
        <v>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t="s" r="A1" s="1">
        <v>301</v>
      </c>
      <c t="s" r="B1" s="2">
        <v>1</v>
      </c>
    </row>
    <row r="2" spans="1:2">
      <c t="s" r="B2" s="2">
        <v>293</v>
      </c>
    </row>
    <row r="3" spans="1:2">
      <c t="s" r="A3" s="3">
        <v>184</v>
      </c>
    </row>
    <row r="4" spans="1:2">
      <c t="s" r="A4" s="4">
        <v>138</v>
      </c>
      <c t="n" r="B4" s="7">
        <v>5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r="1" spans="1:6">
      <c t="s" r="A1" s="1">
        <v>302</v>
      </c>
      <c t="s" r="B1" s="2">
        <v>291</v>
      </c>
      <c t="s" r="D1" s="2">
        <v>1</v>
      </c>
    </row>
    <row r="2" spans="1:6">
      <c t="s" r="B2" s="2">
        <v>23</v>
      </c>
      <c t="s" r="C2" s="2">
        <v>129</v>
      </c>
      <c t="s" r="D2" s="2">
        <v>23</v>
      </c>
      <c t="s" r="E2" s="2">
        <v>129</v>
      </c>
      <c t="s" r="F2" s="2">
        <v>24</v>
      </c>
    </row>
    <row r="3" spans="1:6">
      <c t="s" r="A3" s="3">
        <v>303</v>
      </c>
    </row>
    <row r="4" spans="1:6">
      <c t="s" r="A4" s="4">
        <v>33</v>
      </c>
      <c t="n" r="B4" s="7">
        <v>2638286</v>
      </c>
      <c t="n" r="D4" s="7">
        <v>2638286</v>
      </c>
      <c t="n" r="F4" s="7">
        <v>2314624</v>
      </c>
    </row>
    <row r="5" spans="1:6">
      <c t="s" r="A5" s="4">
        <v>304</v>
      </c>
      <c t="n" r="B5" s="6">
        <v>2982214</v>
      </c>
      <c t="n" r="D5" s="6">
        <v>2982214</v>
      </c>
      <c t="n" r="F5" s="6">
        <v>2633299</v>
      </c>
    </row>
    <row r="6" spans="1:6">
      <c t="s" r="A6" s="3">
        <v>305</v>
      </c>
    </row>
    <row r="7" spans="1:6">
      <c t="s" r="A7" s="4">
        <v>306</v>
      </c>
      <c t="n" r="B7" s="6">
        <v>4300</v>
      </c>
      <c t="n" r="D7" s="6">
        <v>4300</v>
      </c>
      <c t="n" r="F7" s="6">
        <v>3000</v>
      </c>
    </row>
    <row r="8" spans="1:6">
      <c t="s" r="A8" s="4">
        <v>307</v>
      </c>
      <c t="n" r="B8" s="6">
        <v>200</v>
      </c>
      <c t="n" r="D8" s="6">
        <v>300</v>
      </c>
    </row>
    <row r="9" spans="1:6">
      <c t="s" r="A9" s="4">
        <v>308</v>
      </c>
    </row>
    <row r="10" spans="1:6">
      <c t="s" r="A10" s="3">
        <v>303</v>
      </c>
    </row>
    <row r="11" spans="1:6">
      <c t="s" r="A11" s="4">
        <v>309</v>
      </c>
      <c t="n" r="B11" s="6">
        <v>125765</v>
      </c>
      <c t="n" r="D11" s="6">
        <v>125765</v>
      </c>
      <c t="n" r="F11" s="6">
        <v>132751</v>
      </c>
    </row>
    <row r="12" spans="1:6">
      <c t="s" r="A12" s="4">
        <v>310</v>
      </c>
    </row>
    <row r="13" spans="1:6">
      <c t="s" r="A13" s="3">
        <v>303</v>
      </c>
    </row>
    <row r="14" spans="1:6">
      <c t="s" r="A14" s="4">
        <v>309</v>
      </c>
      <c t="n" r="B14" s="6">
        <v>11699</v>
      </c>
      <c t="n" r="D14" s="6">
        <v>11699</v>
      </c>
      <c t="n" r="F14" s="6">
        <v>8248</v>
      </c>
    </row>
    <row r="15" spans="1:6">
      <c t="s" r="A15" s="4">
        <v>311</v>
      </c>
    </row>
    <row r="16" spans="1:6">
      <c t="s" r="A16" s="3">
        <v>303</v>
      </c>
    </row>
    <row r="17" spans="1:6">
      <c t="s" r="A17" s="4">
        <v>309</v>
      </c>
      <c t="n" r="B17" s="6">
        <v>24754</v>
      </c>
      <c t="n" r="D17" s="6">
        <v>24754</v>
      </c>
    </row>
    <row r="18" spans="1:6">
      <c t="s" r="A18" s="4">
        <v>312</v>
      </c>
    </row>
    <row r="19" spans="1:6">
      <c t="s" r="A19" s="3">
        <v>313</v>
      </c>
    </row>
    <row r="20" spans="1:6">
      <c t="s" r="A20" s="4">
        <v>314</v>
      </c>
      <c t="n" r="B20" s="6">
        <v>4300</v>
      </c>
      <c t="n" r="C20" s="7">
        <v>1100</v>
      </c>
      <c t="n" r="D20" s="6">
        <v>8100</v>
      </c>
      <c t="n" r="E20" s="7">
        <v>1200</v>
      </c>
    </row>
    <row r="21" spans="1:6">
      <c t="s" r="A21" s="3">
        <v>305</v>
      </c>
    </row>
    <row r="22" spans="1:6">
      <c t="n" r="A22" s="6">
        <v>2016</v>
      </c>
      <c t="n" r="B22" s="6">
        <v>16400</v>
      </c>
      <c t="n" r="D22" s="6">
        <v>16400</v>
      </c>
    </row>
    <row r="23" spans="1:6">
      <c t="n" r="A23" s="6">
        <v>2017</v>
      </c>
      <c t="n" r="B23" s="6">
        <v>16400</v>
      </c>
      <c t="n" r="D23" s="6">
        <v>16400</v>
      </c>
    </row>
    <row r="24" spans="1:6">
      <c t="n" r="A24" s="6">
        <v>2018</v>
      </c>
      <c t="n" r="B24" s="6">
        <v>16400</v>
      </c>
      <c t="n" r="D24" s="6">
        <v>16400</v>
      </c>
    </row>
    <row r="25" spans="1:6">
      <c t="n" r="A25" s="6">
        <v>2019</v>
      </c>
      <c t="n" r="B25" s="6">
        <v>16400</v>
      </c>
      <c t="n" r="D25" s="6">
        <v>16400</v>
      </c>
    </row>
    <row r="26" spans="1:6">
      <c t="n" r="A26" s="6">
        <v>2020</v>
      </c>
      <c t="n" r="B26" s="6">
        <v>16400</v>
      </c>
      <c t="n" r="D26" s="6">
        <v>16400</v>
      </c>
    </row>
    <row r="27" spans="1:6">
      <c t="s" r="A27" s="4">
        <v>315</v>
      </c>
    </row>
    <row r="28" spans="1:6">
      <c t="s" r="A28" s="3">
        <v>303</v>
      </c>
    </row>
    <row r="29" spans="1:6">
      <c t="s" r="A29" s="4">
        <v>316</v>
      </c>
      <c t="n" r="B29" s="6">
        <v>166419</v>
      </c>
      <c t="n" r="D29" s="7">
        <v>166419</v>
      </c>
      <c t="n" r="F29" s="6">
        <v>162609</v>
      </c>
    </row>
    <row r="30" spans="1:6">
      <c t="s" r="A30" s="4">
        <v>317</v>
      </c>
      <c t="s" r="D30" s="4">
        <v>318</v>
      </c>
    </row>
    <row r="31" spans="1:6">
      <c t="s" r="A31" s="4">
        <v>319</v>
      </c>
    </row>
    <row r="32" spans="1:6">
      <c t="s" r="A32" s="3">
        <v>303</v>
      </c>
    </row>
    <row r="33" spans="1:6">
      <c t="s" r="A33" s="4">
        <v>316</v>
      </c>
      <c t="n" r="B33" s="6">
        <v>13156</v>
      </c>
      <c t="n" r="D33" s="7">
        <v>13156</v>
      </c>
      <c t="n" r="F33" s="6">
        <v>13022</v>
      </c>
    </row>
    <row r="34" spans="1:6">
      <c t="s" r="A34" s="4">
        <v>320</v>
      </c>
    </row>
    <row r="35" spans="1:6">
      <c t="s" r="A35" s="3">
        <v>303</v>
      </c>
    </row>
    <row r="36" spans="1:6">
      <c t="s" r="A36" s="4">
        <v>316</v>
      </c>
      <c t="n" r="B36" s="7">
        <v>2135</v>
      </c>
      <c t="n" r="D36" s="7">
        <v>2135</v>
      </c>
      <c t="n" r="F36" s="7">
        <v>2045</v>
      </c>
    </row>
    <row r="37" spans="1:6">
      <c t="s" r="A37" s="4">
        <v>317</v>
      </c>
      <c t="s" r="D37" s="4">
        <v>3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322</v>
      </c>
      <c t="s" r="B1" s="2">
        <v>1</v>
      </c>
    </row>
    <row r="2" spans="1:2">
      <c t="s" r="B2" s="2">
        <v>293</v>
      </c>
    </row>
    <row r="3" spans="1:2">
      <c t="s" r="A3" s="3">
        <v>33</v>
      </c>
    </row>
    <row r="4" spans="1:2">
      <c t="s" r="A4" s="4">
        <v>323</v>
      </c>
      <c t="n" r="B4" s="7">
        <v>2314624</v>
      </c>
    </row>
    <row r="5" spans="1:2">
      <c t="s" r="A5" s="4">
        <v>324</v>
      </c>
      <c t="n" r="B5" s="6">
        <v>375953</v>
      </c>
    </row>
    <row r="6" spans="1:2">
      <c t="s" r="A6" s="4">
        <v>325</v>
      </c>
      <c t="n" r="B6" s="6">
        <v>-33265</v>
      </c>
    </row>
    <row r="7" spans="1:2">
      <c t="s" r="A7" s="4">
        <v>326</v>
      </c>
      <c t="n" r="B7" s="6">
        <v>-19026</v>
      </c>
    </row>
    <row r="8" spans="1:2">
      <c t="s" r="A8" s="4">
        <v>327</v>
      </c>
      <c t="n" r="B8" s="6">
        <v>2638286</v>
      </c>
    </row>
    <row r="9" spans="1:2">
      <c t="s" r="A9" s="4">
        <v>277</v>
      </c>
    </row>
    <row r="10" spans="1:2">
      <c t="s" r="A10" s="3">
        <v>33</v>
      </c>
    </row>
    <row r="11" spans="1:2">
      <c t="s" r="A11" s="4">
        <v>323</v>
      </c>
      <c t="n" r="B11" s="6">
        <v>1357379</v>
      </c>
    </row>
    <row r="12" spans="1:2">
      <c t="s" r="A12" s="4">
        <v>324</v>
      </c>
      <c t="n" r="B12" s="6">
        <v>14600</v>
      </c>
    </row>
    <row r="13" spans="1:2">
      <c t="s" r="A13" s="4">
        <v>326</v>
      </c>
      <c t="n" r="B13" s="6">
        <v>-10633</v>
      </c>
    </row>
    <row r="14" spans="1:2">
      <c t="s" r="A14" s="4">
        <v>327</v>
      </c>
      <c t="n" r="B14" s="6">
        <v>1361346</v>
      </c>
    </row>
    <row r="15" spans="1:2">
      <c t="s" r="A15" s="4">
        <v>278</v>
      </c>
    </row>
    <row r="16" spans="1:2">
      <c t="s" r="A16" s="3">
        <v>33</v>
      </c>
    </row>
    <row r="17" spans="1:2">
      <c t="s" r="A17" s="4">
        <v>323</v>
      </c>
      <c t="n" r="B17" s="6">
        <v>306595</v>
      </c>
    </row>
    <row r="18" spans="1:2">
      <c t="s" r="A18" s="4">
        <v>324</v>
      </c>
      <c t="n" r="B18" s="6">
        <v>357808</v>
      </c>
    </row>
    <row r="19" spans="1:2">
      <c t="s" r="A19" s="4">
        <v>325</v>
      </c>
      <c t="n" r="B19" s="6">
        <v>-38090</v>
      </c>
    </row>
    <row r="20" spans="1:2">
      <c t="s" r="A20" s="4">
        <v>326</v>
      </c>
      <c t="n" r="B20" s="6">
        <v>-8393</v>
      </c>
    </row>
    <row r="21" spans="1:2">
      <c t="s" r="A21" s="4">
        <v>327</v>
      </c>
      <c t="n" r="B21" s="6">
        <v>617920</v>
      </c>
    </row>
    <row r="22" spans="1:2">
      <c t="s" r="A22" s="4">
        <v>279</v>
      </c>
    </row>
    <row r="23" spans="1:2">
      <c t="s" r="A23" s="3">
        <v>33</v>
      </c>
    </row>
    <row r="24" spans="1:2">
      <c t="s" r="A24" s="4">
        <v>323</v>
      </c>
      <c t="n" r="B24" s="6">
        <v>650650</v>
      </c>
    </row>
    <row r="25" spans="1:2">
      <c t="s" r="A25" s="4">
        <v>324</v>
      </c>
      <c t="n" r="B25" s="6">
        <v>3545</v>
      </c>
    </row>
    <row r="26" spans="1:2">
      <c t="s" r="A26" s="4">
        <v>325</v>
      </c>
      <c t="n" r="B26" s="6">
        <v>4825</v>
      </c>
    </row>
    <row r="27" spans="1:2">
      <c t="s" r="A27" s="4">
        <v>327</v>
      </c>
      <c t="n" r="B27" s="7">
        <v>6590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14"/>
    <col customWidth="1" max="5" min="5" width="14"/>
    <col customWidth="1" max="6" min="6" width="14"/>
  </cols>
  <sheetData>
    <row r="1" spans="1:6">
      <c t="s" r="A1" s="1">
        <v>328</v>
      </c>
      <c t="s" r="B1" s="2">
        <v>250</v>
      </c>
      <c t="s" r="C1" s="2">
        <v>251</v>
      </c>
      <c t="s" r="D1" s="2">
        <v>329</v>
      </c>
      <c t="s" r="E1" s="2">
        <v>23</v>
      </c>
      <c t="s" r="F1" s="2">
        <v>24</v>
      </c>
    </row>
    <row r="2" spans="1:6">
      <c t="s" r="A2" s="3">
        <v>330</v>
      </c>
    </row>
    <row r="3" spans="1:6">
      <c t="s" r="A3" s="4">
        <v>331</v>
      </c>
      <c t="n" r="E3" s="7">
        <v>2717822</v>
      </c>
      <c t="n" r="F3" s="7">
        <v>2385896</v>
      </c>
    </row>
    <row r="4" spans="1:6">
      <c t="s" r="A4" s="4">
        <v>332</v>
      </c>
      <c t="n" r="E4" s="6">
        <v>10511</v>
      </c>
      <c t="n" r="F4" s="6">
        <v>225166</v>
      </c>
    </row>
    <row r="5" spans="1:6">
      <c t="s" r="A5" s="4">
        <v>47</v>
      </c>
      <c t="n" r="E5" s="6">
        <v>2707311</v>
      </c>
      <c t="n" r="F5" s="6">
        <v>2160730</v>
      </c>
    </row>
    <row r="6" spans="1:6">
      <c t="s" r="A6" s="4">
        <v>245</v>
      </c>
      <c t="n" r="E6" s="6">
        <v>44117</v>
      </c>
    </row>
    <row r="7" spans="1:6">
      <c t="s" r="A7" s="4">
        <v>135</v>
      </c>
      <c t="n" r="E7" s="6">
        <v>773</v>
      </c>
    </row>
    <row r="8" spans="1:6">
      <c t="s" r="A8" s="4">
        <v>279</v>
      </c>
    </row>
    <row r="9" spans="1:6">
      <c t="s" r="A9" s="3">
        <v>330</v>
      </c>
    </row>
    <row r="10" spans="1:6">
      <c t="s" r="A10" s="4">
        <v>331</v>
      </c>
      <c t="n" r="E10" s="6">
        <v>630856</v>
      </c>
      <c t="n" r="F10" s="6">
        <v>634971</v>
      </c>
    </row>
    <row r="11" spans="1:6">
      <c t="s" r="A11" s="4">
        <v>332</v>
      </c>
      <c t="n" r="E11" s="6">
        <v>3733</v>
      </c>
      <c t="n" r="F11" s="6">
        <v>2261</v>
      </c>
    </row>
    <row r="12" spans="1:6">
      <c t="s" r="A12" s="4">
        <v>47</v>
      </c>
      <c t="n" r="E12" s="6">
        <v>627123</v>
      </c>
      <c t="n" r="F12" s="6">
        <v>632710</v>
      </c>
    </row>
    <row r="13" spans="1:6">
      <c t="s" r="A13" s="4">
        <v>245</v>
      </c>
      <c t="n" r="E13" s="6">
        <v>18710</v>
      </c>
    </row>
    <row r="14" spans="1:6">
      <c t="s" r="A14" s="4">
        <v>333</v>
      </c>
    </row>
    <row r="15" spans="1:6">
      <c t="s" r="A15" s="3">
        <v>330</v>
      </c>
    </row>
    <row r="16" spans="1:6">
      <c t="s" r="A16" s="4">
        <v>334</v>
      </c>
      <c t="n" r="E16" s="6">
        <v>2700</v>
      </c>
      <c t="n" r="F16" s="6">
        <v>2900</v>
      </c>
    </row>
    <row r="17" spans="1:6">
      <c t="s" r="A17" s="4">
        <v>245</v>
      </c>
      <c t="n" r="E17" s="6">
        <v>18700</v>
      </c>
      <c t="n" r="F17" s="6">
        <v>20200</v>
      </c>
    </row>
    <row r="18" spans="1:6">
      <c t="s" r="A18" s="4">
        <v>335</v>
      </c>
      <c t="n" r="E18" s="6">
        <v>645500</v>
      </c>
      <c t="n" r="F18" s="6">
        <v>652750</v>
      </c>
    </row>
    <row r="19" spans="1:6">
      <c t="s" r="A19" s="4">
        <v>336</v>
      </c>
    </row>
    <row r="20" spans="1:6">
      <c t="s" r="A20" s="3">
        <v>330</v>
      </c>
    </row>
    <row r="21" spans="1:6">
      <c t="s" r="A21" s="4">
        <v>331</v>
      </c>
      <c t="n" r="F21" s="6">
        <v>5000</v>
      </c>
    </row>
    <row r="22" spans="1:6">
      <c t="s" r="A22" s="4">
        <v>337</v>
      </c>
    </row>
    <row r="23" spans="1:6">
      <c t="s" r="A23" s="3">
        <v>330</v>
      </c>
    </row>
    <row r="24" spans="1:6">
      <c t="s" r="A24" s="4">
        <v>331</v>
      </c>
      <c t="n" r="E24" s="6">
        <v>624113</v>
      </c>
      <c t="n" r="F24" s="6">
        <v>624659</v>
      </c>
    </row>
    <row r="25" spans="1:6">
      <c t="s" r="A25" s="4">
        <v>334</v>
      </c>
      <c t="n" r="E25" s="6">
        <v>2700</v>
      </c>
      <c t="n" r="F25" s="6">
        <v>2900</v>
      </c>
    </row>
    <row r="26" spans="1:6">
      <c t="s" r="A26" s="4">
        <v>245</v>
      </c>
      <c t="n" r="E26" s="6">
        <v>18700</v>
      </c>
      <c t="n" r="F26" s="6">
        <v>20200</v>
      </c>
    </row>
    <row r="27" spans="1:6">
      <c t="s" r="A27" s="4">
        <v>338</v>
      </c>
    </row>
    <row r="28" spans="1:6">
      <c t="s" r="A28" s="3">
        <v>330</v>
      </c>
    </row>
    <row r="29" spans="1:6">
      <c t="s" r="A29" s="4">
        <v>331</v>
      </c>
      <c t="n" r="E29" s="6">
        <v>6743</v>
      </c>
      <c t="n" r="F29" s="6">
        <v>5312</v>
      </c>
    </row>
    <row r="30" spans="1:6">
      <c t="s" r="A30" s="4">
        <v>339</v>
      </c>
    </row>
    <row r="31" spans="1:6">
      <c t="s" r="A31" s="3">
        <v>330</v>
      </c>
    </row>
    <row r="32" spans="1:6">
      <c t="s" r="A32" s="4">
        <v>331</v>
      </c>
      <c t="n" r="E32" s="6">
        <v>2086966</v>
      </c>
      <c t="n" r="F32" s="6">
        <v>1750925</v>
      </c>
    </row>
    <row r="33" spans="1:6">
      <c t="s" r="A33" s="4">
        <v>332</v>
      </c>
      <c t="n" r="E33" s="6">
        <v>6778</v>
      </c>
      <c t="n" r="F33" s="6">
        <v>222905</v>
      </c>
    </row>
    <row r="34" spans="1:6">
      <c t="s" r="A34" s="4">
        <v>47</v>
      </c>
      <c t="n" r="E34" s="6">
        <v>2080188</v>
      </c>
      <c t="n" r="F34" s="6">
        <v>1528020</v>
      </c>
    </row>
    <row r="35" spans="1:6">
      <c t="s" r="A35" s="4">
        <v>245</v>
      </c>
      <c t="n" r="E35" s="6">
        <v>25407</v>
      </c>
    </row>
    <row r="36" spans="1:6">
      <c t="s" r="A36" s="4">
        <v>340</v>
      </c>
    </row>
    <row r="37" spans="1:6">
      <c t="s" r="A37" s="3">
        <v>330</v>
      </c>
    </row>
    <row r="38" spans="1:6">
      <c t="s" r="A38" s="4">
        <v>331</v>
      </c>
      <c t="n" r="E38" s="6">
        <v>240000</v>
      </c>
      <c t="n" r="F38" s="6">
        <v>295000</v>
      </c>
    </row>
    <row r="39" spans="1:6">
      <c t="s" r="A39" s="4">
        <v>341</v>
      </c>
    </row>
    <row r="40" spans="1:6">
      <c t="s" r="A40" s="3">
        <v>330</v>
      </c>
    </row>
    <row r="41" spans="1:6">
      <c t="s" r="A41" s="4">
        <v>331</v>
      </c>
      <c t="n" r="E41" s="6">
        <v>1121105</v>
      </c>
      <c t="n" r="F41" s="6">
        <v>743071</v>
      </c>
    </row>
    <row r="42" spans="1:6">
      <c t="s" r="A42" s="4">
        <v>334</v>
      </c>
      <c t="n" r="E42" s="6">
        <v>13800</v>
      </c>
      <c t="n" r="F42" s="6">
        <v>2800</v>
      </c>
    </row>
    <row r="43" spans="1:6">
      <c t="s" r="A43" s="4">
        <v>245</v>
      </c>
      <c t="n" r="E43" s="7">
        <v>16000</v>
      </c>
      <c t="n" r="F43" s="7">
        <v>7400</v>
      </c>
    </row>
    <row r="44" spans="1:6">
      <c t="s" r="A44" s="4">
        <v>342</v>
      </c>
    </row>
    <row r="45" spans="1:6">
      <c t="s" r="A45" s="3">
        <v>330</v>
      </c>
    </row>
    <row r="46" spans="1:6">
      <c t="s" r="A46" s="4">
        <v>343</v>
      </c>
      <c t="s" r="E46" s="4">
        <v>344</v>
      </c>
      <c t="s" r="F46" s="4">
        <v>344</v>
      </c>
    </row>
    <row r="47" spans="1:6">
      <c t="s" r="A47" s="4">
        <v>331</v>
      </c>
      <c t="n" r="E47" s="7">
        <v>701703</v>
      </c>
      <c t="n" r="F47" s="7">
        <v>700867</v>
      </c>
    </row>
    <row r="48" spans="1:6">
      <c t="s" r="A48" s="4">
        <v>345</v>
      </c>
      <c t="n" r="E48" s="6">
        <v>1100</v>
      </c>
      <c t="n" r="F48" s="6">
        <v>1200</v>
      </c>
    </row>
    <row r="49" spans="1:6">
      <c t="s" r="A49" s="4">
        <v>245</v>
      </c>
      <c t="n" r="E49" s="6">
        <v>9400</v>
      </c>
      <c t="n" r="F49" s="6">
        <v>10400</v>
      </c>
    </row>
    <row r="50" spans="1:6">
      <c t="s" r="A50" s="4">
        <v>346</v>
      </c>
    </row>
    <row r="51" spans="1:6">
      <c t="s" r="A51" s="3">
        <v>330</v>
      </c>
    </row>
    <row r="52" spans="1:6">
      <c t="s" r="A52" s="4">
        <v>331</v>
      </c>
      <c t="n" r="E52" s="6">
        <v>24158</v>
      </c>
      <c t="n" r="F52" s="6">
        <v>11987</v>
      </c>
    </row>
    <row r="53" spans="1:6">
      <c t="s" r="A53" s="4">
        <v>62</v>
      </c>
    </row>
    <row r="54" spans="1:6">
      <c t="s" r="A54" s="3">
        <v>330</v>
      </c>
    </row>
    <row r="55" spans="1:6">
      <c t="s" r="A55" s="4">
        <v>332</v>
      </c>
      <c t="n" r="E55" s="6">
        <v>10511</v>
      </c>
      <c t="n" r="F55" s="6">
        <v>225166</v>
      </c>
    </row>
    <row r="56" spans="1:6">
      <c t="s" r="A56" s="4">
        <v>47</v>
      </c>
      <c t="n" r="E56" s="6">
        <v>2707311</v>
      </c>
      <c t="n" r="F56" s="6">
        <v>2160730</v>
      </c>
    </row>
    <row r="57" spans="1:6">
      <c t="s" r="A57" s="4">
        <v>135</v>
      </c>
      <c t="n" r="E57" s="6">
        <v>773</v>
      </c>
    </row>
    <row r="58" spans="1:6">
      <c t="s" r="A58" s="4">
        <v>347</v>
      </c>
    </row>
    <row r="59" spans="1:6">
      <c t="s" r="A59" s="3">
        <v>330</v>
      </c>
    </row>
    <row r="60" spans="1:6">
      <c t="s" r="A60" s="4">
        <v>334</v>
      </c>
      <c t="n" r="E60" s="6">
        <v>13800</v>
      </c>
      <c t="n" r="F60" s="6">
        <v>2800</v>
      </c>
    </row>
    <row r="61" spans="1:6">
      <c t="s" r="A61" s="4">
        <v>245</v>
      </c>
      <c t="n" r="E61" s="6">
        <v>16000</v>
      </c>
      <c t="n" r="F61" s="6">
        <v>7400</v>
      </c>
    </row>
    <row r="62" spans="1:6">
      <c t="s" r="A62" s="4">
        <v>335</v>
      </c>
      <c t="n" r="E62" s="7">
        <v>1390877</v>
      </c>
      <c t="n" r="F62" s="7">
        <v>1048277</v>
      </c>
    </row>
    <row r="63" spans="1:6">
      <c t="s" r="A63" s="4">
        <v>348</v>
      </c>
    </row>
    <row r="64" spans="1:6">
      <c t="s" r="A64" s="3">
        <v>330</v>
      </c>
    </row>
    <row r="65" spans="1:6">
      <c t="s" r="A65" s="4">
        <v>349</v>
      </c>
      <c t="n" r="D65" s="7">
        <v>10200</v>
      </c>
    </row>
    <row r="66" spans="1:6">
      <c t="s" r="A66" s="4">
        <v>350</v>
      </c>
    </row>
    <row r="67" spans="1:6">
      <c t="s" r="A67" s="3">
        <v>330</v>
      </c>
    </row>
    <row r="68" spans="1:6">
      <c t="s" r="A68" s="4">
        <v>343</v>
      </c>
      <c t="s" r="E68" s="4">
        <v>344</v>
      </c>
      <c t="s" r="F68" s="4">
        <v>344</v>
      </c>
    </row>
    <row r="69" spans="1:6">
      <c t="s" r="A69" s="4">
        <v>345</v>
      </c>
      <c t="n" r="E69" s="7">
        <v>1100</v>
      </c>
      <c t="n" r="F69" s="7">
        <v>1200</v>
      </c>
    </row>
    <row r="70" spans="1:6">
      <c t="s" r="A70" s="4">
        <v>245</v>
      </c>
      <c t="n" r="E70" s="6">
        <v>9400</v>
      </c>
      <c t="n" r="F70" s="6">
        <v>10400</v>
      </c>
    </row>
    <row r="71" spans="1:6">
      <c t="s" r="A71" s="4">
        <v>335</v>
      </c>
      <c t="n" r="E71" s="6">
        <v>710000</v>
      </c>
      <c t="n" r="F71" s="7">
        <v>710000</v>
      </c>
    </row>
    <row r="72" spans="1:6">
      <c t="s" r="A72" s="4">
        <v>351</v>
      </c>
    </row>
    <row r="73" spans="1:6">
      <c t="s" r="A73" s="3">
        <v>330</v>
      </c>
    </row>
    <row r="74" spans="1:6">
      <c t="s" r="A74" s="4">
        <v>335</v>
      </c>
      <c t="n" r="B74" s="7">
        <v>625000</v>
      </c>
    </row>
    <row r="75" spans="1:6">
      <c t="s" r="A75" s="4">
        <v>352</v>
      </c>
      <c t="s" r="B75" s="4">
        <v>353</v>
      </c>
    </row>
    <row r="76" spans="1:6">
      <c t="s" r="A76" s="4">
        <v>354</v>
      </c>
      <c t="s" r="B76" s="4">
        <v>355</v>
      </c>
    </row>
    <row r="77" spans="1:6">
      <c t="s" r="A77" s="4">
        <v>356</v>
      </c>
    </row>
    <row r="78" spans="1:6">
      <c t="s" r="A78" s="3">
        <v>330</v>
      </c>
    </row>
    <row r="79" spans="1:6">
      <c t="s" r="A79" s="4">
        <v>343</v>
      </c>
      <c t="s" r="B79" s="4">
        <v>357</v>
      </c>
    </row>
    <row r="80" spans="1:6">
      <c t="s" r="A80" s="4">
        <v>358</v>
      </c>
    </row>
    <row r="81" spans="1:6">
      <c t="s" r="A81" s="3">
        <v>330</v>
      </c>
    </row>
    <row r="82" spans="1:6">
      <c t="s" r="A82" s="4">
        <v>359</v>
      </c>
      <c t="s" r="B82" s="4">
        <v>360</v>
      </c>
    </row>
    <row r="83" spans="1:6">
      <c t="s" r="A83" s="4">
        <v>361</v>
      </c>
      <c t="s" r="B83" s="4">
        <v>362</v>
      </c>
    </row>
    <row r="84" spans="1:6">
      <c t="s" r="A84" s="4">
        <v>363</v>
      </c>
    </row>
    <row r="85" spans="1:6">
      <c t="s" r="A85" s="3">
        <v>330</v>
      </c>
    </row>
    <row r="86" spans="1:6">
      <c t="s" r="A86" s="4">
        <v>359</v>
      </c>
      <c t="s" r="B86" s="4">
        <v>364</v>
      </c>
    </row>
    <row r="87" spans="1:6">
      <c t="s" r="A87" s="4">
        <v>361</v>
      </c>
      <c t="s" r="B87" s="4">
        <v>365</v>
      </c>
    </row>
    <row r="88" spans="1:6">
      <c t="s" r="A88" s="4">
        <v>366</v>
      </c>
    </row>
    <row r="89" spans="1:6">
      <c t="s" r="A89" s="3">
        <v>330</v>
      </c>
    </row>
    <row r="90" spans="1:6">
      <c t="s" r="A90" s="4">
        <v>367</v>
      </c>
      <c t="s" r="B90" s="4">
        <v>357</v>
      </c>
    </row>
    <row r="91" spans="1:6">
      <c t="s" r="A91" s="4">
        <v>368</v>
      </c>
    </row>
    <row r="92" spans="1:6">
      <c t="s" r="A92" s="3">
        <v>330</v>
      </c>
    </row>
    <row r="93" spans="1:6">
      <c t="s" r="A93" s="4">
        <v>343</v>
      </c>
      <c t="s" r="C93" s="4">
        <v>357</v>
      </c>
    </row>
    <row r="94" spans="1:6">
      <c t="s" r="A94" s="4">
        <v>369</v>
      </c>
    </row>
    <row r="95" spans="1:6">
      <c t="s" r="A95" s="3">
        <v>330</v>
      </c>
    </row>
    <row r="96" spans="1:6">
      <c t="s" r="A96" s="4">
        <v>359</v>
      </c>
      <c t="s" r="C96" s="4">
        <v>360</v>
      </c>
    </row>
    <row r="97" spans="1:6">
      <c t="s" r="A97" s="4">
        <v>361</v>
      </c>
      <c t="s" r="C97" s="4">
        <v>365</v>
      </c>
    </row>
    <row r="98" spans="1:6">
      <c t="s" r="A98" s="4">
        <v>370</v>
      </c>
    </row>
    <row r="99" spans="1:6">
      <c t="s" r="A99" s="3">
        <v>330</v>
      </c>
    </row>
    <row r="100" spans="1:6">
      <c t="s" r="A100" s="4">
        <v>359</v>
      </c>
      <c t="s" r="C100" s="4">
        <v>371</v>
      </c>
    </row>
    <row r="101" spans="1:6">
      <c t="s" r="A101" s="4">
        <v>361</v>
      </c>
      <c t="s" r="C101" s="4">
        <v>372</v>
      </c>
    </row>
    <row r="102" spans="1:6">
      <c t="s" r="A102" s="4">
        <v>373</v>
      </c>
    </row>
    <row r="103" spans="1:6">
      <c t="s" r="A103" s="3">
        <v>330</v>
      </c>
    </row>
    <row r="104" spans="1:6">
      <c t="s" r="A104" s="4">
        <v>343</v>
      </c>
      <c t="s" r="B104" s="4">
        <v>357</v>
      </c>
    </row>
    <row r="105" spans="1:6">
      <c t="s" r="A105" s="4">
        <v>374</v>
      </c>
    </row>
    <row r="106" spans="1:6">
      <c t="s" r="A106" s="3">
        <v>330</v>
      </c>
    </row>
    <row r="107" spans="1:6">
      <c t="s" r="A107" s="4">
        <v>359</v>
      </c>
      <c t="s" r="B107" s="4">
        <v>360</v>
      </c>
    </row>
    <row r="108" spans="1:6">
      <c t="s" r="A108" s="4">
        <v>361</v>
      </c>
      <c t="s" r="B108" s="4">
        <v>362</v>
      </c>
    </row>
    <row r="109" spans="1:6">
      <c t="s" r="A109" s="4">
        <v>375</v>
      </c>
    </row>
    <row r="110" spans="1:6">
      <c t="s" r="A110" s="3">
        <v>330</v>
      </c>
    </row>
    <row r="111" spans="1:6">
      <c t="s" r="A111" s="4">
        <v>359</v>
      </c>
      <c t="s" r="B111" s="4">
        <v>371</v>
      </c>
    </row>
    <row r="112" spans="1:6">
      <c t="s" r="A112" s="4">
        <v>361</v>
      </c>
      <c t="s" r="B112" s="4">
        <v>365</v>
      </c>
    </row>
    <row r="113" spans="1:6">
      <c t="s" r="A113" s="4">
        <v>376</v>
      </c>
    </row>
    <row r="114" spans="1:6">
      <c t="s" r="A114" s="3">
        <v>330</v>
      </c>
    </row>
    <row r="115" spans="1:6">
      <c t="s" r="A115" s="4">
        <v>135</v>
      </c>
      <c t="n" r="E115" s="7">
        <v>8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t="s" r="A1" s="1">
        <v>377</v>
      </c>
      <c t="s" r="B1" s="2">
        <v>293</v>
      </c>
    </row>
    <row r="2" spans="1:2">
      <c t="s" r="A2" s="3">
        <v>378</v>
      </c>
    </row>
    <row r="3" spans="1:2">
      <c t="s" r="A3" s="4">
        <v>379</v>
      </c>
      <c t="n" r="B3" s="7">
        <v>12439</v>
      </c>
    </row>
    <row r="4" spans="1:2">
      <c t="n" r="A4" s="6">
        <v>2017</v>
      </c>
      <c t="n" r="B4" s="6">
        <v>21128</v>
      </c>
    </row>
    <row r="5" spans="1:2">
      <c t="n" r="A5" s="6">
        <v>2018</v>
      </c>
      <c t="n" r="B5" s="6">
        <v>775825</v>
      </c>
    </row>
    <row r="6" spans="1:2">
      <c t="n" r="A6" s="6">
        <v>2019</v>
      </c>
      <c t="n" r="B6" s="6">
        <v>22685</v>
      </c>
    </row>
    <row r="7" spans="1:2">
      <c t="n" r="A7" s="6">
        <v>2020</v>
      </c>
      <c t="n" r="B7" s="6">
        <v>10924</v>
      </c>
    </row>
    <row r="8" spans="1:2">
      <c t="s" r="A8" s="4">
        <v>380</v>
      </c>
      <c t="n" r="B8" s="6">
        <v>1934278</v>
      </c>
    </row>
    <row r="9" spans="1:2">
      <c t="s" r="A9" s="4">
        <v>381</v>
      </c>
      <c t="n" r="B9" s="6">
        <v>2777279</v>
      </c>
    </row>
    <row r="10" spans="1:2">
      <c t="s" r="A10" s="4">
        <v>382</v>
      </c>
      <c t="n" r="B10" s="6">
        <v>-15340</v>
      </c>
    </row>
    <row r="11" spans="1:2">
      <c t="s" r="A11" s="4">
        <v>245</v>
      </c>
      <c t="n" r="B11" s="6">
        <v>-44117</v>
      </c>
    </row>
    <row r="12" spans="1:2">
      <c t="s" r="A12" s="4">
        <v>104</v>
      </c>
      <c t="n" r="B12" s="6">
        <v>2717822</v>
      </c>
    </row>
    <row r="13" spans="1:2">
      <c t="s" r="A13" s="4">
        <v>279</v>
      </c>
    </row>
    <row r="14" spans="1:2">
      <c t="s" r="A14" s="3">
        <v>378</v>
      </c>
    </row>
    <row r="15" spans="1:2">
      <c t="s" r="A15" s="4">
        <v>379</v>
      </c>
      <c t="n" r="B15" s="6">
        <v>3559</v>
      </c>
    </row>
    <row r="16" spans="1:2">
      <c t="n" r="A16" s="6">
        <v>2017</v>
      </c>
      <c t="n" r="B16" s="6">
        <v>5871</v>
      </c>
    </row>
    <row r="17" spans="1:2">
      <c t="n" r="A17" s="6">
        <v>2018</v>
      </c>
      <c t="n" r="B17" s="6">
        <v>4597</v>
      </c>
    </row>
    <row r="18" spans="1:2">
      <c t="n" r="A18" s="6">
        <v>2019</v>
      </c>
      <c t="n" r="B18" s="6">
        <v>4615</v>
      </c>
    </row>
    <row r="19" spans="1:2">
      <c t="n" r="A19" s="6">
        <v>2020</v>
      </c>
      <c t="n" r="B19" s="6">
        <v>4636</v>
      </c>
    </row>
    <row r="20" spans="1:2">
      <c t="s" r="A20" s="4">
        <v>380</v>
      </c>
      <c t="n" r="B20" s="6">
        <v>628965</v>
      </c>
    </row>
    <row r="21" spans="1:2">
      <c t="s" r="A21" s="4">
        <v>381</v>
      </c>
      <c t="n" r="B21" s="6">
        <v>652243</v>
      </c>
    </row>
    <row r="22" spans="1:2">
      <c t="s" r="A22" s="4">
        <v>382</v>
      </c>
      <c t="n" r="B22" s="6">
        <v>-2677</v>
      </c>
    </row>
    <row r="23" spans="1:2">
      <c t="s" r="A23" s="4">
        <v>245</v>
      </c>
      <c t="n" r="B23" s="6">
        <v>-18710</v>
      </c>
    </row>
    <row r="24" spans="1:2">
      <c t="s" r="A24" s="4">
        <v>104</v>
      </c>
      <c t="n" r="B24" s="6">
        <v>630856</v>
      </c>
    </row>
    <row r="25" spans="1:2">
      <c t="s" r="A25" s="4">
        <v>339</v>
      </c>
    </row>
    <row r="26" spans="1:2">
      <c t="s" r="A26" s="3">
        <v>378</v>
      </c>
    </row>
    <row r="27" spans="1:2">
      <c t="s" r="A27" s="4">
        <v>379</v>
      </c>
      <c t="n" r="B27" s="6">
        <v>8880</v>
      </c>
    </row>
    <row r="28" spans="1:2">
      <c t="n" r="A28" s="6">
        <v>2017</v>
      </c>
      <c t="n" r="B28" s="6">
        <v>15257</v>
      </c>
    </row>
    <row r="29" spans="1:2">
      <c t="n" r="A29" s="6">
        <v>2018</v>
      </c>
      <c t="n" r="B29" s="6">
        <v>771228</v>
      </c>
    </row>
    <row r="30" spans="1:2">
      <c t="n" r="A30" s="6">
        <v>2019</v>
      </c>
      <c t="n" r="B30" s="6">
        <v>18070</v>
      </c>
    </row>
    <row r="31" spans="1:2">
      <c t="n" r="A31" s="6">
        <v>2020</v>
      </c>
      <c t="n" r="B31" s="6">
        <v>6288</v>
      </c>
    </row>
    <row r="32" spans="1:2">
      <c t="s" r="A32" s="4">
        <v>380</v>
      </c>
      <c t="n" r="B32" s="6">
        <v>1305313</v>
      </c>
    </row>
    <row r="33" spans="1:2">
      <c t="s" r="A33" s="4">
        <v>381</v>
      </c>
      <c t="n" r="B33" s="6">
        <v>2125036</v>
      </c>
    </row>
    <row r="34" spans="1:2">
      <c t="s" r="A34" s="4">
        <v>382</v>
      </c>
      <c t="n" r="B34" s="6">
        <v>-12663</v>
      </c>
    </row>
    <row r="35" spans="1:2">
      <c t="s" r="A35" s="4">
        <v>245</v>
      </c>
      <c t="n" r="B35" s="6">
        <v>-25407</v>
      </c>
    </row>
    <row r="36" spans="1:2">
      <c t="s" r="A36" s="4">
        <v>104</v>
      </c>
      <c t="n" r="B36" s="7">
        <v>20869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83</v>
      </c>
      <c t="s" r="B1" s="2">
        <v>23</v>
      </c>
      <c t="s" r="C1" s="2">
        <v>24</v>
      </c>
    </row>
    <row r="2" spans="1:3">
      <c t="s" r="A2" s="3">
        <v>190</v>
      </c>
    </row>
    <row r="3" spans="1:3">
      <c t="s" r="A3" s="4">
        <v>245</v>
      </c>
      <c t="n" r="B3" s="7">
        <v>44117</v>
      </c>
    </row>
    <row r="4" spans="1:3">
      <c t="s" r="A4" s="4">
        <v>279</v>
      </c>
    </row>
    <row r="5" spans="1:3">
      <c t="s" r="A5" s="3">
        <v>190</v>
      </c>
    </row>
    <row r="6" spans="1:3">
      <c t="s" r="A6" s="4">
        <v>245</v>
      </c>
      <c t="n" r="B6" s="6">
        <v>18710</v>
      </c>
    </row>
    <row r="7" spans="1:3">
      <c t="s" r="A7" s="4">
        <v>384</v>
      </c>
    </row>
    <row r="8" spans="1:3">
      <c t="s" r="A8" s="3">
        <v>190</v>
      </c>
    </row>
    <row r="9" spans="1:3">
      <c t="s" r="A9" s="4">
        <v>385</v>
      </c>
      <c t="n" r="B9" s="6">
        <v>1390877</v>
      </c>
      <c t="n" r="C9" s="7">
        <v>1048277</v>
      </c>
    </row>
    <row r="10" spans="1:3">
      <c t="s" r="A10" s="4">
        <v>386</v>
      </c>
      <c t="n" r="B10" s="6">
        <v>1361105</v>
      </c>
      <c t="n" r="C10" s="6">
        <v>1038071</v>
      </c>
    </row>
    <row r="11" spans="1:3">
      <c t="s" r="A11" s="4">
        <v>387</v>
      </c>
      <c t="n" r="B11" s="6">
        <v>1376415</v>
      </c>
      <c t="n" r="C11" s="6">
        <v>1023616</v>
      </c>
    </row>
    <row r="12" spans="1:3">
      <c t="s" r="A12" s="4">
        <v>334</v>
      </c>
      <c t="n" r="B12" s="6">
        <v>13800</v>
      </c>
      <c t="n" r="C12" s="6">
        <v>2800</v>
      </c>
    </row>
    <row r="13" spans="1:3">
      <c t="s" r="A13" s="4">
        <v>245</v>
      </c>
      <c t="n" r="B13" s="6">
        <v>16000</v>
      </c>
      <c t="n" r="C13" s="6">
        <v>7400</v>
      </c>
    </row>
    <row r="14" spans="1:3">
      <c t="s" r="A14" s="4">
        <v>388</v>
      </c>
    </row>
    <row r="15" spans="1:3">
      <c t="s" r="A15" s="3">
        <v>190</v>
      </c>
    </row>
    <row r="16" spans="1:3">
      <c t="s" r="A16" s="4">
        <v>385</v>
      </c>
      <c t="n" r="B16" s="6">
        <v>645500</v>
      </c>
      <c t="n" r="C16" s="6">
        <v>652750</v>
      </c>
    </row>
    <row r="17" spans="1:3">
      <c t="s" r="A17" s="4">
        <v>386</v>
      </c>
      <c t="n" r="B17" s="6">
        <v>624113</v>
      </c>
      <c t="n" r="C17" s="6">
        <v>629659</v>
      </c>
    </row>
    <row r="18" spans="1:3">
      <c t="s" r="A18" s="4">
        <v>387</v>
      </c>
      <c t="n" r="B18" s="6">
        <v>638159</v>
      </c>
      <c t="n" r="C18" s="6">
        <v>645392</v>
      </c>
    </row>
    <row r="19" spans="1:3">
      <c t="s" r="A19" s="4">
        <v>334</v>
      </c>
      <c t="n" r="B19" s="6">
        <v>2700</v>
      </c>
      <c t="n" r="C19" s="6">
        <v>2900</v>
      </c>
    </row>
    <row r="20" spans="1:3">
      <c t="s" r="A20" s="4">
        <v>245</v>
      </c>
      <c t="n" r="B20" s="7">
        <v>18700</v>
      </c>
      <c t="n" r="C20" s="7">
        <v>20200</v>
      </c>
    </row>
    <row r="21" spans="1:3">
      <c t="s" r="A21" s="4">
        <v>389</v>
      </c>
    </row>
    <row r="22" spans="1:3">
      <c t="s" r="A22" s="3">
        <v>190</v>
      </c>
    </row>
    <row r="23" spans="1:3">
      <c t="s" r="A23" s="4">
        <v>343</v>
      </c>
      <c t="s" r="B23" s="4">
        <v>344</v>
      </c>
      <c t="s" r="C23" s="4">
        <v>344</v>
      </c>
    </row>
    <row r="24" spans="1:3">
      <c t="s" r="A24" s="4">
        <v>385</v>
      </c>
      <c t="n" r="B24" s="7">
        <v>710000</v>
      </c>
      <c t="n" r="C24" s="7">
        <v>710000</v>
      </c>
    </row>
    <row r="25" spans="1:3">
      <c t="s" r="A25" s="4">
        <v>386</v>
      </c>
      <c t="n" r="B25" s="6">
        <v>701703</v>
      </c>
      <c t="n" r="C25" s="6">
        <v>700867</v>
      </c>
    </row>
    <row r="26" spans="1:3">
      <c t="s" r="A26" s="4">
        <v>387</v>
      </c>
      <c t="n" r="B26" s="6">
        <v>674926</v>
      </c>
      <c t="n" r="C26" s="6">
        <v>623948</v>
      </c>
    </row>
    <row r="27" spans="1:3">
      <c t="s" r="A27" s="4">
        <v>390</v>
      </c>
      <c t="n" r="B27" s="6">
        <v>1100</v>
      </c>
      <c t="n" r="C27" s="6">
        <v>1200</v>
      </c>
    </row>
    <row r="28" spans="1:3">
      <c t="s" r="A28" s="4">
        <v>245</v>
      </c>
      <c t="n" r="B28" s="7">
        <v>9400</v>
      </c>
      <c t="n" r="C28" s="7">
        <v>10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91</v>
      </c>
      <c t="s" r="B1" s="2">
        <v>291</v>
      </c>
      <c t="s" r="D1" s="2">
        <v>1</v>
      </c>
    </row>
    <row r="2" spans="1:6">
      <c t="s" r="B2" s="2">
        <v>23</v>
      </c>
      <c t="s" r="C2" s="2">
        <v>129</v>
      </c>
      <c t="s" r="D2" s="2">
        <v>23</v>
      </c>
      <c t="s" r="E2" s="2">
        <v>129</v>
      </c>
      <c t="s" r="F2" s="2">
        <v>24</v>
      </c>
    </row>
    <row r="3" spans="1:6">
      <c t="s" r="A3" s="3">
        <v>392</v>
      </c>
    </row>
    <row r="4" spans="1:6">
      <c t="s" r="A4" s="4">
        <v>71</v>
      </c>
      <c t="n" r="B4" s="7">
        <v>1097631</v>
      </c>
      <c t="n" r="C4" s="7">
        <v>887065</v>
      </c>
      <c t="n" r="D4" s="7">
        <v>2185961</v>
      </c>
      <c t="n" r="E4" s="7">
        <v>1682408</v>
      </c>
    </row>
    <row r="5" spans="1:6">
      <c t="s" r="A5" s="4">
        <v>393</v>
      </c>
      <c t="n" r="B5" s="6">
        <v>141457</v>
      </c>
      <c t="n" r="C5" s="6">
        <v>114897</v>
      </c>
      <c t="n" r="D5" s="6">
        <v>270072</v>
      </c>
      <c t="n" r="E5" s="6">
        <v>213837</v>
      </c>
    </row>
    <row r="6" spans="1:6">
      <c t="s" r="A6" s="4">
        <v>259</v>
      </c>
      <c t="n" r="B6" s="6">
        <v>4838349</v>
      </c>
      <c t="n" r="C6" s="6">
        <v>4341335</v>
      </c>
      <c t="n" r="D6" s="6">
        <v>4838349</v>
      </c>
      <c t="n" r="E6" s="6">
        <v>4341335</v>
      </c>
      <c t="n" r="F6" s="7">
        <v>4388678</v>
      </c>
    </row>
    <row r="7" spans="1:6">
      <c t="s" r="A7" s="4">
        <v>394</v>
      </c>
      <c t="n" r="B7" s="6">
        <v>33490</v>
      </c>
      <c t="n" r="C7" s="6">
        <v>41064</v>
      </c>
      <c t="n" r="D7" s="6">
        <v>80258</v>
      </c>
      <c t="n" r="E7" s="6">
        <v>68912</v>
      </c>
    </row>
    <row r="8" spans="1:6">
      <c t="s" r="A8" s="4">
        <v>395</v>
      </c>
    </row>
    <row r="9" spans="1:6">
      <c t="s" r="A9" s="3">
        <v>392</v>
      </c>
    </row>
    <row r="10" spans="1:6">
      <c t="s" r="A10" s="4">
        <v>71</v>
      </c>
      <c t="n" r="B10" s="6">
        <v>585816</v>
      </c>
      <c t="n" r="C10" s="6">
        <v>592336</v>
      </c>
      <c t="n" r="D10" s="6">
        <v>1184770</v>
      </c>
      <c t="n" r="E10" s="6">
        <v>1191117</v>
      </c>
    </row>
    <row r="11" spans="1:6">
      <c t="s" r="A11" s="4">
        <v>393</v>
      </c>
      <c t="n" r="B11" s="6">
        <v>82739</v>
      </c>
      <c t="n" r="C11" s="6">
        <v>91447</v>
      </c>
      <c t="n" r="D11" s="6">
        <v>169495</v>
      </c>
      <c t="n" r="E11" s="6">
        <v>187919</v>
      </c>
    </row>
    <row r="12" spans="1:6">
      <c t="s" r="A12" s="4">
        <v>259</v>
      </c>
      <c t="n" r="B12" s="6">
        <v>2448390</v>
      </c>
      <c t="n" r="C12" s="6">
        <v>2372723</v>
      </c>
      <c t="n" r="D12" s="6">
        <v>2448390</v>
      </c>
      <c t="n" r="E12" s="6">
        <v>2372723</v>
      </c>
    </row>
    <row r="13" spans="1:6">
      <c t="s" r="A13" s="4">
        <v>394</v>
      </c>
      <c t="n" r="B13" s="6">
        <v>21313</v>
      </c>
      <c t="n" r="C13" s="6">
        <v>31042</v>
      </c>
      <c t="n" r="D13" s="6">
        <v>54988</v>
      </c>
      <c t="n" r="E13" s="6">
        <v>53835</v>
      </c>
    </row>
    <row r="14" spans="1:6">
      <c t="s" r="A14" s="4">
        <v>396</v>
      </c>
    </row>
    <row r="15" spans="1:6">
      <c t="s" r="A15" s="3">
        <v>392</v>
      </c>
    </row>
    <row r="16" spans="1:6">
      <c t="s" r="A16" s="4">
        <v>71</v>
      </c>
      <c t="n" r="B16" s="6">
        <v>256928</v>
      </c>
      <c t="n" r="C16" s="6">
        <v>207795</v>
      </c>
      <c t="n" r="D16" s="6">
        <v>495010</v>
      </c>
      <c t="n" r="E16" s="6">
        <v>404238</v>
      </c>
    </row>
    <row r="17" spans="1:6">
      <c t="s" r="A17" s="4">
        <v>393</v>
      </c>
      <c t="n" r="B17" s="6">
        <v>38132</v>
      </c>
      <c t="n" r="C17" s="6">
        <v>28722</v>
      </c>
      <c t="n" r="D17" s="6">
        <v>67011</v>
      </c>
      <c t="n" r="E17" s="6">
        <v>50855</v>
      </c>
    </row>
    <row r="18" spans="1:6">
      <c t="s" r="A18" s="4">
        <v>259</v>
      </c>
      <c t="n" r="B18" s="6">
        <v>984140</v>
      </c>
      <c t="n" r="C18" s="6">
        <v>538586</v>
      </c>
      <c t="n" r="D18" s="6">
        <v>984140</v>
      </c>
      <c t="n" r="E18" s="6">
        <v>538586</v>
      </c>
    </row>
    <row r="19" spans="1:6">
      <c t="s" r="A19" s="4">
        <v>394</v>
      </c>
      <c t="n" r="B19" s="6">
        <v>3825</v>
      </c>
      <c t="n" r="C19" s="6">
        <v>3103</v>
      </c>
      <c t="n" r="D19" s="6">
        <v>8798</v>
      </c>
      <c t="n" r="E19" s="6">
        <v>7025</v>
      </c>
    </row>
    <row r="20" spans="1:6">
      <c t="s" r="A20" s="4">
        <v>397</v>
      </c>
    </row>
    <row r="21" spans="1:6">
      <c t="s" r="A21" s="3">
        <v>392</v>
      </c>
    </row>
    <row r="22" spans="1:6">
      <c t="s" r="A22" s="4">
        <v>71</v>
      </c>
      <c t="n" r="B22" s="6">
        <v>254868</v>
      </c>
      <c t="n" r="C22" s="6">
        <v>86829</v>
      </c>
      <c t="n" r="D22" s="6">
        <v>505745</v>
      </c>
      <c t="n" r="E22" s="6">
        <v>86829</v>
      </c>
    </row>
    <row r="23" spans="1:6">
      <c t="s" r="A23" s="4">
        <v>393</v>
      </c>
      <c t="n" r="B23" s="6">
        <v>43039</v>
      </c>
      <c t="n" r="C23" s="6">
        <v>11199</v>
      </c>
      <c t="n" r="D23" s="6">
        <v>77192</v>
      </c>
      <c t="n" r="E23" s="6">
        <v>11199</v>
      </c>
    </row>
    <row r="24" spans="1:6">
      <c t="s" r="A24" s="4">
        <v>259</v>
      </c>
      <c t="n" r="B24" s="6">
        <v>1333293</v>
      </c>
      <c t="n" r="C24" s="6">
        <v>1320941</v>
      </c>
      <c t="n" r="D24" s="6">
        <v>1333293</v>
      </c>
      <c t="n" r="E24" s="6">
        <v>1320941</v>
      </c>
    </row>
    <row r="25" spans="1:6">
      <c t="s" r="A25" s="4">
        <v>394</v>
      </c>
      <c t="n" r="B25" s="6">
        <v>4716</v>
      </c>
      <c t="n" r="C25" s="6">
        <v>3854</v>
      </c>
      <c t="n" r="D25" s="6">
        <v>7927</v>
      </c>
      <c t="n" r="E25" s="6">
        <v>3854</v>
      </c>
    </row>
    <row r="26" spans="1:6">
      <c t="s" r="A26" s="4">
        <v>125</v>
      </c>
    </row>
    <row r="27" spans="1:6">
      <c t="s" r="A27" s="3">
        <v>392</v>
      </c>
    </row>
    <row r="28" spans="1:6">
      <c t="s" r="A28" s="4">
        <v>71</v>
      </c>
      <c t="n" r="B28" s="6">
        <v>19</v>
      </c>
      <c t="n" r="C28" s="6">
        <v>105</v>
      </c>
      <c t="n" r="D28" s="6">
        <v>436</v>
      </c>
      <c t="n" r="E28" s="6">
        <v>224</v>
      </c>
    </row>
    <row r="29" spans="1:6">
      <c t="s" r="A29" s="4">
        <v>393</v>
      </c>
      <c t="n" r="B29" s="6">
        <v>-22453</v>
      </c>
      <c t="n" r="C29" s="6">
        <v>-16471</v>
      </c>
      <c t="n" r="D29" s="6">
        <v>-43626</v>
      </c>
      <c t="n" r="E29" s="6">
        <v>-36136</v>
      </c>
    </row>
    <row r="30" spans="1:6">
      <c t="s" r="A30" s="4">
        <v>259</v>
      </c>
      <c t="n" r="B30" s="6">
        <v>72526</v>
      </c>
      <c t="n" r="C30" s="6">
        <v>109085</v>
      </c>
      <c t="n" r="D30" s="6">
        <v>72526</v>
      </c>
      <c t="n" r="E30" s="6">
        <v>109085</v>
      </c>
    </row>
    <row r="31" spans="1:6">
      <c t="s" r="A31" s="4">
        <v>394</v>
      </c>
      <c t="n" r="B31" s="7">
        <v>3636</v>
      </c>
      <c t="n" r="C31" s="7">
        <v>3065</v>
      </c>
      <c t="n" r="D31" s="7">
        <v>8545</v>
      </c>
      <c t="n" r="E31" s="7">
        <v>41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8</v>
      </c>
      <c t="s" r="B1" s="2">
        <v>291</v>
      </c>
      <c t="s" r="D1" s="2">
        <v>1</v>
      </c>
    </row>
    <row r="2" spans="1:5">
      <c t="s" r="B2" s="2">
        <v>23</v>
      </c>
      <c t="s" r="C2" s="2">
        <v>129</v>
      </c>
      <c t="s" r="D2" s="2">
        <v>23</v>
      </c>
      <c t="s" r="E2" s="2">
        <v>129</v>
      </c>
    </row>
    <row r="3" spans="1:5">
      <c t="s" r="A3" s="3">
        <v>399</v>
      </c>
    </row>
    <row r="4" spans="1:5">
      <c t="s" r="A4" s="4">
        <v>393</v>
      </c>
      <c t="n" r="B4" s="7">
        <v>141457</v>
      </c>
      <c t="n" r="C4" s="7">
        <v>114897</v>
      </c>
      <c t="n" r="D4" s="7">
        <v>270072</v>
      </c>
      <c t="n" r="E4" s="7">
        <v>213837</v>
      </c>
    </row>
    <row r="5" spans="1:5">
      <c t="s" r="A5" s="4">
        <v>76</v>
      </c>
      <c t="n" r="B5" s="6">
        <v>-36205</v>
      </c>
      <c t="n" r="C5" s="6">
        <v>-21848</v>
      </c>
      <c t="n" r="D5" s="6">
        <v>-70722</v>
      </c>
      <c t="n" r="E5" s="6">
        <v>-39196</v>
      </c>
    </row>
    <row r="6" spans="1:5">
      <c t="s" r="A6" s="4">
        <v>78</v>
      </c>
      <c t="n" r="B6" s="6">
        <v>101054</v>
      </c>
      <c t="n" r="C6" s="6">
        <v>85011</v>
      </c>
      <c t="n" r="D6" s="6">
        <v>187940</v>
      </c>
      <c t="n" r="E6" s="6">
        <v>164276</v>
      </c>
    </row>
    <row r="7" spans="1:5">
      <c t="s" r="A7" s="4">
        <v>135</v>
      </c>
      <c t="n" r="D7" s="6">
        <v>-773</v>
      </c>
    </row>
    <row r="8" spans="1:5">
      <c t="s" r="A8" s="4">
        <v>80</v>
      </c>
      <c t="n" r="B8" s="6">
        <v>4546</v>
      </c>
      <c t="n" r="C8" s="6">
        <v>3848</v>
      </c>
      <c t="n" r="D8" s="6">
        <v>9198</v>
      </c>
      <c t="n" r="E8" s="6">
        <v>6440</v>
      </c>
    </row>
    <row r="9" spans="1:5">
      <c t="s" r="A9" s="4">
        <v>400</v>
      </c>
      <c t="n" r="B9" s="6">
        <v>13035</v>
      </c>
      <c t="n" r="D9" s="6">
        <v>38122</v>
      </c>
    </row>
    <row r="10" spans="1:5">
      <c t="s" r="A10" s="4">
        <v>81</v>
      </c>
      <c t="n" r="B10" s="6">
        <v>-44332</v>
      </c>
      <c t="n" r="C10" s="6">
        <v>-25288</v>
      </c>
      <c t="n" r="D10" s="6">
        <v>-83180</v>
      </c>
      <c t="n" r="E10" s="6">
        <v>-46676</v>
      </c>
    </row>
    <row r="11" spans="1:5">
      <c t="s" r="A11" s="4">
        <v>82</v>
      </c>
      <c t="n" r="B11" s="6">
        <v>74303</v>
      </c>
      <c t="n" r="C11" s="6">
        <v>63571</v>
      </c>
      <c t="n" r="D11" s="6">
        <v>151307</v>
      </c>
      <c t="n" r="E11" s="6">
        <v>124040</v>
      </c>
    </row>
    <row r="12" spans="1:5">
      <c t="s" r="A12" s="4">
        <v>214</v>
      </c>
    </row>
    <row r="13" spans="1:5">
      <c t="s" r="A13" s="3">
        <v>399</v>
      </c>
    </row>
    <row r="14" spans="1:5">
      <c t="s" r="A14" s="4">
        <v>256</v>
      </c>
      <c t="n" r="E14" s="6">
        <v>-4700</v>
      </c>
    </row>
    <row r="15" spans="1:5">
      <c t="s" r="A15" s="4">
        <v>211</v>
      </c>
    </row>
    <row r="16" spans="1:5">
      <c t="s" r="A16" s="3">
        <v>399</v>
      </c>
    </row>
    <row r="17" spans="1:5">
      <c t="s" r="A17" s="4">
        <v>256</v>
      </c>
      <c t="n" r="D17" s="6">
        <v>3200</v>
      </c>
    </row>
    <row r="18" spans="1:5">
      <c t="s" r="A18" s="4">
        <v>395</v>
      </c>
    </row>
    <row r="19" spans="1:5">
      <c t="s" r="A19" s="3">
        <v>399</v>
      </c>
    </row>
    <row r="20" spans="1:5">
      <c t="s" r="A20" s="4">
        <v>393</v>
      </c>
      <c t="n" r="B20" s="6">
        <v>82739</v>
      </c>
      <c t="n" r="C20" s="6">
        <v>91447</v>
      </c>
      <c t="n" r="D20" s="6">
        <v>169495</v>
      </c>
      <c t="n" r="E20" s="6">
        <v>187919</v>
      </c>
    </row>
    <row r="21" spans="1:5">
      <c t="s" r="A21" s="4">
        <v>76</v>
      </c>
      <c t="n" r="B21" s="6">
        <v>-13812</v>
      </c>
      <c t="n" r="C21" s="6">
        <v>-13404</v>
      </c>
      <c t="n" r="D21" s="6">
        <v>-27705</v>
      </c>
      <c t="n" r="E21" s="6">
        <v>-26627</v>
      </c>
    </row>
    <row r="22" spans="1:5">
      <c t="s" r="A22" s="4">
        <v>78</v>
      </c>
      <c t="n" r="B22" s="6">
        <v>68927</v>
      </c>
      <c t="n" r="C22" s="6">
        <v>78043</v>
      </c>
      <c t="n" r="D22" s="6">
        <v>141790</v>
      </c>
      <c t="n" r="E22" s="6">
        <v>161292</v>
      </c>
    </row>
    <row r="23" spans="1:5">
      <c t="s" r="A23" s="4">
        <v>396</v>
      </c>
    </row>
    <row r="24" spans="1:5">
      <c t="s" r="A24" s="3">
        <v>399</v>
      </c>
    </row>
    <row r="25" spans="1:5">
      <c t="s" r="A25" s="4">
        <v>393</v>
      </c>
      <c t="n" r="B25" s="6">
        <v>38132</v>
      </c>
      <c t="n" r="C25" s="6">
        <v>28722</v>
      </c>
      <c t="n" r="D25" s="6">
        <v>67011</v>
      </c>
      <c t="n" r="E25" s="6">
        <v>50855</v>
      </c>
    </row>
    <row r="26" spans="1:5">
      <c t="s" r="A26" s="4">
        <v>76</v>
      </c>
      <c t="n" r="B26" s="6">
        <v>-6202</v>
      </c>
      <c t="n" r="C26" s="6">
        <v>-3177</v>
      </c>
      <c t="n" r="D26" s="6">
        <v>-10238</v>
      </c>
      <c t="n" r="E26" s="6">
        <v>-6317</v>
      </c>
    </row>
    <row r="27" spans="1:5">
      <c t="s" r="A27" s="4">
        <v>78</v>
      </c>
      <c t="n" r="B27" s="6">
        <v>31930</v>
      </c>
      <c t="n" r="C27" s="6">
        <v>25545</v>
      </c>
      <c t="n" r="D27" s="6">
        <v>56773</v>
      </c>
      <c t="n" r="E27" s="6">
        <v>44538</v>
      </c>
    </row>
    <row r="28" spans="1:5">
      <c t="s" r="A28" s="4">
        <v>397</v>
      </c>
    </row>
    <row r="29" spans="1:5">
      <c t="s" r="A29" s="3">
        <v>399</v>
      </c>
    </row>
    <row r="30" spans="1:5">
      <c t="s" r="A30" s="4">
        <v>393</v>
      </c>
      <c t="n" r="B30" s="6">
        <v>43039</v>
      </c>
      <c t="n" r="C30" s="6">
        <v>11199</v>
      </c>
      <c t="n" r="D30" s="6">
        <v>77192</v>
      </c>
      <c t="n" r="E30" s="6">
        <v>11199</v>
      </c>
    </row>
    <row r="31" spans="1:5">
      <c t="s" r="A31" s="4">
        <v>76</v>
      </c>
      <c t="n" r="B31" s="6">
        <v>-14916</v>
      </c>
      <c t="n" r="C31" s="6">
        <v>-4194</v>
      </c>
      <c t="n" r="D31" s="6">
        <v>-30292</v>
      </c>
      <c t="n" r="E31" s="6">
        <v>-4194</v>
      </c>
    </row>
    <row r="32" spans="1:5">
      <c t="s" r="A32" s="4">
        <v>139</v>
      </c>
      <c t="n" r="B32" s="6">
        <v>-192</v>
      </c>
      <c t="n" r="D32" s="6">
        <v>-384</v>
      </c>
    </row>
    <row r="33" spans="1:5">
      <c t="s" r="A33" s="4">
        <v>78</v>
      </c>
      <c t="n" r="B33" s="6">
        <v>27931</v>
      </c>
      <c t="n" r="C33" s="6">
        <v>2290</v>
      </c>
      <c t="n" r="D33" s="6">
        <v>46516</v>
      </c>
      <c t="n" r="E33" s="6">
        <v>2290</v>
      </c>
    </row>
    <row r="34" spans="1:5">
      <c t="s" r="A34" s="4">
        <v>401</v>
      </c>
    </row>
    <row r="35" spans="1:5">
      <c t="s" r="A35" s="3">
        <v>399</v>
      </c>
    </row>
    <row r="36" spans="1:5">
      <c t="s" r="A36" s="4">
        <v>256</v>
      </c>
      <c t="n" r="C36" s="6">
        <v>4715</v>
      </c>
      <c t="n" r="E36" s="6">
        <v>4715</v>
      </c>
    </row>
    <row r="37" spans="1:5">
      <c t="s" r="A37" s="4">
        <v>125</v>
      </c>
    </row>
    <row r="38" spans="1:5">
      <c t="s" r="A38" s="3">
        <v>399</v>
      </c>
    </row>
    <row r="39" spans="1:5">
      <c t="s" r="A39" s="4">
        <v>393</v>
      </c>
      <c t="n" r="B39" s="6">
        <v>-22453</v>
      </c>
      <c t="n" r="C39" s="6">
        <v>-16471</v>
      </c>
      <c t="n" r="D39" s="6">
        <v>-43626</v>
      </c>
      <c t="n" r="E39" s="6">
        <v>-36136</v>
      </c>
    </row>
    <row r="40" spans="1:5">
      <c t="s" r="A40" s="4">
        <v>76</v>
      </c>
      <c t="n" r="B40" s="6">
        <v>-1275</v>
      </c>
      <c t="n" r="C40" s="6">
        <v>-1073</v>
      </c>
      <c t="n" r="D40" s="6">
        <v>-2487</v>
      </c>
      <c t="n" r="E40" s="6">
        <v>-2058</v>
      </c>
    </row>
    <row r="41" spans="1:5">
      <c t="s" r="A41" s="4">
        <v>139</v>
      </c>
      <c t="n" r="B41" s="6">
        <v>-4006</v>
      </c>
      <c t="n" r="C41" s="6">
        <v>-3323</v>
      </c>
      <c t="n" r="D41" s="6">
        <v>-7790</v>
      </c>
      <c t="n" r="E41" s="6">
        <v>-5650</v>
      </c>
    </row>
    <row r="42" spans="1:5">
      <c t="s" r="A42" s="4">
        <v>78</v>
      </c>
      <c t="n" r="B42" s="7">
        <v>-27734</v>
      </c>
      <c t="n" r="C42" s="7">
        <v>-20867</v>
      </c>
      <c t="n" r="D42" s="6">
        <v>-57139</v>
      </c>
      <c t="n" r="E42" s="7">
        <v>-43844</v>
      </c>
    </row>
    <row r="43" spans="1:5">
      <c t="s" r="A43" s="4">
        <v>402</v>
      </c>
    </row>
    <row r="44" spans="1:5">
      <c t="s" r="A44" s="3">
        <v>399</v>
      </c>
    </row>
    <row r="45" spans="1:5">
      <c t="s" r="A45" s="4">
        <v>256</v>
      </c>
      <c t="n" r="D45" s="7">
        <v>32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37"/>
  </cols>
  <sheetData>
    <row r="1" spans="1:2">
      <c t="s" r="A1" s="1">
        <v>69</v>
      </c>
      <c t="s" r="B1" s="2">
        <v>1</v>
      </c>
    </row>
    <row r="2" spans="1:2">
      <c t="s" r="B2" s="2">
        <v>70</v>
      </c>
    </row>
    <row r="3" spans="1:2">
      <c t="s" r="A3" s="4">
        <v>71</v>
      </c>
      <c t="n" r="B3" s="7">
        <v>1682408</v>
      </c>
    </row>
    <row r="4" spans="1:2">
      <c t="s" r="A4" s="3">
        <v>72</v>
      </c>
    </row>
    <row r="5" spans="1:2">
      <c t="s" r="A5" s="4">
        <v>73</v>
      </c>
      <c t="n" r="B5" s="6">
        <v>1408264</v>
      </c>
    </row>
    <row r="6" spans="1:2">
      <c t="s" r="A6" s="4">
        <v>74</v>
      </c>
      <c t="n" r="B6" s="6">
        <v>45716</v>
      </c>
    </row>
    <row r="7" spans="1:2">
      <c t="s" r="A7" s="4">
        <v>75</v>
      </c>
      <c t="n" r="B7" s="6">
        <v>24956</v>
      </c>
    </row>
    <row r="8" spans="1:2">
      <c t="s" r="A8" s="4">
        <v>76</v>
      </c>
      <c t="n" r="B8" s="6">
        <v>39196</v>
      </c>
    </row>
    <row r="9" spans="1:2">
      <c t="s" r="A9" s="4">
        <v>77</v>
      </c>
      <c t="n" r="B9" s="6">
        <v>1518132</v>
      </c>
    </row>
    <row r="10" spans="1:2">
      <c t="s" r="A10" s="4">
        <v>78</v>
      </c>
      <c t="n" r="B10" s="6">
        <v>164276</v>
      </c>
    </row>
    <row r="11" spans="1:2">
      <c t="s" r="A11" s="3">
        <v>79</v>
      </c>
    </row>
    <row r="12" spans="1:2">
      <c t="s" r="A12" s="4">
        <v>80</v>
      </c>
      <c t="n" r="B12" s="6">
        <v>6440</v>
      </c>
    </row>
    <row r="13" spans="1:2">
      <c t="s" r="A13" s="4">
        <v>81</v>
      </c>
      <c t="n" r="B13" s="6">
        <v>-46676</v>
      </c>
    </row>
    <row r="14" spans="1:2">
      <c t="s" r="A14" s="4">
        <v>82</v>
      </c>
      <c t="n" r="B14" s="6">
        <v>124040</v>
      </c>
    </row>
    <row r="15" spans="1:2">
      <c t="s" r="A15" s="4">
        <v>83</v>
      </c>
      <c t="n" r="B15" s="6">
        <v>46701</v>
      </c>
    </row>
    <row r="16" spans="1:2">
      <c t="s" r="A16" s="4">
        <v>84</v>
      </c>
      <c t="n" r="B16" s="6">
        <v>77339</v>
      </c>
    </row>
    <row r="17" spans="1:2">
      <c t="s" r="A17" s="4">
        <v>85</v>
      </c>
      <c t="n" r="B17" s="6">
        <v>5336</v>
      </c>
    </row>
    <row r="18" spans="1:2">
      <c t="s" r="A18" s="4">
        <v>86</v>
      </c>
      <c t="n" r="B18" s="7">
        <v>72003</v>
      </c>
    </row>
    <row r="19" spans="1:2">
      <c t="s" r="A19" s="4">
        <v>87</v>
      </c>
      <c t="n" r="B19" s="9">
        <v>0.55</v>
      </c>
    </row>
    <row r="20" spans="1:2">
      <c t="s" r="A20" s="4">
        <v>88</v>
      </c>
      <c t="n" r="B20" s="10">
        <v>0.55</v>
      </c>
    </row>
    <row r="21" spans="1:2">
      <c t="s" r="A21" s="4">
        <v>89</v>
      </c>
      <c t="n" r="B21" s="9">
        <v>0.1</v>
      </c>
    </row>
    <row r="22" spans="1:2">
      <c t="s" r="A22" s="3">
        <v>90</v>
      </c>
    </row>
    <row r="23" spans="1:2">
      <c t="s" r="A23" s="4">
        <v>91</v>
      </c>
      <c t="n" r="B23" s="6">
        <v>127620</v>
      </c>
    </row>
    <row r="24" spans="1:2">
      <c t="s" r="A24" s="4">
        <v>92</v>
      </c>
      <c t="n" r="B24" s="6">
        <v>127944</v>
      </c>
    </row>
    <row r="25" spans="1:2">
      <c t="s" r="A25" s="4">
        <v>62</v>
      </c>
    </row>
    <row r="26" spans="1:2">
      <c t="s" r="A26" s="4">
        <v>71</v>
      </c>
      <c t="n" r="B26" s="7">
        <v>1682408</v>
      </c>
    </row>
    <row r="27" spans="1:2">
      <c t="s" r="A27" s="3">
        <v>72</v>
      </c>
    </row>
    <row r="28" spans="1:2">
      <c t="s" r="A28" s="4">
        <v>73</v>
      </c>
      <c t="n" r="B28" s="6">
        <v>1408264</v>
      </c>
    </row>
    <row r="29" spans="1:2">
      <c t="s" r="A29" s="4">
        <v>74</v>
      </c>
      <c t="n" r="B29" s="6">
        <v>45716</v>
      </c>
    </row>
    <row r="30" spans="1:2">
      <c t="s" r="A30" s="4">
        <v>75</v>
      </c>
      <c t="n" r="B30" s="6">
        <v>24956</v>
      </c>
    </row>
    <row r="31" spans="1:2">
      <c t="s" r="A31" s="4">
        <v>76</v>
      </c>
      <c t="n" r="B31" s="6">
        <v>39196</v>
      </c>
    </row>
    <row r="32" spans="1:2">
      <c t="s" r="A32" s="4">
        <v>77</v>
      </c>
      <c t="n" r="B32" s="6">
        <v>1518132</v>
      </c>
    </row>
    <row r="33" spans="1:2">
      <c t="s" r="A33" s="4">
        <v>78</v>
      </c>
      <c t="n" r="B33" s="6">
        <v>164276</v>
      </c>
    </row>
    <row r="34" spans="1:2">
      <c t="s" r="A34" s="3">
        <v>79</v>
      </c>
    </row>
    <row r="35" spans="1:2">
      <c t="s" r="A35" s="4">
        <v>80</v>
      </c>
      <c t="n" r="B35" s="6">
        <v>6440</v>
      </c>
    </row>
    <row r="36" spans="1:2">
      <c t="s" r="A36" s="4">
        <v>81</v>
      </c>
      <c t="n" r="B36" s="6">
        <v>-46676</v>
      </c>
    </row>
    <row r="37" spans="1:2">
      <c t="s" r="A37" s="4">
        <v>82</v>
      </c>
      <c t="n" r="B37" s="6">
        <v>124040</v>
      </c>
    </row>
    <row r="38" spans="1:2">
      <c t="s" r="A38" s="4">
        <v>83</v>
      </c>
      <c t="n" r="B38" s="6">
        <v>46701</v>
      </c>
    </row>
    <row r="39" spans="1:2">
      <c t="s" r="A39" s="4">
        <v>84</v>
      </c>
      <c t="n" r="B39" s="6">
        <v>77339</v>
      </c>
    </row>
    <row r="40" spans="1:2">
      <c t="s" r="A40" s="4">
        <v>85</v>
      </c>
      <c t="n" r="B40" s="6">
        <v>5336</v>
      </c>
    </row>
    <row r="41" spans="1:2">
      <c t="s" r="A41" s="4">
        <v>86</v>
      </c>
      <c t="n" r="B41" s="7">
        <v>7200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3</v>
      </c>
      <c t="s" r="B1" s="2">
        <v>291</v>
      </c>
      <c t="s" r="D1" s="2">
        <v>1</v>
      </c>
    </row>
    <row r="2" spans="1:5">
      <c t="s" r="B2" s="2">
        <v>23</v>
      </c>
      <c t="s" r="C2" s="2">
        <v>129</v>
      </c>
      <c t="s" r="D2" s="2">
        <v>23</v>
      </c>
      <c t="s" r="E2" s="2">
        <v>129</v>
      </c>
    </row>
    <row r="3" spans="1:5">
      <c t="s" r="A3" s="3">
        <v>404</v>
      </c>
    </row>
    <row r="4" spans="1:5">
      <c t="s" r="A4" s="4">
        <v>405</v>
      </c>
      <c t="n" r="B4" s="7">
        <v>33935</v>
      </c>
      <c t="n" r="C4" s="7">
        <v>36940</v>
      </c>
      <c t="n" r="D4" s="7">
        <v>88768</v>
      </c>
      <c t="n" r="E4" s="7">
        <v>72003</v>
      </c>
    </row>
    <row r="5" spans="1:5">
      <c t="s" r="A5" s="4">
        <v>406</v>
      </c>
      <c t="n" r="B5" s="6">
        <v>972</v>
      </c>
      <c t="n" r="C5" s="6">
        <v>1011</v>
      </c>
      <c t="n" r="D5" s="6">
        <v>2552</v>
      </c>
      <c t="n" r="E5" s="6">
        <v>1984</v>
      </c>
    </row>
    <row r="6" spans="1:5">
      <c t="s" r="A6" s="4">
        <v>407</v>
      </c>
      <c t="n" r="B6" s="7">
        <v>32963</v>
      </c>
      <c t="n" r="C6" s="7">
        <v>35929</v>
      </c>
      <c t="n" r="D6" s="7">
        <v>86216</v>
      </c>
      <c t="n" r="E6" s="7">
        <v>70019</v>
      </c>
    </row>
    <row r="7" spans="1:5">
      <c t="s" r="A7" s="3">
        <v>408</v>
      </c>
    </row>
    <row r="8" spans="1:5">
      <c t="s" r="A8" s="4">
        <v>409</v>
      </c>
      <c t="n" r="B8" s="6">
        <v>127626</v>
      </c>
      <c t="n" r="C8" s="6">
        <v>127674</v>
      </c>
      <c t="n" r="D8" s="6">
        <v>127563</v>
      </c>
      <c t="n" r="E8" s="6">
        <v>127620</v>
      </c>
    </row>
    <row r="9" spans="1:5">
      <c t="s" r="A9" s="4">
        <v>410</v>
      </c>
      <c t="n" r="B9" s="6">
        <v>194</v>
      </c>
      <c t="n" r="C9" s="6">
        <v>335</v>
      </c>
      <c t="n" r="D9" s="6">
        <v>146</v>
      </c>
      <c t="n" r="E9" s="6">
        <v>324</v>
      </c>
    </row>
    <row r="10" spans="1:5">
      <c t="s" r="A10" s="4">
        <v>411</v>
      </c>
      <c t="n" r="B10" s="6">
        <v>127820</v>
      </c>
      <c t="n" r="C10" s="6">
        <v>128009</v>
      </c>
      <c t="n" r="D10" s="6">
        <v>127709</v>
      </c>
      <c t="n" r="E10" s="6">
        <v>127944</v>
      </c>
    </row>
    <row r="11" spans="1:5">
      <c t="s" r="A11" s="3">
        <v>412</v>
      </c>
    </row>
    <row r="12" spans="1:5">
      <c t="s" r="A12" s="4">
        <v>413</v>
      </c>
      <c t="n" r="B12" s="9">
        <v>0.26</v>
      </c>
      <c t="n" r="C12" s="9">
        <v>0.28</v>
      </c>
      <c t="n" r="D12" s="9">
        <v>0.68</v>
      </c>
      <c t="n" r="E12" s="9">
        <v>0.55</v>
      </c>
    </row>
    <row r="13" spans="1:5">
      <c t="s" r="A13" s="4">
        <v>414</v>
      </c>
      <c t="n" r="B13" s="9">
        <v>0.26</v>
      </c>
      <c t="n" r="C13" s="9">
        <v>0.28</v>
      </c>
      <c t="n" r="D13" s="9">
        <v>0.68</v>
      </c>
      <c t="n" r="E13" s="9">
        <v>0.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8"/>
    <col customWidth="1" max="3" min="3" width="18"/>
    <col customWidth="1" max="4" min="4" width="21"/>
  </cols>
  <sheetData>
    <row r="1" spans="1:4">
      <c t="s" r="A1" s="1">
        <v>415</v>
      </c>
      <c t="s" r="B1" s="2">
        <v>416</v>
      </c>
      <c t="s" r="C1" s="2">
        <v>417</v>
      </c>
      <c t="s" r="D1" s="2">
        <v>293</v>
      </c>
    </row>
    <row r="2" spans="1:4">
      <c t="s" r="A2" s="4">
        <v>418</v>
      </c>
    </row>
    <row r="3" spans="1:4">
      <c t="s" r="A3" s="3">
        <v>196</v>
      </c>
    </row>
    <row r="4" spans="1:4">
      <c t="s" r="A4" s="4">
        <v>419</v>
      </c>
      <c t="n" r="C4" s="6">
        <v>10</v>
      </c>
    </row>
    <row r="5" spans="1:4">
      <c t="s" r="A5" s="4">
        <v>420</v>
      </c>
    </row>
    <row r="6" spans="1:4">
      <c t="s" r="A6" s="3">
        <v>196</v>
      </c>
    </row>
    <row r="7" spans="1:4">
      <c t="s" r="A7" s="4">
        <v>421</v>
      </c>
      <c t="n" r="D7" s="7">
        <v>2</v>
      </c>
    </row>
    <row r="8" spans="1:4">
      <c t="s" r="A8" s="4">
        <v>422</v>
      </c>
    </row>
    <row r="9" spans="1:4">
      <c t="s" r="A9" s="3">
        <v>196</v>
      </c>
    </row>
    <row r="10" spans="1:4">
      <c t="s" r="A10" s="4">
        <v>421</v>
      </c>
      <c t="n" r="D10" s="7">
        <v>2</v>
      </c>
    </row>
    <row r="11" spans="1:4">
      <c t="s" r="A11" s="4">
        <v>423</v>
      </c>
    </row>
    <row r="12" spans="1:4">
      <c t="s" r="A12" s="3">
        <v>196</v>
      </c>
    </row>
    <row r="13" spans="1:4">
      <c t="s" r="A13" s="4">
        <v>424</v>
      </c>
      <c t="n" r="B13" s="6">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25</v>
      </c>
      <c t="s" r="B1" s="2">
        <v>1</v>
      </c>
    </row>
    <row r="2" spans="1:2">
      <c t="s" r="B2" s="2">
        <v>293</v>
      </c>
    </row>
    <row r="3" spans="1:2">
      <c t="s" r="A3" s="4">
        <v>426</v>
      </c>
    </row>
    <row r="4" spans="1:2">
      <c t="s" r="A4" s="3">
        <v>426</v>
      </c>
    </row>
    <row r="5" spans="1:2">
      <c t="s" r="A5" s="4">
        <v>427</v>
      </c>
      <c t="n" r="B5" s="11">
        <v>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3</v>
      </c>
      <c t="s" r="C1" s="2">
        <v>24</v>
      </c>
    </row>
    <row r="2" spans="1:3">
      <c t="s" r="A2" s="4">
        <v>389</v>
      </c>
    </row>
    <row r="3" spans="1:3">
      <c t="s" r="A3" s="3">
        <v>429</v>
      </c>
    </row>
    <row r="4" spans="1:3">
      <c t="s" r="A4" s="4">
        <v>343</v>
      </c>
      <c t="s" r="B4" s="4">
        <v>344</v>
      </c>
      <c t="s" r="C4" s="4">
        <v>34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0</v>
      </c>
      <c t="s" r="B1" s="2">
        <v>23</v>
      </c>
      <c t="s" r="C1" s="2">
        <v>24</v>
      </c>
      <c t="s" r="D1" s="2">
        <v>129</v>
      </c>
      <c t="s" r="E1" s="2">
        <v>431</v>
      </c>
    </row>
    <row r="2" spans="1:5">
      <c t="s" r="A2" s="3">
        <v>25</v>
      </c>
    </row>
    <row r="3" spans="1:5">
      <c t="s" r="A3" s="4">
        <v>26</v>
      </c>
      <c t="n" r="B3" s="7">
        <v>78420</v>
      </c>
      <c t="n" r="C3" s="7">
        <v>14435</v>
      </c>
      <c t="n" r="D3" s="7">
        <v>25191</v>
      </c>
      <c t="n" r="E3" s="7">
        <v>3354</v>
      </c>
    </row>
    <row r="4" spans="1:5">
      <c t="s" r="A4" s="4">
        <v>432</v>
      </c>
      <c t="n" r="B4" s="6">
        <v>613790</v>
      </c>
      <c t="n" r="C4" s="6">
        <v>603558</v>
      </c>
    </row>
    <row r="5" spans="1:5">
      <c t="s" r="A5" s="4">
        <v>28</v>
      </c>
      <c t="n" r="B5" s="6">
        <v>43955</v>
      </c>
      <c t="n" r="C5" s="6">
        <v>28688</v>
      </c>
    </row>
    <row r="6" spans="1:5">
      <c t="s" r="A6" s="4">
        <v>29</v>
      </c>
      <c t="n" r="C6" s="6">
        <v>16694</v>
      </c>
    </row>
    <row r="7" spans="1:5">
      <c t="s" r="A7" s="4">
        <v>30</v>
      </c>
      <c t="n" r="B7" s="6">
        <v>88862</v>
      </c>
      <c t="n" r="C7" s="6">
        <v>85779</v>
      </c>
    </row>
    <row r="8" spans="1:5">
      <c t="s" r="A8" s="4">
        <v>31</v>
      </c>
      <c t="n" r="B8" s="6">
        <v>825027</v>
      </c>
      <c t="n" r="C8" s="6">
        <v>749154</v>
      </c>
    </row>
    <row r="9" spans="1:5">
      <c t="s" r="A9" s="4">
        <v>32</v>
      </c>
      <c t="n" r="B9" s="6">
        <v>889171</v>
      </c>
      <c t="n" r="C9" s="6">
        <v>864124</v>
      </c>
    </row>
    <row r="10" spans="1:5">
      <c t="s" r="A10" s="4">
        <v>33</v>
      </c>
      <c t="n" r="B10" s="6">
        <v>2638286</v>
      </c>
      <c t="n" r="C10" s="6">
        <v>2314624</v>
      </c>
    </row>
    <row r="11" spans="1:5">
      <c t="s" r="A11" s="4">
        <v>34</v>
      </c>
      <c t="n" r="B11" s="6">
        <v>343928</v>
      </c>
      <c t="n" r="C11" s="6">
        <v>318675</v>
      </c>
    </row>
    <row r="12" spans="1:5">
      <c t="s" r="A12" s="4">
        <v>35</v>
      </c>
      <c t="n" r="B12" s="6">
        <v>141937</v>
      </c>
      <c t="n" r="C12" s="6">
        <v>142101</v>
      </c>
    </row>
    <row r="13" spans="1:5">
      <c t="s" r="A13" s="4">
        <v>36</v>
      </c>
      <c t="n" r="B13" s="6">
        <v>4838349</v>
      </c>
      <c t="n" r="C13" s="6">
        <v>4388678</v>
      </c>
      <c t="n" r="D13" s="6">
        <v>4341335</v>
      </c>
    </row>
    <row r="14" spans="1:5">
      <c t="s" r="A14" s="3">
        <v>37</v>
      </c>
    </row>
    <row r="15" spans="1:5">
      <c t="s" r="A15" s="4">
        <v>38</v>
      </c>
      <c t="n" r="B15" s="6">
        <v>26477</v>
      </c>
      <c t="n" r="C15" s="6">
        <v>28615</v>
      </c>
    </row>
    <row r="16" spans="1:5">
      <c t="s" r="A16" s="4">
        <v>39</v>
      </c>
      <c t="n" r="B16" s="6">
        <v>10511</v>
      </c>
      <c t="n" r="C16" s="6">
        <v>225166</v>
      </c>
    </row>
    <row r="17" spans="1:5">
      <c t="s" r="A17" s="4">
        <v>40</v>
      </c>
      <c t="n" r="B17" s="6">
        <v>118420</v>
      </c>
      <c t="n" r="C17" s="6">
        <v>137409</v>
      </c>
    </row>
    <row r="18" spans="1:5">
      <c t="s" r="A18" s="4">
        <v>41</v>
      </c>
      <c t="n" r="B18" s="6">
        <v>135552</v>
      </c>
      <c t="n" r="C18" s="6">
        <v>120989</v>
      </c>
    </row>
    <row r="19" spans="1:5">
      <c t="s" r="A19" s="4">
        <v>42</v>
      </c>
      <c t="n" r="B19" s="6">
        <v>81074</v>
      </c>
      <c t="n" r="C19" s="6">
        <v>73977</v>
      </c>
    </row>
    <row r="20" spans="1:5">
      <c t="s" r="A20" s="4">
        <v>43</v>
      </c>
      <c t="n" r="B20" s="6">
        <v>16927</v>
      </c>
      <c t="n" r="C20" s="6">
        <v>9401</v>
      </c>
    </row>
    <row r="21" spans="1:5">
      <c t="s" r="A21" s="4">
        <v>44</v>
      </c>
      <c t="n" r="B21" s="6">
        <v>134085</v>
      </c>
      <c t="n" r="C21" s="6">
        <v>133728</v>
      </c>
    </row>
    <row r="22" spans="1:5">
      <c t="s" r="A22" s="4">
        <v>45</v>
      </c>
      <c t="n" r="B22" s="6">
        <v>12314</v>
      </c>
    </row>
    <row r="23" spans="1:5">
      <c t="s" r="A23" s="4">
        <v>46</v>
      </c>
      <c t="n" r="B23" s="6">
        <v>535360</v>
      </c>
      <c t="n" r="C23" s="6">
        <v>729285</v>
      </c>
    </row>
    <row r="24" spans="1:5">
      <c t="s" r="A24" s="4">
        <v>47</v>
      </c>
      <c t="n" r="B24" s="6">
        <v>2707311</v>
      </c>
      <c t="n" r="C24" s="6">
        <v>2160730</v>
      </c>
    </row>
    <row r="25" spans="1:5">
      <c t="s" r="A25" s="4">
        <v>48</v>
      </c>
      <c t="n" r="B25" s="6">
        <v>201538</v>
      </c>
      <c t="n" r="C25" s="6">
        <v>218705</v>
      </c>
    </row>
    <row r="26" spans="1:5">
      <c t="s" r="A26" s="4">
        <v>49</v>
      </c>
      <c t="n" r="B26" s="6">
        <v>131699</v>
      </c>
      <c t="n" r="C26" s="6">
        <v>133220</v>
      </c>
    </row>
    <row r="27" spans="1:5">
      <c t="s" r="A27" s="4">
        <v>50</v>
      </c>
      <c t="n" r="B27" s="6">
        <v>3575908</v>
      </c>
      <c t="n" r="C27" s="6">
        <v>3241940</v>
      </c>
    </row>
    <row r="28" spans="1:5">
      <c t="s" r="A28" s="4">
        <v>53</v>
      </c>
      <c t="n" r="B28" s="6">
        <v>245784</v>
      </c>
      <c t="n" r="C28" s="6">
        <v>238221</v>
      </c>
    </row>
    <row r="29" spans="1:5">
      <c t="s" r="A29" s="3">
        <v>433</v>
      </c>
    </row>
    <row r="30" spans="1:5">
      <c t="s" r="A30" s="4">
        <v>55</v>
      </c>
      <c t="n" r="B30" s="6">
        <v>131</v>
      </c>
      <c t="n" r="C30" s="6">
        <v>131</v>
      </c>
    </row>
    <row r="31" spans="1:5">
      <c t="s" r="A31" s="4">
        <v>56</v>
      </c>
      <c t="n" r="B31" s="6">
        <v>432951</v>
      </c>
      <c t="n" r="C31" s="6">
        <v>424506</v>
      </c>
    </row>
    <row r="32" spans="1:5">
      <c t="s" r="A32" s="4">
        <v>57</v>
      </c>
      <c t="n" r="B32" s="6">
        <v>522995</v>
      </c>
      <c t="n" r="C32" s="6">
        <v>434616</v>
      </c>
    </row>
    <row r="33" spans="1:5">
      <c t="s" r="A33" s="4">
        <v>58</v>
      </c>
      <c t="n" r="B33" s="6">
        <v>956077</v>
      </c>
      <c t="n" r="C33" s="6">
        <v>859253</v>
      </c>
    </row>
    <row r="34" spans="1:5">
      <c t="s" r="A34" s="4">
        <v>59</v>
      </c>
      <c t="n" r="B34" s="6">
        <v>60580</v>
      </c>
      <c t="n" r="C34" s="6">
        <v>49264</v>
      </c>
    </row>
    <row r="35" spans="1:5">
      <c t="s" r="A35" s="4">
        <v>60</v>
      </c>
      <c t="n" r="B35" s="6">
        <v>1016657</v>
      </c>
      <c t="n" r="C35" s="6">
        <v>908517</v>
      </c>
    </row>
    <row r="36" spans="1:5">
      <c t="s" r="A36" s="4">
        <v>61</v>
      </c>
      <c t="n" r="B36" s="6">
        <v>4838349</v>
      </c>
      <c t="n" r="C36" s="6">
        <v>4388678</v>
      </c>
    </row>
    <row r="37" spans="1:5">
      <c t="s" r="A37" s="4">
        <v>62</v>
      </c>
    </row>
    <row r="38" spans="1:5">
      <c t="s" r="A38" s="3">
        <v>25</v>
      </c>
    </row>
    <row r="39" spans="1:5">
      <c t="s" r="A39" s="4">
        <v>26</v>
      </c>
      <c t="n" r="B39" s="6">
        <v>78420</v>
      </c>
      <c t="n" r="C39" s="6">
        <v>14435</v>
      </c>
      <c t="n" r="D39" s="6">
        <v>25191</v>
      </c>
      <c t="n" r="E39" s="6">
        <v>3354</v>
      </c>
    </row>
    <row r="40" spans="1:5">
      <c t="s" r="A40" s="4">
        <v>432</v>
      </c>
      <c t="n" r="B40" s="6">
        <v>613790</v>
      </c>
      <c t="n" r="C40" s="6">
        <v>603558</v>
      </c>
    </row>
    <row r="41" spans="1:5">
      <c t="s" r="A41" s="4">
        <v>28</v>
      </c>
      <c t="n" r="B41" s="6">
        <v>43955</v>
      </c>
      <c t="n" r="C41" s="6">
        <v>28688</v>
      </c>
    </row>
    <row r="42" spans="1:5">
      <c t="s" r="A42" s="4">
        <v>29</v>
      </c>
      <c t="n" r="C42" s="6">
        <v>16694</v>
      </c>
    </row>
    <row r="43" spans="1:5">
      <c t="s" r="A43" s="4">
        <v>30</v>
      </c>
      <c t="n" r="B43" s="6">
        <v>88862</v>
      </c>
      <c t="n" r="C43" s="6">
        <v>85779</v>
      </c>
    </row>
    <row r="44" spans="1:5">
      <c t="s" r="A44" s="4">
        <v>31</v>
      </c>
      <c t="n" r="B44" s="6">
        <v>825027</v>
      </c>
      <c t="n" r="C44" s="6">
        <v>749154</v>
      </c>
    </row>
    <row r="45" spans="1:5">
      <c t="s" r="A45" s="4">
        <v>32</v>
      </c>
      <c t="n" r="B45" s="6">
        <v>889171</v>
      </c>
      <c t="n" r="C45" s="6">
        <v>864124</v>
      </c>
    </row>
    <row r="46" spans="1:5">
      <c t="s" r="A46" s="4">
        <v>33</v>
      </c>
      <c t="n" r="B46" s="6">
        <v>2638286</v>
      </c>
      <c t="n" r="C46" s="6">
        <v>2314624</v>
      </c>
    </row>
    <row r="47" spans="1:5">
      <c t="s" r="A47" s="4">
        <v>34</v>
      </c>
      <c t="n" r="B47" s="6">
        <v>343928</v>
      </c>
      <c t="n" r="C47" s="6">
        <v>318675</v>
      </c>
    </row>
    <row r="48" spans="1:5">
      <c t="s" r="A48" s="4">
        <v>35</v>
      </c>
      <c t="n" r="B48" s="6">
        <v>141937</v>
      </c>
      <c t="n" r="C48" s="6">
        <v>142101</v>
      </c>
    </row>
    <row r="49" spans="1:5">
      <c t="s" r="A49" s="4">
        <v>36</v>
      </c>
      <c t="n" r="B49" s="6">
        <v>4838349</v>
      </c>
      <c t="n" r="C49" s="6">
        <v>4388678</v>
      </c>
    </row>
    <row r="50" spans="1:5">
      <c t="s" r="A50" s="3">
        <v>37</v>
      </c>
    </row>
    <row r="51" spans="1:5">
      <c t="s" r="A51" s="4">
        <v>38</v>
      </c>
      <c t="n" r="B51" s="6">
        <v>26477</v>
      </c>
      <c t="n" r="C51" s="6">
        <v>28615</v>
      </c>
    </row>
    <row r="52" spans="1:5">
      <c t="s" r="A52" s="4">
        <v>39</v>
      </c>
      <c t="n" r="B52" s="6">
        <v>10511</v>
      </c>
      <c t="n" r="C52" s="6">
        <v>225166</v>
      </c>
    </row>
    <row r="53" spans="1:5">
      <c t="s" r="A53" s="4">
        <v>40</v>
      </c>
      <c t="n" r="B53" s="6">
        <v>118420</v>
      </c>
      <c t="n" r="C53" s="6">
        <v>137409</v>
      </c>
    </row>
    <row r="54" spans="1:5">
      <c t="s" r="A54" s="4">
        <v>41</v>
      </c>
      <c t="n" r="B54" s="6">
        <v>135552</v>
      </c>
      <c t="n" r="C54" s="6">
        <v>120989</v>
      </c>
    </row>
    <row r="55" spans="1:5">
      <c t="s" r="A55" s="4">
        <v>42</v>
      </c>
      <c t="n" r="B55" s="6">
        <v>81074</v>
      </c>
      <c t="n" r="C55" s="6">
        <v>73977</v>
      </c>
    </row>
    <row r="56" spans="1:5">
      <c t="s" r="A56" s="4">
        <v>43</v>
      </c>
      <c t="n" r="B56" s="6">
        <v>16927</v>
      </c>
      <c t="n" r="C56" s="6">
        <v>9401</v>
      </c>
    </row>
    <row r="57" spans="1:5">
      <c t="s" r="A57" s="4">
        <v>44</v>
      </c>
      <c t="n" r="B57" s="6">
        <v>134085</v>
      </c>
      <c t="n" r="C57" s="6">
        <v>133728</v>
      </c>
    </row>
    <row r="58" spans="1:5">
      <c t="s" r="A58" s="4">
        <v>45</v>
      </c>
      <c t="n" r="B58" s="6">
        <v>12314</v>
      </c>
    </row>
    <row r="59" spans="1:5">
      <c t="s" r="A59" s="4">
        <v>46</v>
      </c>
      <c t="n" r="B59" s="6">
        <v>535360</v>
      </c>
      <c t="n" r="C59" s="6">
        <v>729285</v>
      </c>
    </row>
    <row r="60" spans="1:5">
      <c t="s" r="A60" s="4">
        <v>47</v>
      </c>
      <c t="n" r="B60" s="6">
        <v>2707311</v>
      </c>
      <c t="n" r="C60" s="6">
        <v>2160730</v>
      </c>
    </row>
    <row r="61" spans="1:5">
      <c t="s" r="A61" s="4">
        <v>48</v>
      </c>
      <c t="n" r="B61" s="6">
        <v>201538</v>
      </c>
      <c t="n" r="C61" s="6">
        <v>218705</v>
      </c>
    </row>
    <row r="62" spans="1:5">
      <c t="s" r="A62" s="4">
        <v>49</v>
      </c>
      <c t="n" r="B62" s="6">
        <v>131699</v>
      </c>
      <c t="n" r="C62" s="6">
        <v>133220</v>
      </c>
    </row>
    <row r="63" spans="1:5">
      <c t="s" r="A63" s="4">
        <v>50</v>
      </c>
      <c t="n" r="B63" s="6">
        <v>3575908</v>
      </c>
      <c t="n" r="C63" s="6">
        <v>3241940</v>
      </c>
    </row>
    <row r="64" spans="1:5">
      <c t="s" r="A64" s="4">
        <v>53</v>
      </c>
      <c t="n" r="B64" s="6">
        <v>245784</v>
      </c>
      <c t="n" r="C64" s="6">
        <v>238221</v>
      </c>
    </row>
    <row r="65" spans="1:5">
      <c t="s" r="A65" s="3">
        <v>433</v>
      </c>
    </row>
    <row r="66" spans="1:5">
      <c t="s" r="A66" s="4">
        <v>55</v>
      </c>
      <c t="n" r="B66" s="6">
        <v>0</v>
      </c>
      <c t="n" r="C66" s="6">
        <v>0</v>
      </c>
    </row>
    <row r="67" spans="1:5">
      <c t="s" r="A67" s="4">
        <v>56</v>
      </c>
      <c t="n" r="B67" s="6">
        <v>913058</v>
      </c>
      <c t="n" r="C67" s="6">
        <v>904375</v>
      </c>
    </row>
    <row r="68" spans="1:5">
      <c t="s" r="A68" s="4">
        <v>57</v>
      </c>
      <c t="n" r="B68" s="6">
        <v>43019</v>
      </c>
      <c t="n" r="C68" s="6">
        <v>-45122</v>
      </c>
    </row>
    <row r="69" spans="1:5">
      <c t="s" r="A69" s="4">
        <v>58</v>
      </c>
      <c t="n" r="B69" s="6">
        <v>956077</v>
      </c>
      <c t="n" r="C69" s="6">
        <v>859253</v>
      </c>
    </row>
    <row r="70" spans="1:5">
      <c t="s" r="A70" s="4">
        <v>59</v>
      </c>
      <c t="n" r="B70" s="6">
        <v>60580</v>
      </c>
      <c t="n" r="C70" s="6">
        <v>49264</v>
      </c>
    </row>
    <row r="71" spans="1:5">
      <c t="s" r="A71" s="4">
        <v>60</v>
      </c>
      <c t="n" r="B71" s="6">
        <v>1016657</v>
      </c>
      <c t="n" r="C71" s="6">
        <v>908517</v>
      </c>
    </row>
    <row r="72" spans="1:5">
      <c t="s" r="A72" s="4">
        <v>61</v>
      </c>
      <c t="n" r="B72" s="6">
        <v>4838349</v>
      </c>
      <c t="n" r="C72" s="6">
        <v>4388678</v>
      </c>
    </row>
    <row r="73" spans="1:5">
      <c t="s" r="A73" s="4">
        <v>434</v>
      </c>
    </row>
    <row r="74" spans="1:5">
      <c t="s" r="A74" s="3">
        <v>25</v>
      </c>
    </row>
    <row r="75" spans="1:5">
      <c t="s" r="A75" s="4">
        <v>26</v>
      </c>
      <c t="n" r="B75" s="6">
        <v>4071</v>
      </c>
      <c t="n" r="C75" s="6">
        <v>4070</v>
      </c>
      <c t="n" r="D75" s="6">
        <v>3071</v>
      </c>
      <c t="n" r="E75" s="6">
        <v>70</v>
      </c>
    </row>
    <row r="76" spans="1:5">
      <c t="s" r="A76" s="4">
        <v>28</v>
      </c>
      <c t="n" r="B76" s="6">
        <v>9106</v>
      </c>
      <c t="n" r="C76" s="6">
        <v>11556</v>
      </c>
    </row>
    <row r="77" spans="1:5">
      <c t="s" r="A77" s="4">
        <v>29</v>
      </c>
      <c t="n" r="C77" s="6">
        <v>7979</v>
      </c>
    </row>
    <row r="78" spans="1:5">
      <c t="s" r="A78" s="4">
        <v>30</v>
      </c>
      <c t="n" r="B78" s="6">
        <v>13459</v>
      </c>
      <c t="n" r="C78" s="6">
        <v>10521</v>
      </c>
    </row>
    <row r="79" spans="1:5">
      <c t="s" r="A79" s="4">
        <v>31</v>
      </c>
      <c t="n" r="B79" s="6">
        <v>26636</v>
      </c>
      <c t="n" r="C79" s="6">
        <v>34126</v>
      </c>
    </row>
    <row r="80" spans="1:5">
      <c t="s" r="A80" s="4">
        <v>32</v>
      </c>
      <c t="n" r="B80" s="6">
        <v>44793</v>
      </c>
      <c t="n" r="C80" s="6">
        <v>38872</v>
      </c>
    </row>
    <row r="81" spans="1:5">
      <c t="s" r="A81" s="4">
        <v>435</v>
      </c>
      <c t="n" r="B81" s="6">
        <v>4547761</v>
      </c>
      <c t="n" r="C81" s="6">
        <v>4111682</v>
      </c>
    </row>
    <row r="82" spans="1:5">
      <c t="s" r="A82" s="4">
        <v>436</v>
      </c>
      <c t="n" r="B82" s="6">
        <v>15175</v>
      </c>
      <c t="n" r="C82" s="6">
        <v>12297</v>
      </c>
    </row>
    <row r="83" spans="1:5">
      <c t="s" r="A83" s="4">
        <v>35</v>
      </c>
      <c t="n" r="B83" s="6">
        <v>8110</v>
      </c>
      <c t="n" r="C83" s="6">
        <v>3842</v>
      </c>
    </row>
    <row r="84" spans="1:5">
      <c t="s" r="A84" s="4">
        <v>36</v>
      </c>
      <c t="n" r="B84" s="6">
        <v>4642475</v>
      </c>
      <c t="n" r="C84" s="6">
        <v>4200819</v>
      </c>
    </row>
    <row r="85" spans="1:5">
      <c t="s" r="A85" s="3">
        <v>37</v>
      </c>
    </row>
    <row r="86" spans="1:5">
      <c t="s" r="A86" s="4">
        <v>38</v>
      </c>
      <c t="n" r="B86" s="6">
        <v>26477</v>
      </c>
      <c t="n" r="C86" s="6">
        <v>28615</v>
      </c>
    </row>
    <row r="87" spans="1:5">
      <c t="s" r="A87" s="4">
        <v>39</v>
      </c>
      <c t="n" r="B87" s="6">
        <v>6112</v>
      </c>
      <c t="n" r="C87" s="6">
        <v>221769</v>
      </c>
    </row>
    <row r="88" spans="1:5">
      <c t="s" r="A88" s="4">
        <v>40</v>
      </c>
      <c t="n" r="B88" s="6">
        <v>8204</v>
      </c>
      <c t="n" r="C88" s="6">
        <v>10445</v>
      </c>
    </row>
    <row r="89" spans="1:5">
      <c t="s" r="A89" s="4">
        <v>437</v>
      </c>
      <c t="n" r="B89" s="6">
        <v>2065057</v>
      </c>
      <c t="n" r="C89" s="6">
        <v>1974229</v>
      </c>
    </row>
    <row r="90" spans="1:5">
      <c t="s" r="A90" s="4">
        <v>41</v>
      </c>
      <c t="n" r="B90" s="6">
        <v>8569</v>
      </c>
      <c t="n" r="C90" s="6">
        <v>22970</v>
      </c>
    </row>
    <row r="91" spans="1:5">
      <c t="s" r="A91" s="4">
        <v>42</v>
      </c>
      <c t="n" r="B91" s="6">
        <v>3352</v>
      </c>
      <c t="n" r="C91" s="6">
        <v>6406</v>
      </c>
    </row>
    <row r="92" spans="1:5">
      <c t="s" r="A92" s="4">
        <v>43</v>
      </c>
      <c t="n" r="B92" s="6">
        <v>13933</v>
      </c>
      <c t="n" r="C92" s="6">
        <v>6315</v>
      </c>
    </row>
    <row r="93" spans="1:5">
      <c t="s" r="A93" s="4">
        <v>44</v>
      </c>
      <c t="n" r="B93" s="6">
        <v>39267</v>
      </c>
      <c t="n" r="C93" s="6">
        <v>38883</v>
      </c>
    </row>
    <row r="94" spans="1:5">
      <c t="s" r="A94" s="4">
        <v>45</v>
      </c>
      <c t="n" r="B94" s="6">
        <v>1040</v>
      </c>
    </row>
    <row r="95" spans="1:5">
      <c t="s" r="A95" s="4">
        <v>46</v>
      </c>
      <c t="n" r="B95" s="6">
        <v>2172011</v>
      </c>
      <c t="n" r="C95" s="6">
        <v>2309632</v>
      </c>
    </row>
    <row r="96" spans="1:5">
      <c t="s" r="A96" s="4">
        <v>47</v>
      </c>
      <c t="n" r="B96" s="6">
        <v>1467920</v>
      </c>
      <c t="n" r="C96" s="6">
        <v>984744</v>
      </c>
    </row>
    <row r="97" spans="1:5">
      <c t="s" r="A97" s="4">
        <v>49</v>
      </c>
      <c t="n" r="B97" s="6">
        <v>46467</v>
      </c>
      <c t="n" r="C97" s="6">
        <v>47190</v>
      </c>
    </row>
    <row r="98" spans="1:5">
      <c t="s" r="A98" s="4">
        <v>50</v>
      </c>
      <c t="n" r="B98" s="6">
        <v>3686398</v>
      </c>
      <c t="n" r="C98" s="6">
        <v>3341566</v>
      </c>
    </row>
    <row r="99" spans="1:5">
      <c t="s" r="A99" s="3">
        <v>433</v>
      </c>
    </row>
    <row r="100" spans="1:5">
      <c t="s" r="A100" s="4">
        <v>55</v>
      </c>
      <c t="n" r="B100" s="6">
        <v>0</v>
      </c>
      <c t="n" r="C100" s="6">
        <v>0</v>
      </c>
    </row>
    <row r="101" spans="1:5">
      <c t="s" r="A101" s="4">
        <v>56</v>
      </c>
      <c t="n" r="B101" s="6">
        <v>913058</v>
      </c>
      <c t="n" r="C101" s="6">
        <v>904375</v>
      </c>
    </row>
    <row r="102" spans="1:5">
      <c t="s" r="A102" s="4">
        <v>57</v>
      </c>
      <c t="n" r="B102" s="6">
        <v>43019</v>
      </c>
      <c t="n" r="C102" s="6">
        <v>-45122</v>
      </c>
    </row>
    <row r="103" spans="1:5">
      <c t="s" r="A103" s="4">
        <v>58</v>
      </c>
      <c t="n" r="B103" s="6">
        <v>956077</v>
      </c>
      <c t="n" r="C103" s="6">
        <v>859253</v>
      </c>
    </row>
    <row r="104" spans="1:5">
      <c t="s" r="A104" s="4">
        <v>60</v>
      </c>
      <c t="n" r="B104" s="6">
        <v>956077</v>
      </c>
      <c t="n" r="C104" s="6">
        <v>859253</v>
      </c>
    </row>
    <row r="105" spans="1:5">
      <c t="s" r="A105" s="4">
        <v>61</v>
      </c>
      <c t="n" r="B105" s="6">
        <v>4642475</v>
      </c>
      <c t="n" r="C105" s="6">
        <v>4200819</v>
      </c>
    </row>
    <row r="106" spans="1:5">
      <c t="s" r="A106" s="4">
        <v>438</v>
      </c>
    </row>
    <row r="107" spans="1:5">
      <c t="s" r="A107" s="3">
        <v>25</v>
      </c>
    </row>
    <row r="108" spans="1:5">
      <c t="s" r="A108" s="4">
        <v>26</v>
      </c>
      <c t="n" r="B108" s="6">
        <v>8111</v>
      </c>
      <c t="n" r="C108" s="6">
        <v>3706</v>
      </c>
      <c t="n" r="D108" s="6">
        <v>2942</v>
      </c>
      <c t="n" r="E108" s="6">
        <v>2454</v>
      </c>
    </row>
    <row r="109" spans="1:5">
      <c t="s" r="A109" s="4">
        <v>432</v>
      </c>
      <c t="n" r="B109" s="6">
        <v>420863</v>
      </c>
      <c t="n" r="C109" s="6">
        <v>419554</v>
      </c>
    </row>
    <row r="110" spans="1:5">
      <c t="s" r="A110" s="4">
        <v>28</v>
      </c>
      <c t="n" r="B110" s="6">
        <v>21379</v>
      </c>
      <c t="n" r="C110" s="6">
        <v>6733</v>
      </c>
    </row>
    <row r="111" spans="1:5">
      <c t="s" r="A111" s="4">
        <v>439</v>
      </c>
      <c t="n" r="B111" s="6">
        <v>2065057</v>
      </c>
      <c t="n" r="C111" s="6">
        <v>1974229</v>
      </c>
    </row>
    <row r="112" spans="1:5">
      <c t="s" r="A112" s="4">
        <v>30</v>
      </c>
      <c t="n" r="B112" s="6">
        <v>41891</v>
      </c>
      <c t="n" r="C112" s="6">
        <v>34887</v>
      </c>
    </row>
    <row r="113" spans="1:5">
      <c t="s" r="A113" s="4">
        <v>31</v>
      </c>
      <c t="n" r="B113" s="6">
        <v>2557301</v>
      </c>
      <c t="n" r="C113" s="6">
        <v>2439109</v>
      </c>
    </row>
    <row r="114" spans="1:5">
      <c t="s" r="A114" s="4">
        <v>32</v>
      </c>
      <c t="n" r="B114" s="6">
        <v>582067</v>
      </c>
      <c t="n" r="C114" s="6">
        <v>548820</v>
      </c>
    </row>
    <row r="115" spans="1:5">
      <c t="s" r="A115" s="4">
        <v>435</v>
      </c>
      <c t="n" r="B115" s="6">
        <v>66319</v>
      </c>
      <c t="n" r="C115" s="6">
        <v>66015</v>
      </c>
    </row>
    <row r="116" spans="1:5">
      <c t="s" r="A116" s="4">
        <v>33</v>
      </c>
      <c t="n" r="B116" s="6">
        <v>1979267</v>
      </c>
      <c t="n" r="C116" s="6">
        <v>1663974</v>
      </c>
    </row>
    <row r="117" spans="1:5">
      <c t="s" r="A117" s="4">
        <v>34</v>
      </c>
      <c t="n" r="B117" s="6">
        <v>105280</v>
      </c>
      <c t="n" r="C117" s="6">
        <v>72776</v>
      </c>
    </row>
    <row r="118" spans="1:5">
      <c t="s" r="A118" s="4">
        <v>35</v>
      </c>
      <c t="n" r="B118" s="6">
        <v>112864</v>
      </c>
      <c t="n" r="C118" s="6">
        <v>108524</v>
      </c>
    </row>
    <row r="119" spans="1:5">
      <c t="s" r="A119" s="4">
        <v>36</v>
      </c>
      <c t="n" r="B119" s="6">
        <v>5403098</v>
      </c>
      <c t="n" r="C119" s="6">
        <v>4899218</v>
      </c>
    </row>
    <row r="120" spans="1:5">
      <c t="s" r="A120" s="3">
        <v>37</v>
      </c>
    </row>
    <row r="121" spans="1:5">
      <c t="s" r="A121" s="4">
        <v>39</v>
      </c>
      <c t="n" r="B121" s="6">
        <v>508</v>
      </c>
      <c t="n" r="C121" s="6">
        <v>197</v>
      </c>
    </row>
    <row r="122" spans="1:5">
      <c t="s" r="A122" s="4">
        <v>40</v>
      </c>
      <c t="n" r="B122" s="6">
        <v>79941</v>
      </c>
      <c t="n" r="C122" s="6">
        <v>101156</v>
      </c>
    </row>
    <row r="123" spans="1:5">
      <c t="s" r="A123" s="4">
        <v>437</v>
      </c>
      <c t="n" r="B123" s="6">
        <v>162585</v>
      </c>
      <c t="n" r="C123" s="6">
        <v>127373</v>
      </c>
    </row>
    <row r="124" spans="1:5">
      <c t="s" r="A124" s="4">
        <v>41</v>
      </c>
      <c t="n" r="B124" s="6">
        <v>79177</v>
      </c>
      <c t="n" r="C124" s="6">
        <v>66908</v>
      </c>
    </row>
    <row r="125" spans="1:5">
      <c t="s" r="A125" s="4">
        <v>42</v>
      </c>
      <c t="n" r="B125" s="6">
        <v>49989</v>
      </c>
      <c t="n" r="C125" s="6">
        <v>50254</v>
      </c>
    </row>
    <row r="126" spans="1:5">
      <c t="s" r="A126" s="4">
        <v>43</v>
      </c>
      <c t="n" r="B126" s="6">
        <v>2</v>
      </c>
      <c t="n" r="C126" s="6">
        <v>3</v>
      </c>
    </row>
    <row r="127" spans="1:5">
      <c t="s" r="A127" s="4">
        <v>44</v>
      </c>
      <c t="n" r="B127" s="6">
        <v>55732</v>
      </c>
      <c t="n" r="C127" s="6">
        <v>42939</v>
      </c>
    </row>
    <row r="128" spans="1:5">
      <c t="s" r="A128" s="4">
        <v>46</v>
      </c>
      <c t="n" r="B128" s="6">
        <v>427934</v>
      </c>
      <c t="n" r="C128" s="6">
        <v>388830</v>
      </c>
    </row>
    <row r="129" spans="1:5">
      <c t="s" r="A129" s="4">
        <v>47</v>
      </c>
      <c t="n" r="B129" s="6">
        <v>491355</v>
      </c>
      <c t="n" r="C129" s="6">
        <v>452417</v>
      </c>
    </row>
    <row r="130" spans="1:5">
      <c t="s" r="A130" s="4">
        <v>48</v>
      </c>
      <c t="n" r="B130" s="6">
        <v>106571</v>
      </c>
      <c t="n" r="C130" s="6">
        <v>114394</v>
      </c>
    </row>
    <row r="131" spans="1:5">
      <c t="s" r="A131" s="4">
        <v>49</v>
      </c>
      <c t="n" r="B131" s="6">
        <v>49000</v>
      </c>
      <c t="n" r="C131" s="6">
        <v>41904</v>
      </c>
    </row>
    <row r="132" spans="1:5">
      <c t="s" r="A132" s="4">
        <v>50</v>
      </c>
      <c t="n" r="B132" s="6">
        <v>1074860</v>
      </c>
      <c t="n" r="C132" s="6">
        <v>997545</v>
      </c>
    </row>
    <row r="133" spans="1:5">
      <c t="s" r="A133" s="4">
        <v>53</v>
      </c>
      <c t="n" r="C133" s="6">
        <v>870</v>
      </c>
    </row>
    <row r="134" spans="1:5">
      <c t="s" r="A134" s="3">
        <v>433</v>
      </c>
    </row>
    <row r="135" spans="1:5">
      <c t="s" r="A135" s="4">
        <v>57</v>
      </c>
      <c t="n" r="B135" s="6">
        <v>1250956</v>
      </c>
      <c t="n" r="C135" s="6">
        <v>1189688</v>
      </c>
    </row>
    <row r="136" spans="1:5">
      <c t="s" r="A136" s="4">
        <v>440</v>
      </c>
      <c t="n" r="B136" s="6">
        <v>3077282</v>
      </c>
      <c t="n" r="C136" s="6">
        <v>2711115</v>
      </c>
    </row>
    <row r="137" spans="1:5">
      <c t="s" r="A137" s="4">
        <v>58</v>
      </c>
      <c t="n" r="B137" s="6">
        <v>4328238</v>
      </c>
      <c t="n" r="C137" s="6">
        <v>3900803</v>
      </c>
    </row>
    <row r="138" spans="1:5">
      <c t="s" r="A138" s="4">
        <v>60</v>
      </c>
      <c t="n" r="B138" s="6">
        <v>4328238</v>
      </c>
      <c t="n" r="C138" s="6">
        <v>3900803</v>
      </c>
    </row>
    <row r="139" spans="1:5">
      <c t="s" r="A139" s="4">
        <v>61</v>
      </c>
      <c t="n" r="B139" s="6">
        <v>5403098</v>
      </c>
      <c t="n" r="C139" s="6">
        <v>4899218</v>
      </c>
    </row>
    <row r="140" spans="1:5">
      <c t="s" r="A140" s="4">
        <v>441</v>
      </c>
    </row>
    <row r="141" spans="1:5">
      <c t="s" r="A141" s="3">
        <v>25</v>
      </c>
    </row>
    <row r="142" spans="1:5">
      <c t="s" r="A142" s="4">
        <v>26</v>
      </c>
      <c t="n" r="B142" s="6">
        <v>5374</v>
      </c>
      <c t="n" r="C142" s="6">
        <v>625</v>
      </c>
      <c t="n" r="D142" s="6">
        <v>390</v>
      </c>
      <c t="n" r="E142" s="7">
        <v>830</v>
      </c>
    </row>
    <row r="143" spans="1:5">
      <c t="s" r="A143" s="4">
        <v>432</v>
      </c>
      <c t="n" r="B143" s="6">
        <v>74638</v>
      </c>
      <c t="n" r="C143" s="6">
        <v>68332</v>
      </c>
    </row>
    <row r="144" spans="1:5">
      <c t="s" r="A144" s="4">
        <v>28</v>
      </c>
      <c t="n" r="B144" s="6">
        <v>4432</v>
      </c>
      <c t="n" r="C144" s="6">
        <v>4761</v>
      </c>
    </row>
    <row r="145" spans="1:5">
      <c t="s" r="A145" s="4">
        <v>439</v>
      </c>
      <c t="n" r="B145" s="6">
        <v>162585</v>
      </c>
      <c t="n" r="C145" s="6">
        <v>127373</v>
      </c>
    </row>
    <row r="146" spans="1:5">
      <c t="s" r="A146" s="4">
        <v>30</v>
      </c>
      <c t="n" r="B146" s="6">
        <v>6691</v>
      </c>
      <c t="n" r="C146" s="6">
        <v>5731</v>
      </c>
    </row>
    <row r="147" spans="1:5">
      <c t="s" r="A147" s="4">
        <v>31</v>
      </c>
      <c t="n" r="B147" s="6">
        <v>253720</v>
      </c>
      <c t="n" r="C147" s="6">
        <v>206822</v>
      </c>
    </row>
    <row r="148" spans="1:5">
      <c t="s" r="A148" s="4">
        <v>32</v>
      </c>
      <c t="n" r="B148" s="6">
        <v>61493</v>
      </c>
      <c t="n" r="C148" s="6">
        <v>61126</v>
      </c>
    </row>
    <row r="149" spans="1:5">
      <c t="s" r="A149" s="4">
        <v>35</v>
      </c>
      <c t="n" r="B149" s="6">
        <v>1167</v>
      </c>
      <c t="n" r="C149" s="6">
        <v>659</v>
      </c>
    </row>
    <row r="150" spans="1:5">
      <c t="s" r="A150" s="4">
        <v>36</v>
      </c>
      <c t="n" r="B150" s="6">
        <v>316380</v>
      </c>
      <c t="n" r="C150" s="6">
        <v>268607</v>
      </c>
    </row>
    <row r="151" spans="1:5">
      <c t="s" r="A151" s="3">
        <v>37</v>
      </c>
    </row>
    <row r="152" spans="1:5">
      <c t="s" r="A152" s="4">
        <v>39</v>
      </c>
      <c t="n" r="B152" s="6">
        <v>158</v>
      </c>
      <c t="n" r="C152" s="6">
        <v>939</v>
      </c>
    </row>
    <row r="153" spans="1:5">
      <c t="s" r="A153" s="4">
        <v>40</v>
      </c>
      <c t="n" r="B153" s="6">
        <v>13815</v>
      </c>
      <c t="n" r="C153" s="6">
        <v>16997</v>
      </c>
    </row>
    <row r="154" spans="1:5">
      <c t="s" r="A154" s="4">
        <v>41</v>
      </c>
      <c t="n" r="B154" s="6">
        <v>8358</v>
      </c>
      <c t="n" r="C154" s="6">
        <v>3916</v>
      </c>
    </row>
    <row r="155" spans="1:5">
      <c t="s" r="A155" s="4">
        <v>42</v>
      </c>
      <c t="n" r="B155" s="6">
        <v>15191</v>
      </c>
      <c t="n" r="C155" s="6">
        <v>9363</v>
      </c>
    </row>
    <row r="156" spans="1:5">
      <c t="s" r="A156" s="4">
        <v>43</v>
      </c>
      <c t="n" r="B156" s="6">
        <v>7</v>
      </c>
    </row>
    <row r="157" spans="1:5">
      <c t="s" r="A157" s="4">
        <v>44</v>
      </c>
      <c t="n" r="B157" s="6">
        <v>9109</v>
      </c>
      <c t="n" r="C157" s="6">
        <v>9866</v>
      </c>
    </row>
    <row r="158" spans="1:5">
      <c t="s" r="A158" s="4">
        <v>46</v>
      </c>
      <c t="n" r="B158" s="6">
        <v>46638</v>
      </c>
      <c t="n" r="C158" s="6">
        <v>41081</v>
      </c>
    </row>
    <row r="159" spans="1:5">
      <c t="s" r="A159" s="4">
        <v>47</v>
      </c>
      <c t="n" r="B159" s="6">
        <v>120914</v>
      </c>
      <c t="n" r="C159" s="6">
        <v>90860</v>
      </c>
    </row>
    <row r="160" spans="1:5">
      <c t="s" r="A160" s="4">
        <v>48</v>
      </c>
      <c t="n" r="B160" s="6">
        <v>8969</v>
      </c>
      <c t="n" r="C160" s="6">
        <v>9239</v>
      </c>
    </row>
    <row r="161" spans="1:5">
      <c t="s" r="A161" s="4">
        <v>49</v>
      </c>
      <c t="n" r="B161" s="6">
        <v>4391</v>
      </c>
      <c t="n" r="C161" s="6">
        <v>4798</v>
      </c>
    </row>
    <row r="162" spans="1:5">
      <c t="s" r="A162" s="4">
        <v>50</v>
      </c>
      <c t="n" r="B162" s="6">
        <v>180912</v>
      </c>
      <c t="n" r="C162" s="6">
        <v>145978</v>
      </c>
    </row>
    <row r="163" spans="1:5">
      <c t="s" r="A163" s="4">
        <v>53</v>
      </c>
      <c t="n" r="B163" s="6">
        <v>11328</v>
      </c>
      <c t="n" r="C163" s="6">
        <v>11224</v>
      </c>
    </row>
    <row r="164" spans="1:5">
      <c t="s" r="A164" s="3">
        <v>433</v>
      </c>
    </row>
    <row r="165" spans="1:5">
      <c t="s" r="A165" s="4">
        <v>57</v>
      </c>
      <c t="n" r="B165" s="6">
        <v>-16937</v>
      </c>
      <c t="n" r="C165" s="6">
        <v>-8932</v>
      </c>
    </row>
    <row r="166" spans="1:5">
      <c t="s" r="A166" s="4">
        <v>440</v>
      </c>
      <c t="n" r="B166" s="6">
        <v>84009</v>
      </c>
      <c t="n" r="C166" s="6">
        <v>74011</v>
      </c>
    </row>
    <row r="167" spans="1:5">
      <c t="s" r="A167" s="4">
        <v>58</v>
      </c>
      <c t="n" r="B167" s="6">
        <v>67072</v>
      </c>
      <c t="n" r="C167" s="6">
        <v>65079</v>
      </c>
    </row>
    <row r="168" spans="1:5">
      <c t="s" r="A168" s="4">
        <v>59</v>
      </c>
      <c t="n" r="B168" s="6">
        <v>57068</v>
      </c>
      <c t="n" r="C168" s="6">
        <v>46326</v>
      </c>
    </row>
    <row r="169" spans="1:5">
      <c t="s" r="A169" s="4">
        <v>60</v>
      </c>
      <c t="n" r="B169" s="6">
        <v>124140</v>
      </c>
      <c t="n" r="C169" s="6">
        <v>111405</v>
      </c>
    </row>
    <row r="170" spans="1:5">
      <c t="s" r="A170" s="4">
        <v>61</v>
      </c>
      <c t="n" r="B170" s="6">
        <v>316380</v>
      </c>
      <c t="n" r="C170" s="6">
        <v>268607</v>
      </c>
    </row>
    <row r="171" spans="1:5">
      <c t="s" r="A171" s="4">
        <v>442</v>
      </c>
    </row>
    <row r="172" spans="1:5">
      <c t="s" r="A172" s="3">
        <v>25</v>
      </c>
    </row>
    <row r="173" spans="1:5">
      <c t="s" r="A173" s="4">
        <v>26</v>
      </c>
      <c t="n" r="B173" s="6">
        <v>60864</v>
      </c>
      <c t="n" r="C173" s="6">
        <v>6034</v>
      </c>
      <c t="n" r="D173" s="7">
        <v>18788</v>
      </c>
    </row>
    <row r="174" spans="1:5">
      <c t="s" r="A174" s="4">
        <v>432</v>
      </c>
      <c t="n" r="B174" s="6">
        <v>118289</v>
      </c>
      <c t="n" r="C174" s="6">
        <v>115672</v>
      </c>
    </row>
    <row r="175" spans="1:5">
      <c t="s" r="A175" s="4">
        <v>28</v>
      </c>
      <c t="n" r="B175" s="6">
        <v>9038</v>
      </c>
      <c t="n" r="C175" s="6">
        <v>5638</v>
      </c>
    </row>
    <row r="176" spans="1:5">
      <c t="s" r="A176" s="4">
        <v>29</v>
      </c>
      <c t="n" r="C176" s="6">
        <v>8715</v>
      </c>
    </row>
    <row r="177" spans="1:5">
      <c t="s" r="A177" s="4">
        <v>30</v>
      </c>
      <c t="n" r="B177" s="6">
        <v>26821</v>
      </c>
      <c t="n" r="C177" s="6">
        <v>34640</v>
      </c>
    </row>
    <row r="178" spans="1:5">
      <c t="s" r="A178" s="4">
        <v>31</v>
      </c>
      <c t="n" r="B178" s="6">
        <v>215012</v>
      </c>
      <c t="n" r="C178" s="6">
        <v>170699</v>
      </c>
    </row>
    <row r="179" spans="1:5">
      <c t="s" r="A179" s="4">
        <v>32</v>
      </c>
      <c t="n" r="B179" s="6">
        <v>200818</v>
      </c>
      <c t="n" r="C179" s="6">
        <v>215306</v>
      </c>
    </row>
    <row r="180" spans="1:5">
      <c t="s" r="A180" s="4">
        <v>33</v>
      </c>
      <c t="n" r="B180" s="6">
        <v>659019</v>
      </c>
      <c t="n" r="C180" s="6">
        <v>650650</v>
      </c>
    </row>
    <row r="181" spans="1:5">
      <c t="s" r="A181" s="4">
        <v>34</v>
      </c>
      <c t="n" r="B181" s="6">
        <v>238648</v>
      </c>
      <c t="n" r="C181" s="6">
        <v>245899</v>
      </c>
    </row>
    <row r="182" spans="1:5">
      <c t="s" r="A182" s="4">
        <v>35</v>
      </c>
      <c t="n" r="B182" s="6">
        <v>19796</v>
      </c>
      <c t="n" r="C182" s="6">
        <v>29076</v>
      </c>
    </row>
    <row r="183" spans="1:5">
      <c t="s" r="A183" s="4">
        <v>36</v>
      </c>
      <c t="n" r="B183" s="6">
        <v>1333293</v>
      </c>
      <c t="n" r="C183" s="6">
        <v>1311630</v>
      </c>
    </row>
    <row r="184" spans="1:5">
      <c t="s" r="A184" s="3">
        <v>37</v>
      </c>
    </row>
    <row r="185" spans="1:5">
      <c t="s" r="A185" s="4">
        <v>39</v>
      </c>
      <c t="n" r="B185" s="6">
        <v>3733</v>
      </c>
      <c t="n" r="C185" s="6">
        <v>2261</v>
      </c>
    </row>
    <row r="186" spans="1:5">
      <c t="s" r="A186" s="4">
        <v>40</v>
      </c>
      <c t="n" r="B186" s="6">
        <v>16460</v>
      </c>
      <c t="n" r="C186" s="6">
        <v>8811</v>
      </c>
    </row>
    <row r="187" spans="1:5">
      <c t="s" r="A187" s="4">
        <v>41</v>
      </c>
      <c t="n" r="B187" s="6">
        <v>39448</v>
      </c>
      <c t="n" r="C187" s="6">
        <v>27195</v>
      </c>
    </row>
    <row r="188" spans="1:5">
      <c t="s" r="A188" s="4">
        <v>42</v>
      </c>
      <c t="n" r="B188" s="6">
        <v>12542</v>
      </c>
      <c t="n" r="C188" s="6">
        <v>7954</v>
      </c>
    </row>
    <row r="189" spans="1:5">
      <c t="s" r="A189" s="4">
        <v>43</v>
      </c>
      <c t="n" r="B189" s="6">
        <v>2985</v>
      </c>
      <c t="n" r="C189" s="6">
        <v>3083</v>
      </c>
    </row>
    <row r="190" spans="1:5">
      <c t="s" r="A190" s="4">
        <v>44</v>
      </c>
      <c t="n" r="B190" s="6">
        <v>29977</v>
      </c>
      <c t="n" r="C190" s="6">
        <v>42040</v>
      </c>
    </row>
    <row r="191" spans="1:5">
      <c t="s" r="A191" s="4">
        <v>45</v>
      </c>
      <c t="n" r="B191" s="6">
        <v>11274</v>
      </c>
    </row>
    <row r="192" spans="1:5">
      <c t="s" r="A192" s="4">
        <v>46</v>
      </c>
      <c t="n" r="B192" s="6">
        <v>116419</v>
      </c>
      <c t="n" r="C192" s="6">
        <v>91344</v>
      </c>
    </row>
    <row r="193" spans="1:5">
      <c t="s" r="A193" s="4">
        <v>47</v>
      </c>
      <c t="n" r="B193" s="6">
        <v>627122</v>
      </c>
      <c t="n" r="C193" s="6">
        <v>632709</v>
      </c>
    </row>
    <row r="194" spans="1:5">
      <c t="s" r="A194" s="4">
        <v>48</v>
      </c>
      <c t="n" r="B194" s="6">
        <v>101173</v>
      </c>
      <c t="n" r="C194" s="6">
        <v>107369</v>
      </c>
    </row>
    <row r="195" spans="1:5">
      <c t="s" r="A195" s="4">
        <v>49</v>
      </c>
      <c t="n" r="B195" s="6">
        <v>31841</v>
      </c>
      <c t="n" r="C195" s="6">
        <v>39328</v>
      </c>
    </row>
    <row r="196" spans="1:5">
      <c t="s" r="A196" s="4">
        <v>50</v>
      </c>
      <c t="n" r="B196" s="6">
        <v>876555</v>
      </c>
      <c t="n" r="C196" s="6">
        <v>870750</v>
      </c>
    </row>
    <row r="197" spans="1:5">
      <c t="s" r="A197" s="4">
        <v>53</v>
      </c>
      <c t="n" r="B197" s="6">
        <v>234456</v>
      </c>
      <c t="n" r="C197" s="6">
        <v>226127</v>
      </c>
    </row>
    <row r="198" spans="1:5">
      <c t="s" r="A198" s="3">
        <v>433</v>
      </c>
    </row>
    <row r="199" spans="1:5">
      <c t="s" r="A199" s="4">
        <v>57</v>
      </c>
      <c t="n" r="B199" s="6">
        <v>835</v>
      </c>
      <c t="n" r="C199" s="6">
        <v>-6120</v>
      </c>
    </row>
    <row r="200" spans="1:5">
      <c t="s" r="A200" s="4">
        <v>440</v>
      </c>
      <c t="n" r="B200" s="6">
        <v>217935</v>
      </c>
      <c t="n" r="C200" s="6">
        <v>217935</v>
      </c>
    </row>
    <row r="201" spans="1:5">
      <c t="s" r="A201" s="4">
        <v>58</v>
      </c>
      <c t="n" r="B201" s="6">
        <v>218770</v>
      </c>
      <c t="n" r="C201" s="6">
        <v>211815</v>
      </c>
    </row>
    <row r="202" spans="1:5">
      <c t="s" r="A202" s="4">
        <v>59</v>
      </c>
      <c t="n" r="B202" s="6">
        <v>3512</v>
      </c>
      <c t="n" r="C202" s="6">
        <v>2938</v>
      </c>
    </row>
    <row r="203" spans="1:5">
      <c t="s" r="A203" s="4">
        <v>60</v>
      </c>
      <c t="n" r="B203" s="6">
        <v>222282</v>
      </c>
      <c t="n" r="C203" s="6">
        <v>214753</v>
      </c>
    </row>
    <row r="204" spans="1:5">
      <c t="s" r="A204" s="4">
        <v>61</v>
      </c>
      <c t="n" r="B204" s="6">
        <v>1333293</v>
      </c>
      <c t="n" r="C204" s="6">
        <v>1311630</v>
      </c>
    </row>
    <row r="205" spans="1:5">
      <c t="s" r="A205" s="4">
        <v>443</v>
      </c>
    </row>
    <row r="206" spans="1:5">
      <c t="s" r="A206" s="3">
        <v>25</v>
      </c>
    </row>
    <row r="207" spans="1:5">
      <c t="s" r="A207" s="4">
        <v>439</v>
      </c>
      <c t="n" r="B207" s="6">
        <v>-2227642</v>
      </c>
      <c t="n" r="C207" s="6">
        <v>-2101602</v>
      </c>
    </row>
    <row r="208" spans="1:5">
      <c t="s" r="A208" s="4">
        <v>31</v>
      </c>
      <c t="n" r="B208" s="6">
        <v>-2227642</v>
      </c>
      <c t="n" r="C208" s="6">
        <v>-2101602</v>
      </c>
    </row>
    <row r="209" spans="1:5">
      <c t="s" r="A209" s="4">
        <v>435</v>
      </c>
      <c t="n" r="B209" s="6">
        <v>-4614080</v>
      </c>
      <c t="n" r="C209" s="6">
        <v>-4177697</v>
      </c>
    </row>
    <row r="210" spans="1:5">
      <c t="s" r="A210" s="4">
        <v>436</v>
      </c>
      <c t="n" r="B210" s="6">
        <v>-15175</v>
      </c>
      <c t="n" r="C210" s="6">
        <v>-12297</v>
      </c>
    </row>
    <row r="211" spans="1:5">
      <c t="s" r="A211" s="4">
        <v>36</v>
      </c>
      <c t="n" r="B211" s="6">
        <v>-6856897</v>
      </c>
      <c t="n" r="C211" s="6">
        <v>-6291596</v>
      </c>
    </row>
    <row r="212" spans="1:5">
      <c t="s" r="A212" s="3">
        <v>37</v>
      </c>
    </row>
    <row r="213" spans="1:5">
      <c t="s" r="A213" s="4">
        <v>437</v>
      </c>
      <c t="n" r="B213" s="6">
        <v>-2227642</v>
      </c>
      <c t="n" r="C213" s="6">
        <v>-2101602</v>
      </c>
    </row>
    <row r="214" spans="1:5">
      <c t="s" r="A214" s="4">
        <v>46</v>
      </c>
      <c t="n" r="B214" s="6">
        <v>-2227642</v>
      </c>
      <c t="n" r="C214" s="6">
        <v>-2101602</v>
      </c>
    </row>
    <row r="215" spans="1:5">
      <c t="s" r="A215" s="4">
        <v>48</v>
      </c>
      <c t="n" r="B215" s="6">
        <v>-15175</v>
      </c>
      <c t="n" r="C215" s="6">
        <v>-12297</v>
      </c>
    </row>
    <row r="216" spans="1:5">
      <c t="s" r="A216" s="4">
        <v>50</v>
      </c>
      <c t="n" r="B216" s="6">
        <v>-2242817</v>
      </c>
      <c t="n" r="C216" s="6">
        <v>-2113899</v>
      </c>
    </row>
    <row r="217" spans="1:5">
      <c t="s" r="A217" s="3">
        <v>433</v>
      </c>
    </row>
    <row r="218" spans="1:5">
      <c t="s" r="A218" s="4">
        <v>57</v>
      </c>
      <c t="n" r="B218" s="6">
        <v>-1234854</v>
      </c>
      <c t="n" r="C218" s="6">
        <v>-1174636</v>
      </c>
    </row>
    <row r="219" spans="1:5">
      <c t="s" r="A219" s="4">
        <v>440</v>
      </c>
      <c t="n" r="B219" s="6">
        <v>-3379226</v>
      </c>
      <c t="n" r="C219" s="6">
        <v>-3003061</v>
      </c>
    </row>
    <row r="220" spans="1:5">
      <c t="s" r="A220" s="4">
        <v>58</v>
      </c>
      <c t="n" r="B220" s="6">
        <v>-4614080</v>
      </c>
      <c t="n" r="C220" s="6">
        <v>-4177697</v>
      </c>
    </row>
    <row r="221" spans="1:5">
      <c t="s" r="A221" s="4">
        <v>60</v>
      </c>
      <c t="n" r="B221" s="6">
        <v>-4614080</v>
      </c>
      <c t="n" r="C221" s="6">
        <v>-4177697</v>
      </c>
    </row>
    <row r="222" spans="1:5">
      <c t="s" r="A222" s="4">
        <v>61</v>
      </c>
      <c t="n" r="B222" s="7">
        <v>-6856897</v>
      </c>
      <c t="n" r="C222" s="7">
        <v>-62915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4</v>
      </c>
      <c t="s" r="B1" s="2">
        <v>291</v>
      </c>
      <c t="s" r="D1" s="2">
        <v>1</v>
      </c>
    </row>
    <row r="2" spans="1:5">
      <c t="s" r="B2" s="2">
        <v>23</v>
      </c>
      <c t="s" r="C2" s="2">
        <v>129</v>
      </c>
      <c t="s" r="D2" s="2">
        <v>23</v>
      </c>
      <c t="s" r="E2" s="2">
        <v>129</v>
      </c>
    </row>
    <row r="3" spans="1:5">
      <c t="s" r="A3" s="3">
        <v>445</v>
      </c>
    </row>
    <row r="4" spans="1:5">
      <c t="s" r="A4" s="4">
        <v>71</v>
      </c>
      <c t="n" r="B4" s="7">
        <v>1097631</v>
      </c>
      <c t="n" r="C4" s="7">
        <v>887065</v>
      </c>
      <c t="n" r="D4" s="7">
        <v>2185961</v>
      </c>
      <c t="n" r="E4" s="7">
        <v>1682408</v>
      </c>
    </row>
    <row r="5" spans="1:5">
      <c t="s" r="A5" s="3">
        <v>72</v>
      </c>
    </row>
    <row r="6" spans="1:5">
      <c t="s" r="A6" s="4">
        <v>73</v>
      </c>
      <c t="n" r="B6" s="6">
        <v>916985</v>
      </c>
      <c t="n" r="C6" s="6">
        <v>743879</v>
      </c>
      <c t="n" r="D6" s="6">
        <v>1839247</v>
      </c>
      <c t="n" r="E6" s="6">
        <v>1408264</v>
      </c>
    </row>
    <row r="7" spans="1:5">
      <c t="s" r="A7" s="4">
        <v>74</v>
      </c>
      <c t="n" r="B7" s="6">
        <v>25870</v>
      </c>
      <c t="n" r="C7" s="6">
        <v>24041</v>
      </c>
      <c t="n" r="D7" s="6">
        <v>54138</v>
      </c>
      <c t="n" r="E7" s="6">
        <v>45716</v>
      </c>
    </row>
    <row r="8" spans="1:5">
      <c t="s" r="A8" s="4">
        <v>75</v>
      </c>
      <c t="n" r="B8" s="6">
        <v>17517</v>
      </c>
      <c t="n" r="C8" s="6">
        <v>12286</v>
      </c>
      <c t="n" r="D8" s="6">
        <v>33914</v>
      </c>
      <c t="n" r="E8" s="6">
        <v>24956</v>
      </c>
    </row>
    <row r="9" spans="1:5">
      <c t="s" r="A9" s="4">
        <v>76</v>
      </c>
      <c t="n" r="B9" s="6">
        <v>36205</v>
      </c>
      <c t="n" r="C9" s="6">
        <v>21848</v>
      </c>
      <c t="n" r="D9" s="6">
        <v>70722</v>
      </c>
      <c t="n" r="E9" s="6">
        <v>39196</v>
      </c>
    </row>
    <row r="10" spans="1:5">
      <c t="s" r="A10" s="4">
        <v>77</v>
      </c>
      <c t="n" r="B10" s="6">
        <v>996577</v>
      </c>
      <c t="n" r="C10" s="6">
        <v>802054</v>
      </c>
      <c t="n" r="D10" s="6">
        <v>1998021</v>
      </c>
      <c t="n" r="E10" s="6">
        <v>1518132</v>
      </c>
    </row>
    <row r="11" spans="1:5">
      <c t="s" r="A11" s="4">
        <v>78</v>
      </c>
      <c t="n" r="B11" s="6">
        <v>101054</v>
      </c>
      <c t="n" r="C11" s="6">
        <v>85011</v>
      </c>
      <c t="n" r="D11" s="6">
        <v>187940</v>
      </c>
      <c t="n" r="E11" s="6">
        <v>164276</v>
      </c>
    </row>
    <row r="12" spans="1:5">
      <c t="s" r="A12" s="3">
        <v>79</v>
      </c>
    </row>
    <row r="13" spans="1:5">
      <c t="s" r="A13" s="4">
        <v>80</v>
      </c>
      <c t="n" r="B13" s="6">
        <v>4546</v>
      </c>
      <c t="n" r="C13" s="6">
        <v>3848</v>
      </c>
      <c t="n" r="D13" s="6">
        <v>9198</v>
      </c>
      <c t="n" r="E13" s="6">
        <v>6440</v>
      </c>
    </row>
    <row r="14" spans="1:5">
      <c t="s" r="A14" s="4">
        <v>446</v>
      </c>
      <c t="n" r="B14" s="6">
        <v>13035</v>
      </c>
      <c t="n" r="D14" s="6">
        <v>38122</v>
      </c>
    </row>
    <row r="15" spans="1:5">
      <c t="s" r="A15" s="4">
        <v>135</v>
      </c>
      <c t="n" r="D15" s="6">
        <v>-773</v>
      </c>
    </row>
    <row r="16" spans="1:5">
      <c t="s" r="A16" s="4">
        <v>81</v>
      </c>
      <c t="n" r="B16" s="6">
        <v>-44332</v>
      </c>
      <c t="n" r="C16" s="6">
        <v>-25288</v>
      </c>
      <c t="n" r="D16" s="6">
        <v>-83180</v>
      </c>
      <c t="n" r="E16" s="6">
        <v>-46676</v>
      </c>
    </row>
    <row r="17" spans="1:5">
      <c t="s" r="A17" s="4">
        <v>82</v>
      </c>
      <c t="n" r="B17" s="6">
        <v>74303</v>
      </c>
      <c t="n" r="C17" s="6">
        <v>63571</v>
      </c>
      <c t="n" r="D17" s="6">
        <v>151307</v>
      </c>
      <c t="n" r="E17" s="6">
        <v>124040</v>
      </c>
    </row>
    <row r="18" spans="1:5">
      <c t="s" r="A18" s="4">
        <v>447</v>
      </c>
      <c t="n" r="B18" s="6">
        <v>33450</v>
      </c>
      <c t="n" r="C18" s="6">
        <v>23517</v>
      </c>
      <c t="n" r="D18" s="6">
        <v>50510</v>
      </c>
      <c t="n" r="E18" s="6">
        <v>46701</v>
      </c>
    </row>
    <row r="19" spans="1:5">
      <c t="s" r="A19" s="4">
        <v>84</v>
      </c>
      <c t="n" r="B19" s="6">
        <v>40853</v>
      </c>
      <c t="n" r="C19" s="6">
        <v>40054</v>
      </c>
      <c t="n" r="D19" s="6">
        <v>100797</v>
      </c>
      <c t="n" r="E19" s="6">
        <v>77339</v>
      </c>
    </row>
    <row r="20" spans="1:5">
      <c t="s" r="A20" s="4">
        <v>85</v>
      </c>
      <c t="n" r="B20" s="6">
        <v>6918</v>
      </c>
      <c t="n" r="C20" s="6">
        <v>3114</v>
      </c>
      <c t="n" r="D20" s="6">
        <v>12029</v>
      </c>
      <c t="n" r="E20" s="6">
        <v>5336</v>
      </c>
    </row>
    <row r="21" spans="1:5">
      <c t="s" r="A21" s="4">
        <v>86</v>
      </c>
      <c t="n" r="B21" s="6">
        <v>33935</v>
      </c>
      <c t="n" r="C21" s="6">
        <v>36940</v>
      </c>
      <c t="n" r="D21" s="6">
        <v>88768</v>
      </c>
      <c t="n" r="E21" s="6">
        <v>72003</v>
      </c>
    </row>
    <row r="22" spans="1:5">
      <c t="s" r="A22" s="4">
        <v>62</v>
      </c>
    </row>
    <row r="23" spans="1:5">
      <c t="s" r="A23" s="3">
        <v>445</v>
      </c>
    </row>
    <row r="24" spans="1:5">
      <c t="s" r="A24" s="4">
        <v>71</v>
      </c>
      <c t="n" r="B24" s="6">
        <v>1097631</v>
      </c>
      <c t="n" r="C24" s="6">
        <v>887065</v>
      </c>
      <c t="n" r="D24" s="6">
        <v>2185961</v>
      </c>
      <c t="n" r="E24" s="6">
        <v>1682408</v>
      </c>
    </row>
    <row r="25" spans="1:5">
      <c t="s" r="A25" s="3">
        <v>72</v>
      </c>
    </row>
    <row r="26" spans="1:5">
      <c t="s" r="A26" s="4">
        <v>73</v>
      </c>
      <c t="n" r="B26" s="6">
        <v>916985</v>
      </c>
      <c t="n" r="C26" s="6">
        <v>743879</v>
      </c>
      <c t="n" r="D26" s="6">
        <v>1839247</v>
      </c>
      <c t="n" r="E26" s="6">
        <v>1408264</v>
      </c>
    </row>
    <row r="27" spans="1:5">
      <c t="s" r="A27" s="4">
        <v>74</v>
      </c>
      <c t="n" r="B27" s="6">
        <v>25870</v>
      </c>
      <c t="n" r="C27" s="6">
        <v>24041</v>
      </c>
      <c t="n" r="D27" s="6">
        <v>54138</v>
      </c>
      <c t="n" r="E27" s="6">
        <v>45716</v>
      </c>
    </row>
    <row r="28" spans="1:5">
      <c t="s" r="A28" s="4">
        <v>75</v>
      </c>
      <c t="n" r="B28" s="6">
        <v>17517</v>
      </c>
      <c t="n" r="C28" s="6">
        <v>12286</v>
      </c>
      <c t="n" r="D28" s="6">
        <v>33914</v>
      </c>
      <c t="n" r="E28" s="6">
        <v>24956</v>
      </c>
    </row>
    <row r="29" spans="1:5">
      <c t="s" r="A29" s="4">
        <v>76</v>
      </c>
      <c t="n" r="B29" s="6">
        <v>36205</v>
      </c>
      <c t="n" r="C29" s="6">
        <v>21848</v>
      </c>
      <c t="n" r="D29" s="6">
        <v>70722</v>
      </c>
      <c t="n" r="E29" s="6">
        <v>39196</v>
      </c>
    </row>
    <row r="30" spans="1:5">
      <c t="s" r="A30" s="4">
        <v>77</v>
      </c>
      <c t="n" r="B30" s="6">
        <v>996577</v>
      </c>
      <c t="n" r="C30" s="6">
        <v>802054</v>
      </c>
      <c t="n" r="D30" s="6">
        <v>1998021</v>
      </c>
      <c t="n" r="E30" s="6">
        <v>1518132</v>
      </c>
    </row>
    <row r="31" spans="1:5">
      <c t="s" r="A31" s="4">
        <v>78</v>
      </c>
      <c t="n" r="B31" s="6">
        <v>101054</v>
      </c>
      <c t="n" r="C31" s="6">
        <v>85011</v>
      </c>
      <c t="n" r="D31" s="6">
        <v>187940</v>
      </c>
      <c t="n" r="E31" s="6">
        <v>164276</v>
      </c>
    </row>
    <row r="32" spans="1:5">
      <c t="s" r="A32" s="3">
        <v>79</v>
      </c>
    </row>
    <row r="33" spans="1:5">
      <c t="s" r="A33" s="4">
        <v>80</v>
      </c>
      <c t="n" r="B33" s="6">
        <v>4546</v>
      </c>
      <c t="n" r="C33" s="6">
        <v>3848</v>
      </c>
      <c t="n" r="D33" s="6">
        <v>9198</v>
      </c>
      <c t="n" r="E33" s="6">
        <v>6440</v>
      </c>
    </row>
    <row r="34" spans="1:5">
      <c t="s" r="A34" s="4">
        <v>446</v>
      </c>
      <c t="n" r="B34" s="6">
        <v>13035</v>
      </c>
      <c t="n" r="D34" s="6">
        <v>38122</v>
      </c>
    </row>
    <row r="35" spans="1:5">
      <c t="s" r="A35" s="4">
        <v>135</v>
      </c>
      <c t="n" r="D35" s="6">
        <v>-773</v>
      </c>
    </row>
    <row r="36" spans="1:5">
      <c t="s" r="A36" s="4">
        <v>81</v>
      </c>
      <c t="n" r="B36" s="6">
        <v>-44332</v>
      </c>
      <c t="n" r="C36" s="6">
        <v>-25288</v>
      </c>
      <c t="n" r="D36" s="6">
        <v>-83180</v>
      </c>
      <c t="n" r="E36" s="6">
        <v>-46676</v>
      </c>
    </row>
    <row r="37" spans="1:5">
      <c t="s" r="A37" s="4">
        <v>82</v>
      </c>
      <c t="n" r="B37" s="6">
        <v>74303</v>
      </c>
      <c t="n" r="C37" s="6">
        <v>63571</v>
      </c>
      <c t="n" r="D37" s="6">
        <v>151307</v>
      </c>
      <c t="n" r="E37" s="6">
        <v>124040</v>
      </c>
    </row>
    <row r="38" spans="1:5">
      <c t="s" r="A38" s="4">
        <v>447</v>
      </c>
      <c t="n" r="B38" s="6">
        <v>33450</v>
      </c>
      <c t="n" r="C38" s="6">
        <v>23517</v>
      </c>
      <c t="n" r="D38" s="6">
        <v>50510</v>
      </c>
      <c t="n" r="E38" s="6">
        <v>46701</v>
      </c>
    </row>
    <row r="39" spans="1:5">
      <c t="s" r="A39" s="4">
        <v>84</v>
      </c>
      <c t="n" r="B39" s="6">
        <v>40853</v>
      </c>
      <c t="n" r="C39" s="6">
        <v>40054</v>
      </c>
      <c t="n" r="D39" s="6">
        <v>100797</v>
      </c>
      <c t="n" r="E39" s="6">
        <v>77339</v>
      </c>
    </row>
    <row r="40" spans="1:5">
      <c t="s" r="A40" s="4">
        <v>85</v>
      </c>
      <c t="n" r="B40" s="6">
        <v>6918</v>
      </c>
      <c t="n" r="C40" s="6">
        <v>3114</v>
      </c>
      <c t="n" r="D40" s="6">
        <v>12029</v>
      </c>
      <c t="n" r="E40" s="6">
        <v>5336</v>
      </c>
    </row>
    <row r="41" spans="1:5">
      <c t="s" r="A41" s="4">
        <v>86</v>
      </c>
      <c t="n" r="B41" s="6">
        <v>33935</v>
      </c>
      <c t="n" r="C41" s="6">
        <v>36940</v>
      </c>
      <c t="n" r="D41" s="6">
        <v>88768</v>
      </c>
      <c t="n" r="E41" s="6">
        <v>72003</v>
      </c>
    </row>
    <row r="42" spans="1:5">
      <c t="s" r="A42" s="4">
        <v>434</v>
      </c>
    </row>
    <row r="43" spans="1:5">
      <c t="s" r="A43" s="3">
        <v>445</v>
      </c>
    </row>
    <row r="44" spans="1:5">
      <c t="s" r="A44" s="4">
        <v>71</v>
      </c>
      <c t="n" r="B44" s="6">
        <v>20</v>
      </c>
      <c t="n" r="C44" s="6">
        <v>105</v>
      </c>
      <c t="n" r="D44" s="6">
        <v>437</v>
      </c>
      <c t="n" r="E44" s="6">
        <v>224</v>
      </c>
    </row>
    <row r="45" spans="1:5">
      <c t="s" r="A45" s="3">
        <v>72</v>
      </c>
    </row>
    <row r="46" spans="1:5">
      <c t="s" r="A46" s="4">
        <v>73</v>
      </c>
      <c t="n" r="B46" s="6">
        <v>606</v>
      </c>
      <c t="n" r="C46" s="6">
        <v>574</v>
      </c>
      <c t="n" r="D46" s="6">
        <v>950</v>
      </c>
      <c t="n" r="E46" s="6">
        <v>1010</v>
      </c>
    </row>
    <row r="47" spans="1:5">
      <c t="s" r="A47" s="4">
        <v>74</v>
      </c>
      <c t="n" r="B47" s="6">
        <v>25844</v>
      </c>
      <c t="n" r="C47" s="6">
        <v>19467</v>
      </c>
      <c t="n" r="D47" s="6">
        <v>54231</v>
      </c>
      <c t="n" r="E47" s="6">
        <v>41218</v>
      </c>
    </row>
    <row r="48" spans="1:5">
      <c t="s" r="A48" s="4">
        <v>76</v>
      </c>
      <c t="n" r="B48" s="6">
        <v>1276</v>
      </c>
      <c t="n" r="C48" s="6">
        <v>1073</v>
      </c>
      <c t="n" r="D48" s="6">
        <v>2487</v>
      </c>
      <c t="n" r="E48" s="6">
        <v>2058</v>
      </c>
    </row>
    <row r="49" spans="1:5">
      <c t="s" r="A49" s="4">
        <v>77</v>
      </c>
      <c t="n" r="B49" s="6">
        <v>27726</v>
      </c>
      <c t="n" r="C49" s="6">
        <v>21114</v>
      </c>
      <c t="n" r="D49" s="6">
        <v>57668</v>
      </c>
      <c t="n" r="E49" s="6">
        <v>44286</v>
      </c>
    </row>
    <row r="50" spans="1:5">
      <c t="s" r="A50" s="4">
        <v>78</v>
      </c>
      <c t="n" r="B50" s="6">
        <v>-27706</v>
      </c>
      <c t="n" r="C50" s="6">
        <v>-21009</v>
      </c>
      <c t="n" r="D50" s="6">
        <v>-57231</v>
      </c>
      <c t="n" r="E50" s="6">
        <v>-44062</v>
      </c>
    </row>
    <row r="51" spans="1:5">
      <c t="s" r="A51" s="3">
        <v>79</v>
      </c>
    </row>
    <row r="52" spans="1:5">
      <c t="s" r="A52" s="4">
        <v>448</v>
      </c>
      <c t="n" r="B52" s="6">
        <v>-1532</v>
      </c>
      <c t="n" r="C52" s="6">
        <v>-311</v>
      </c>
      <c t="n" r="D52" s="6">
        <v>-2590</v>
      </c>
      <c t="n" r="E52" s="6">
        <v>-597</v>
      </c>
    </row>
    <row r="53" spans="1:5">
      <c t="s" r="A53" s="4">
        <v>449</v>
      </c>
      <c t="n" r="B53" s="6">
        <v>38783</v>
      </c>
      <c t="n" r="C53" s="6">
        <v>-2167</v>
      </c>
      <c t="n" r="D53" s="6">
        <v>94139</v>
      </c>
      <c t="n" r="E53" s="6">
        <v>39287</v>
      </c>
    </row>
    <row r="54" spans="1:5">
      <c t="s" r="A54" s="4">
        <v>446</v>
      </c>
      <c t="n" r="B54" s="6">
        <v>10463</v>
      </c>
      <c t="n" r="D54" s="6">
        <v>40895</v>
      </c>
    </row>
    <row r="55" spans="1:5">
      <c t="s" r="A55" s="4">
        <v>135</v>
      </c>
      <c t="n" r="D55" s="6">
        <v>-773</v>
      </c>
    </row>
    <row r="56" spans="1:5">
      <c t="s" r="A56" s="4">
        <v>81</v>
      </c>
      <c t="n" r="B56" s="6">
        <v>-25544</v>
      </c>
      <c t="n" r="C56" s="6">
        <v>-14280</v>
      </c>
      <c t="n" r="D56" s="6">
        <v>-45890</v>
      </c>
      <c t="n" r="E56" s="6">
        <v>-28181</v>
      </c>
    </row>
    <row r="57" spans="1:5">
      <c t="s" r="A57" s="4">
        <v>82</v>
      </c>
      <c t="n" r="B57" s="6">
        <v>-5536</v>
      </c>
      <c t="n" r="C57" s="6">
        <v>-37767</v>
      </c>
      <c t="n" r="D57" s="6">
        <v>28550</v>
      </c>
      <c t="n" r="E57" s="6">
        <v>-33553</v>
      </c>
    </row>
    <row r="58" spans="1:5">
      <c t="s" r="A58" s="4">
        <v>447</v>
      </c>
      <c t="n" r="B58" s="6">
        <v>-473</v>
      </c>
      <c t="n" r="C58" s="6">
        <v>-13338</v>
      </c>
      <c t="n" r="D58" s="6">
        <v>8139</v>
      </c>
      <c t="n" r="E58" s="6">
        <v>-11936</v>
      </c>
    </row>
    <row r="59" spans="1:5">
      <c t="s" r="A59" s="4">
        <v>450</v>
      </c>
      <c t="n" r="B59" s="6">
        <v>38998</v>
      </c>
      <c t="n" r="C59" s="6">
        <v>61369</v>
      </c>
      <c t="n" r="D59" s="6">
        <v>68357</v>
      </c>
      <c t="n" r="E59" s="6">
        <v>93620</v>
      </c>
    </row>
    <row r="60" spans="1:5">
      <c t="s" r="A60" s="4">
        <v>84</v>
      </c>
      <c t="n" r="B60" s="6">
        <v>33935</v>
      </c>
      <c t="n" r="C60" s="6">
        <v>36940</v>
      </c>
      <c t="n" r="D60" s="6">
        <v>88768</v>
      </c>
      <c t="n" r="E60" s="6">
        <v>72003</v>
      </c>
    </row>
    <row r="61" spans="1:5">
      <c t="s" r="A61" s="4">
        <v>86</v>
      </c>
      <c t="n" r="B61" s="6">
        <v>33935</v>
      </c>
      <c t="n" r="C61" s="6">
        <v>36940</v>
      </c>
      <c t="n" r="D61" s="6">
        <v>88768</v>
      </c>
      <c t="n" r="E61" s="6">
        <v>72003</v>
      </c>
    </row>
    <row r="62" spans="1:5">
      <c t="s" r="A62" s="4">
        <v>438</v>
      </c>
    </row>
    <row r="63" spans="1:5">
      <c t="s" r="A63" s="3">
        <v>445</v>
      </c>
    </row>
    <row r="64" spans="1:5">
      <c t="s" r="A64" s="4">
        <v>71</v>
      </c>
      <c t="n" r="B64" s="6">
        <v>720404</v>
      </c>
      <c t="n" r="C64" s="6">
        <v>676146</v>
      </c>
      <c t="n" r="D64" s="6">
        <v>1431918</v>
      </c>
      <c t="n" r="E64" s="6">
        <v>1350245</v>
      </c>
    </row>
    <row r="65" spans="1:5">
      <c t="s" r="A65" s="3">
        <v>72</v>
      </c>
    </row>
    <row r="66" spans="1:5">
      <c t="s" r="A66" s="4">
        <v>73</v>
      </c>
      <c t="n" r="B66" s="6">
        <v>571001</v>
      </c>
      <c t="n" r="C66" s="6">
        <v>564390</v>
      </c>
      <c t="n" r="D66" s="6">
        <v>1149011</v>
      </c>
      <c t="n" r="E66" s="6">
        <v>1125696</v>
      </c>
    </row>
    <row r="67" spans="1:5">
      <c t="s" r="A67" s="4">
        <v>74</v>
      </c>
      <c t="n" r="B67" s="6">
        <v>26</v>
      </c>
      <c t="n" r="C67" s="6">
        <v>-141</v>
      </c>
      <c t="n" r="D67" s="6">
        <v>-93</v>
      </c>
      <c t="n" r="E67" s="6">
        <v>-217</v>
      </c>
    </row>
    <row r="68" spans="1:5">
      <c t="s" r="A68" s="4">
        <v>75</v>
      </c>
      <c t="n" r="B68" s="6">
        <v>10265</v>
      </c>
      <c t="n" r="C68" s="6">
        <v>9252</v>
      </c>
      <c t="n" r="D68" s="6">
        <v>20963</v>
      </c>
      <c t="n" r="E68" s="6">
        <v>18735</v>
      </c>
    </row>
    <row r="69" spans="1:5">
      <c t="s" r="A69" s="4">
        <v>76</v>
      </c>
      <c t="n" r="B69" s="6">
        <v>17184</v>
      </c>
      <c t="n" r="C69" s="6">
        <v>13908</v>
      </c>
      <c t="n" r="D69" s="6">
        <v>32381</v>
      </c>
      <c t="n" r="E69" s="6">
        <v>27682</v>
      </c>
    </row>
    <row r="70" spans="1:5">
      <c t="s" r="A70" s="4">
        <v>77</v>
      </c>
      <c t="n" r="B70" s="6">
        <v>598476</v>
      </c>
      <c t="n" r="C70" s="6">
        <v>587409</v>
      </c>
      <c t="n" r="D70" s="6">
        <v>1202262</v>
      </c>
      <c t="n" r="E70" s="6">
        <v>1171896</v>
      </c>
    </row>
    <row r="71" spans="1:5">
      <c t="s" r="A71" s="4">
        <v>78</v>
      </c>
      <c t="n" r="B71" s="6">
        <v>121928</v>
      </c>
      <c t="n" r="C71" s="6">
        <v>88737</v>
      </c>
      <c t="n" r="D71" s="6">
        <v>229656</v>
      </c>
      <c t="n" r="E71" s="6">
        <v>178349</v>
      </c>
    </row>
    <row r="72" spans="1:5">
      <c t="s" r="A72" s="3">
        <v>79</v>
      </c>
    </row>
    <row r="73" spans="1:5">
      <c t="s" r="A73" s="4">
        <v>448</v>
      </c>
      <c t="n" r="B73" s="6">
        <v>-50979</v>
      </c>
      <c t="n" r="C73" s="6">
        <v>306</v>
      </c>
      <c t="n" r="D73" s="6">
        <v>-49946</v>
      </c>
      <c t="n" r="E73" s="6">
        <v>586</v>
      </c>
    </row>
    <row r="74" spans="1:5">
      <c t="s" r="A74" s="4">
        <v>449</v>
      </c>
      <c t="n" r="B74" s="6">
        <v>-32280</v>
      </c>
      <c t="n" r="C74" s="6">
        <v>8418</v>
      </c>
      <c t="n" r="D74" s="6">
        <v>-81804</v>
      </c>
      <c t="n" r="E74" s="6">
        <v>-26866</v>
      </c>
    </row>
    <row r="75" spans="1:5">
      <c t="s" r="A75" s="4">
        <v>80</v>
      </c>
      <c t="n" r="B75" s="6">
        <v>4519</v>
      </c>
      <c t="n" r="C75" s="6">
        <v>3828</v>
      </c>
      <c t="n" r="D75" s="6">
        <v>9146</v>
      </c>
      <c t="n" r="E75" s="6">
        <v>6399</v>
      </c>
    </row>
    <row r="76" spans="1:5">
      <c t="s" r="A76" s="4">
        <v>446</v>
      </c>
      <c t="n" r="B76" s="6">
        <v>2572</v>
      </c>
      <c t="n" r="D76" s="6">
        <v>-2773</v>
      </c>
    </row>
    <row r="77" spans="1:5">
      <c t="s" r="A77" s="4">
        <v>81</v>
      </c>
      <c t="n" r="B77" s="6">
        <v>-6685</v>
      </c>
      <c t="n" r="C77" s="6">
        <v>-6083</v>
      </c>
      <c t="n" r="D77" s="6">
        <v>-13319</v>
      </c>
      <c t="n" r="E77" s="6">
        <v>-12086</v>
      </c>
    </row>
    <row r="78" spans="1:5">
      <c t="s" r="A78" s="4">
        <v>82</v>
      </c>
      <c t="n" r="B78" s="6">
        <v>39075</v>
      </c>
      <c t="n" r="C78" s="6">
        <v>95206</v>
      </c>
      <c t="n" r="D78" s="6">
        <v>90960</v>
      </c>
      <c t="n" r="E78" s="6">
        <v>146382</v>
      </c>
    </row>
    <row r="79" spans="1:5">
      <c t="s" r="A79" s="4">
        <v>447</v>
      </c>
      <c t="n" r="B79" s="6">
        <v>26370</v>
      </c>
      <c t="n" r="C79" s="6">
        <v>38574</v>
      </c>
      <c t="n" r="D79" s="6">
        <v>31985</v>
      </c>
      <c t="n" r="E79" s="6">
        <v>60620</v>
      </c>
    </row>
    <row r="80" spans="1:5">
      <c t="s" r="A80" s="4">
        <v>450</v>
      </c>
      <c t="n" r="B80" s="6">
        <v>21526</v>
      </c>
      <c t="n" r="C80" s="6">
        <v>5159</v>
      </c>
      <c t="n" r="D80" s="6">
        <v>2294</v>
      </c>
      <c t="n" r="E80" s="6">
        <v>8310</v>
      </c>
    </row>
    <row r="81" spans="1:5">
      <c t="s" r="A81" s="4">
        <v>84</v>
      </c>
      <c t="n" r="B81" s="6">
        <v>34231</v>
      </c>
      <c t="n" r="C81" s="6">
        <v>61791</v>
      </c>
      <c t="n" r="D81" s="6">
        <v>61269</v>
      </c>
      <c t="n" r="E81" s="6">
        <v>94072</v>
      </c>
    </row>
    <row r="82" spans="1:5">
      <c t="s" r="A82" s="4">
        <v>85</v>
      </c>
      <c t="n" r="C82" s="6">
        <v>13</v>
      </c>
      <c t="n" r="E82" s="6">
        <v>31</v>
      </c>
    </row>
    <row r="83" spans="1:5">
      <c t="s" r="A83" s="4">
        <v>86</v>
      </c>
      <c t="n" r="B83" s="6">
        <v>34231</v>
      </c>
      <c t="n" r="C83" s="6">
        <v>61778</v>
      </c>
      <c t="n" r="D83" s="6">
        <v>61269</v>
      </c>
      <c t="n" r="E83" s="6">
        <v>94041</v>
      </c>
    </row>
    <row r="84" spans="1:5">
      <c t="s" r="A84" s="4">
        <v>441</v>
      </c>
    </row>
    <row r="85" spans="1:5">
      <c t="s" r="A85" s="3">
        <v>445</v>
      </c>
    </row>
    <row r="86" spans="1:5">
      <c t="s" r="A86" s="4">
        <v>71</v>
      </c>
      <c t="n" r="B86" s="6">
        <v>122339</v>
      </c>
      <c t="n" r="C86" s="6">
        <v>123985</v>
      </c>
      <c t="n" r="D86" s="6">
        <v>247861</v>
      </c>
      <c t="n" r="E86" s="6">
        <v>245110</v>
      </c>
    </row>
    <row r="87" spans="1:5">
      <c t="s" r="A87" s="3">
        <v>72</v>
      </c>
    </row>
    <row r="88" spans="1:5">
      <c t="s" r="A88" s="4">
        <v>73</v>
      </c>
      <c t="n" r="B88" s="6">
        <v>138496</v>
      </c>
      <c t="n" r="C88" s="6">
        <v>104163</v>
      </c>
      <c t="n" r="D88" s="6">
        <v>269202</v>
      </c>
      <c t="n" r="E88" s="6">
        <v>206806</v>
      </c>
    </row>
    <row r="89" spans="1:5">
      <c t="s" r="A89" s="4">
        <v>75</v>
      </c>
      <c t="n" r="B89" s="6">
        <v>2113</v>
      </c>
      <c t="n" r="C89" s="6">
        <v>2156</v>
      </c>
      <c t="n" r="D89" s="6">
        <v>4098</v>
      </c>
      <c t="n" r="E89" s="6">
        <v>5343</v>
      </c>
    </row>
    <row r="90" spans="1:5">
      <c t="s" r="A90" s="4">
        <v>76</v>
      </c>
      <c t="n" r="B90" s="6">
        <v>2829</v>
      </c>
      <c t="n" r="C90" s="6">
        <v>2673</v>
      </c>
      <c t="n" r="D90" s="6">
        <v>5562</v>
      </c>
      <c t="n" r="E90" s="6">
        <v>5262</v>
      </c>
    </row>
    <row r="91" spans="1:5">
      <c t="s" r="A91" s="4">
        <v>77</v>
      </c>
      <c t="n" r="B91" s="6">
        <v>143438</v>
      </c>
      <c t="n" r="C91" s="6">
        <v>108992</v>
      </c>
      <c t="n" r="D91" s="6">
        <v>278862</v>
      </c>
      <c t="n" r="E91" s="6">
        <v>217411</v>
      </c>
    </row>
    <row r="92" spans="1:5">
      <c t="s" r="A92" s="4">
        <v>78</v>
      </c>
      <c t="n" r="B92" s="6">
        <v>-21099</v>
      </c>
      <c t="n" r="C92" s="6">
        <v>14993</v>
      </c>
      <c t="n" r="D92" s="6">
        <v>-31001</v>
      </c>
      <c t="n" r="E92" s="6">
        <v>27699</v>
      </c>
    </row>
    <row r="93" spans="1:5">
      <c t="s" r="A93" s="3">
        <v>79</v>
      </c>
    </row>
    <row r="94" spans="1:5">
      <c t="s" r="A94" s="4">
        <v>448</v>
      </c>
      <c t="n" r="B94" s="6">
        <v>52511</v>
      </c>
      <c t="n" r="C94" s="6">
        <v>5</v>
      </c>
      <c t="n" r="D94" s="6">
        <v>52536</v>
      </c>
      <c t="n" r="E94" s="6">
        <v>11</v>
      </c>
    </row>
    <row r="95" spans="1:5">
      <c t="s" r="A95" s="4">
        <v>449</v>
      </c>
      <c t="n" r="B95" s="6">
        <v>-6503</v>
      </c>
      <c t="n" r="C95" s="6">
        <v>-6251</v>
      </c>
      <c t="n" r="D95" s="6">
        <v>-12335</v>
      </c>
      <c t="n" r="E95" s="6">
        <v>-12421</v>
      </c>
    </row>
    <row r="96" spans="1:5">
      <c t="s" r="A96" s="4">
        <v>80</v>
      </c>
      <c t="n" r="B96" s="6">
        <v>27</v>
      </c>
      <c t="n" r="C96" s="6">
        <v>20</v>
      </c>
      <c t="n" r="D96" s="6">
        <v>52</v>
      </c>
      <c t="n" r="E96" s="6">
        <v>41</v>
      </c>
    </row>
    <row r="97" spans="1:5">
      <c t="s" r="A97" s="4">
        <v>81</v>
      </c>
      <c t="n" r="B97" s="6">
        <v>-1851</v>
      </c>
      <c t="n" r="C97" s="6">
        <v>-1556</v>
      </c>
      <c t="n" r="D97" s="6">
        <v>-3490</v>
      </c>
      <c t="n" r="E97" s="6">
        <v>-3040</v>
      </c>
    </row>
    <row r="98" spans="1:5">
      <c t="s" r="A98" s="4">
        <v>82</v>
      </c>
      <c t="n" r="B98" s="6">
        <v>23085</v>
      </c>
      <c t="n" r="C98" s="6">
        <v>7211</v>
      </c>
      <c t="n" r="D98" s="6">
        <v>5762</v>
      </c>
      <c t="n" r="E98" s="6">
        <v>12290</v>
      </c>
    </row>
    <row r="99" spans="1:5">
      <c t="s" r="A99" s="4">
        <v>447</v>
      </c>
      <c t="n" r="B99" s="6">
        <v>672</v>
      </c>
      <c t="n" r="C99" s="6">
        <v>-1024</v>
      </c>
      <c t="n" r="D99" s="6">
        <v>607</v>
      </c>
      <c t="n" r="E99" s="6">
        <v>-1288</v>
      </c>
    </row>
    <row r="100" spans="1:5">
      <c t="s" r="A100" s="4">
        <v>84</v>
      </c>
      <c t="n" r="B100" s="6">
        <v>22413</v>
      </c>
      <c t="n" r="C100" s="6">
        <v>8235</v>
      </c>
      <c t="n" r="D100" s="6">
        <v>5155</v>
      </c>
      <c t="n" r="E100" s="6">
        <v>13578</v>
      </c>
    </row>
    <row r="101" spans="1:5">
      <c t="s" r="A101" s="4">
        <v>85</v>
      </c>
      <c t="n" r="B101" s="6">
        <v>842</v>
      </c>
      <c t="n" r="C101" s="6">
        <v>3077</v>
      </c>
      <c t="n" r="D101" s="6">
        <v>2728</v>
      </c>
      <c t="n" r="E101" s="6">
        <v>5281</v>
      </c>
    </row>
    <row r="102" spans="1:5">
      <c t="s" r="A102" s="4">
        <v>86</v>
      </c>
      <c t="n" r="B102" s="6">
        <v>21571</v>
      </c>
      <c t="n" r="C102" s="6">
        <v>5158</v>
      </c>
      <c t="n" r="D102" s="6">
        <v>2427</v>
      </c>
      <c t="n" r="E102" s="6">
        <v>8297</v>
      </c>
    </row>
    <row r="103" spans="1:5">
      <c t="s" r="A103" s="4">
        <v>442</v>
      </c>
    </row>
    <row r="104" spans="1:5">
      <c t="s" r="A104" s="3">
        <v>445</v>
      </c>
    </row>
    <row r="105" spans="1:5">
      <c t="s" r="A105" s="4">
        <v>71</v>
      </c>
      <c t="n" r="B105" s="6">
        <v>254868</v>
      </c>
      <c t="n" r="C105" s="6">
        <v>86829</v>
      </c>
      <c t="n" r="D105" s="6">
        <v>505745</v>
      </c>
      <c t="n" r="E105" s="6">
        <v>86829</v>
      </c>
    </row>
    <row r="106" spans="1:5">
      <c t="s" r="A106" s="3">
        <v>72</v>
      </c>
    </row>
    <row r="107" spans="1:5">
      <c t="s" r="A107" s="4">
        <v>73</v>
      </c>
      <c t="n" r="B107" s="6">
        <v>206882</v>
      </c>
      <c t="n" r="C107" s="6">
        <v>74752</v>
      </c>
      <c t="n" r="D107" s="6">
        <v>420084</v>
      </c>
      <c t="n" r="E107" s="6">
        <v>74752</v>
      </c>
    </row>
    <row r="108" spans="1:5">
      <c t="s" r="A108" s="4">
        <v>74</v>
      </c>
      <c t="n" r="C108" s="6">
        <v>4715</v>
      </c>
      <c t="n" r="E108" s="6">
        <v>4715</v>
      </c>
    </row>
    <row r="109" spans="1:5">
      <c t="s" r="A109" s="4">
        <v>75</v>
      </c>
      <c t="n" r="B109" s="6">
        <v>5139</v>
      </c>
      <c t="n" r="C109" s="6">
        <v>878</v>
      </c>
      <c t="n" r="D109" s="6">
        <v>8853</v>
      </c>
      <c t="n" r="E109" s="6">
        <v>878</v>
      </c>
    </row>
    <row r="110" spans="1:5">
      <c t="s" r="A110" s="4">
        <v>76</v>
      </c>
      <c t="n" r="B110" s="6">
        <v>14916</v>
      </c>
      <c t="n" r="C110" s="6">
        <v>4194</v>
      </c>
      <c t="n" r="D110" s="6">
        <v>30292</v>
      </c>
      <c t="n" r="E110" s="6">
        <v>4194</v>
      </c>
    </row>
    <row r="111" spans="1:5">
      <c t="s" r="A111" s="4">
        <v>77</v>
      </c>
      <c t="n" r="B111" s="6">
        <v>226937</v>
      </c>
      <c t="n" r="C111" s="6">
        <v>84539</v>
      </c>
      <c t="n" r="D111" s="6">
        <v>459229</v>
      </c>
      <c t="n" r="E111" s="6">
        <v>84539</v>
      </c>
    </row>
    <row r="112" spans="1:5">
      <c t="s" r="A112" s="4">
        <v>78</v>
      </c>
      <c t="n" r="B112" s="6">
        <v>27931</v>
      </c>
      <c t="n" r="C112" s="6">
        <v>2290</v>
      </c>
      <c t="n" r="D112" s="6">
        <v>46516</v>
      </c>
      <c t="n" r="E112" s="6">
        <v>2290</v>
      </c>
    </row>
    <row r="113" spans="1:5">
      <c t="s" r="A113" s="3">
        <v>79</v>
      </c>
    </row>
    <row r="114" spans="1:5">
      <c t="s" r="A114" s="4">
        <v>81</v>
      </c>
      <c t="n" r="B114" s="6">
        <v>-10252</v>
      </c>
      <c t="n" r="C114" s="6">
        <v>-3369</v>
      </c>
      <c t="n" r="D114" s="6">
        <v>-20481</v>
      </c>
      <c t="n" r="E114" s="6">
        <v>-3369</v>
      </c>
    </row>
    <row r="115" spans="1:5">
      <c t="s" r="A115" s="4">
        <v>82</v>
      </c>
      <c t="n" r="B115" s="6">
        <v>17679</v>
      </c>
      <c t="n" r="C115" s="6">
        <v>-1079</v>
      </c>
      <c t="n" r="D115" s="6">
        <v>26035</v>
      </c>
      <c t="n" r="E115" s="6">
        <v>-1079</v>
      </c>
    </row>
    <row r="116" spans="1:5">
      <c t="s" r="A116" s="4">
        <v>447</v>
      </c>
      <c t="n" r="B116" s="6">
        <v>6881</v>
      </c>
      <c t="n" r="C116" s="6">
        <v>-695</v>
      </c>
      <c t="n" r="D116" s="6">
        <v>9779</v>
      </c>
      <c t="n" r="E116" s="6">
        <v>-695</v>
      </c>
    </row>
    <row r="117" spans="1:5">
      <c t="s" r="A117" s="4">
        <v>84</v>
      </c>
      <c t="n" r="B117" s="6">
        <v>10798</v>
      </c>
      <c t="n" r="C117" s="6">
        <v>-384</v>
      </c>
      <c t="n" r="D117" s="6">
        <v>16256</v>
      </c>
      <c t="n" r="E117" s="6">
        <v>-384</v>
      </c>
    </row>
    <row r="118" spans="1:5">
      <c t="s" r="A118" s="4">
        <v>85</v>
      </c>
      <c t="n" r="B118" s="6">
        <v>6076</v>
      </c>
      <c t="n" r="C118" s="6">
        <v>24</v>
      </c>
      <c t="n" r="D118" s="6">
        <v>9301</v>
      </c>
      <c t="n" r="E118" s="6">
        <v>24</v>
      </c>
    </row>
    <row r="119" spans="1:5">
      <c t="s" r="A119" s="4">
        <v>86</v>
      </c>
      <c t="n" r="B119" s="6">
        <v>4722</v>
      </c>
      <c t="n" r="C119" s="6">
        <v>-408</v>
      </c>
      <c t="n" r="D119" s="6">
        <v>6955</v>
      </c>
      <c t="n" r="E119" s="6">
        <v>-408</v>
      </c>
    </row>
    <row r="120" spans="1:5">
      <c t="s" r="A120" s="4">
        <v>443</v>
      </c>
    </row>
    <row r="121" spans="1:5">
      <c t="s" r="A121" s="3">
        <v>79</v>
      </c>
    </row>
    <row r="122" spans="1:5">
      <c t="s" r="A122" s="4">
        <v>450</v>
      </c>
      <c t="n" r="B122" s="6">
        <v>-60524</v>
      </c>
      <c t="n" r="C122" s="6">
        <v>-66528</v>
      </c>
      <c t="n" r="D122" s="6">
        <v>-70651</v>
      </c>
      <c t="n" r="E122" s="6">
        <v>-101930</v>
      </c>
    </row>
    <row r="123" spans="1:5">
      <c t="s" r="A123" s="4">
        <v>84</v>
      </c>
      <c t="n" r="B123" s="6">
        <v>-60524</v>
      </c>
      <c t="n" r="C123" s="6">
        <v>-66528</v>
      </c>
      <c t="n" r="D123" s="6">
        <v>-70651</v>
      </c>
      <c t="n" r="E123" s="6">
        <v>-101930</v>
      </c>
    </row>
    <row r="124" spans="1:5">
      <c t="s" r="A124" s="4">
        <v>86</v>
      </c>
      <c t="n" r="B124" s="7">
        <v>-60524</v>
      </c>
      <c t="n" r="C124" s="7">
        <v>-66528</v>
      </c>
      <c t="n" r="D124" s="7">
        <v>-70651</v>
      </c>
      <c t="n" r="E124" s="7">
        <v>-1019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1</v>
      </c>
      <c t="s" r="B1" s="2">
        <v>291</v>
      </c>
      <c t="s" r="D1" s="2">
        <v>1</v>
      </c>
    </row>
    <row r="2" spans="1:5">
      <c t="s" r="B2" s="2">
        <v>23</v>
      </c>
      <c t="s" r="C2" s="2">
        <v>129</v>
      </c>
      <c t="s" r="D2" s="2">
        <v>23</v>
      </c>
      <c t="s" r="E2" s="2">
        <v>129</v>
      </c>
    </row>
    <row r="3" spans="1:5">
      <c t="s" r="A3" s="3">
        <v>130</v>
      </c>
    </row>
    <row r="4" spans="1:5">
      <c t="s" r="A4" s="4">
        <v>452</v>
      </c>
      <c t="n" r="B4" s="7">
        <v>40853</v>
      </c>
      <c t="n" r="C4" s="7">
        <v>40054</v>
      </c>
      <c t="n" r="D4" s="7">
        <v>100797</v>
      </c>
      <c t="n" r="E4" s="7">
        <v>77339</v>
      </c>
    </row>
    <row r="5" spans="1:5">
      <c t="s" r="A5" s="3">
        <v>453</v>
      </c>
    </row>
    <row r="6" spans="1:5">
      <c t="s" r="A6" s="4">
        <v>132</v>
      </c>
      <c t="n" r="D6" s="6">
        <v>12039</v>
      </c>
      <c t="n" r="E6" s="6">
        <v>52</v>
      </c>
    </row>
    <row r="7" spans="1:5">
      <c t="s" r="A7" s="4">
        <v>76</v>
      </c>
      <c t="n" r="B7" s="6">
        <v>36205</v>
      </c>
      <c t="n" r="C7" s="6">
        <v>21848</v>
      </c>
      <c t="n" r="D7" s="6">
        <v>70722</v>
      </c>
      <c t="n" r="E7" s="6">
        <v>39196</v>
      </c>
    </row>
    <row r="8" spans="1:5">
      <c t="s" r="A8" s="4">
        <v>133</v>
      </c>
      <c t="n" r="D8" s="6">
        <v>295</v>
      </c>
    </row>
    <row r="9" spans="1:5">
      <c t="s" r="A9" s="4">
        <v>134</v>
      </c>
      <c t="n" r="B9" s="6">
        <v>17517</v>
      </c>
      <c t="n" r="C9" s="6">
        <v>12286</v>
      </c>
      <c t="n" r="D9" s="6">
        <v>33914</v>
      </c>
      <c t="n" r="E9" s="6">
        <v>24956</v>
      </c>
    </row>
    <row r="10" spans="1:5">
      <c t="s" r="A10" s="4">
        <v>80</v>
      </c>
      <c t="n" r="B10" s="6">
        <v>-4546</v>
      </c>
      <c t="n" r="C10" s="6">
        <v>-3848</v>
      </c>
      <c t="n" r="D10" s="6">
        <v>-9198</v>
      </c>
      <c t="n" r="E10" s="6">
        <v>-6440</v>
      </c>
    </row>
    <row r="11" spans="1:5">
      <c t="s" r="A11" s="4">
        <v>135</v>
      </c>
      <c t="n" r="D11" s="6">
        <v>773</v>
      </c>
    </row>
    <row r="12" spans="1:5">
      <c t="s" r="A12" s="4">
        <v>136</v>
      </c>
      <c t="n" r="D12" s="6">
        <v>55</v>
      </c>
      <c t="n" r="E12" s="6">
        <v>251</v>
      </c>
    </row>
    <row r="13" spans="1:5">
      <c t="s" r="A13" s="4">
        <v>137</v>
      </c>
      <c t="n" r="D13" s="6">
        <v>-43461</v>
      </c>
    </row>
    <row r="14" spans="1:5">
      <c t="s" r="A14" s="4">
        <v>138</v>
      </c>
      <c t="n" r="D14" s="6">
        <v>5339</v>
      </c>
    </row>
    <row r="15" spans="1:5">
      <c t="s" r="A15" s="4">
        <v>139</v>
      </c>
      <c t="n" r="D15" s="6">
        <v>8174</v>
      </c>
      <c t="n" r="E15" s="6">
        <v>5794</v>
      </c>
    </row>
    <row r="16" spans="1:5">
      <c t="s" r="A16" s="4">
        <v>140</v>
      </c>
      <c t="n" r="D16" s="6">
        <v>7077</v>
      </c>
      <c t="n" r="E16" s="6">
        <v>4027</v>
      </c>
    </row>
    <row r="17" spans="1:5">
      <c t="s" r="A17" s="4">
        <v>141</v>
      </c>
      <c t="n" r="D17" s="6">
        <v>-13286</v>
      </c>
      <c t="n" r="E17" s="6">
        <v>-4428</v>
      </c>
    </row>
    <row r="18" spans="1:5">
      <c t="s" r="A18" s="3">
        <v>142</v>
      </c>
    </row>
    <row r="19" spans="1:5">
      <c t="s" r="A19" s="4">
        <v>143</v>
      </c>
      <c t="n" r="D19" s="6">
        <v>-44096</v>
      </c>
      <c t="n" r="E19" s="6">
        <v>-89265</v>
      </c>
    </row>
    <row r="20" spans="1:5">
      <c t="s" r="A20" s="4">
        <v>30</v>
      </c>
      <c t="n" r="D20" s="6">
        <v>11011</v>
      </c>
      <c t="n" r="E20" s="6">
        <v>-8038</v>
      </c>
    </row>
    <row r="21" spans="1:5">
      <c t="s" r="A21" s="4">
        <v>35</v>
      </c>
      <c t="n" r="D21" s="6">
        <v>4213</v>
      </c>
      <c t="n" r="E21" s="6">
        <v>3568</v>
      </c>
    </row>
    <row r="22" spans="1:5">
      <c t="s" r="A22" s="4">
        <v>40</v>
      </c>
      <c t="n" r="D22" s="6">
        <v>-15852</v>
      </c>
      <c t="n" r="E22" s="6">
        <v>8925</v>
      </c>
    </row>
    <row r="23" spans="1:5">
      <c t="s" r="A23" s="4">
        <v>144</v>
      </c>
      <c t="n" r="D23" s="6">
        <v>20632</v>
      </c>
      <c t="n" r="E23" s="6">
        <v>707</v>
      </c>
    </row>
    <row r="24" spans="1:5">
      <c t="s" r="A24" s="4">
        <v>145</v>
      </c>
      <c t="n" r="D24" s="6">
        <v>28821</v>
      </c>
      <c t="n" r="E24" s="6">
        <v>18416</v>
      </c>
    </row>
    <row r="25" spans="1:5">
      <c t="s" r="A25" s="4">
        <v>146</v>
      </c>
      <c t="n" r="D25" s="6">
        <v>177969</v>
      </c>
      <c t="n" r="E25" s="6">
        <v>75060</v>
      </c>
    </row>
    <row r="26" spans="1:5">
      <c t="s" r="A26" s="3">
        <v>147</v>
      </c>
    </row>
    <row r="27" spans="1:5">
      <c t="s" r="A27" s="4">
        <v>148</v>
      </c>
      <c t="n" r="B27" s="6">
        <v>-33490</v>
      </c>
      <c t="n" r="C27" s="6">
        <v>-41064</v>
      </c>
      <c t="n" r="D27" s="6">
        <v>-80258</v>
      </c>
      <c t="n" r="E27" s="6">
        <v>-68912</v>
      </c>
    </row>
    <row r="28" spans="1:5">
      <c t="s" r="A28" s="4">
        <v>149</v>
      </c>
      <c t="n" r="D28" s="6">
        <v>71366</v>
      </c>
    </row>
    <row r="29" spans="1:5">
      <c t="s" r="A29" s="4">
        <v>150</v>
      </c>
      <c t="n" r="D29" s="6">
        <v>-1590</v>
      </c>
      <c t="n" r="E29" s="6">
        <v>-855</v>
      </c>
    </row>
    <row r="30" spans="1:5">
      <c t="s" r="A30" s="4">
        <v>151</v>
      </c>
      <c t="n" r="D30" s="6">
        <v>-421519</v>
      </c>
      <c t="n" r="E30" s="6">
        <v>-1047997</v>
      </c>
    </row>
    <row r="31" spans="1:5">
      <c t="s" r="A31" s="4">
        <v>152</v>
      </c>
      <c t="n" r="D31" s="6">
        <v>-432001</v>
      </c>
      <c t="n" r="E31" s="6">
        <v>-1117764</v>
      </c>
    </row>
    <row r="32" spans="1:5">
      <c t="s" r="A32" s="3">
        <v>153</v>
      </c>
    </row>
    <row r="33" spans="1:5">
      <c t="s" r="A33" s="4">
        <v>154</v>
      </c>
      <c t="n" r="D33" s="6">
        <v>320000</v>
      </c>
      <c t="n" r="E33" s="6">
        <v>660000</v>
      </c>
    </row>
    <row r="34" spans="1:5">
      <c t="s" r="A34" s="4">
        <v>155</v>
      </c>
      <c t="n" r="D34" s="6">
        <v>-380000</v>
      </c>
      <c t="n" r="E34" s="6">
        <v>-400000</v>
      </c>
    </row>
    <row r="35" spans="1:5">
      <c t="s" r="A35" s="4">
        <v>156</v>
      </c>
      <c t="n" r="D35" s="6">
        <v>600127</v>
      </c>
    </row>
    <row r="36" spans="1:5">
      <c t="s" r="A36" s="4">
        <v>157</v>
      </c>
      <c t="n" r="E36" s="6">
        <v>623575</v>
      </c>
    </row>
    <row r="37" spans="1:5">
      <c t="s" r="A37" s="4">
        <v>158</v>
      </c>
      <c t="n" r="D37" s="6">
        <v>-229649</v>
      </c>
      <c t="n" r="E37" s="6">
        <v>-26884</v>
      </c>
    </row>
    <row r="38" spans="1:5">
      <c t="s" r="A38" s="4">
        <v>159</v>
      </c>
      <c t="n" r="D38" s="6">
        <v>22082</v>
      </c>
      <c t="n" r="E38" s="6">
        <v>9590</v>
      </c>
    </row>
    <row r="39" spans="1:5">
      <c t="s" r="A39" s="4">
        <v>160</v>
      </c>
      <c t="n" r="D39" s="6">
        <v>-9926</v>
      </c>
      <c t="n" r="E39" s="6">
        <v>-8320</v>
      </c>
    </row>
    <row r="40" spans="1:5">
      <c t="s" r="A40" s="4">
        <v>164</v>
      </c>
      <c t="n" r="D40" s="6">
        <v>3103</v>
      </c>
      <c t="n" r="E40" s="6">
        <v>217065</v>
      </c>
    </row>
    <row r="41" spans="1:5">
      <c t="s" r="A41" s="4">
        <v>165</v>
      </c>
      <c t="n" r="D41" s="6">
        <v>-2138</v>
      </c>
      <c t="n" r="E41" s="6">
        <v>5590</v>
      </c>
    </row>
    <row r="42" spans="1:5">
      <c t="s" r="A42" s="4">
        <v>115</v>
      </c>
      <c t="n" r="D42" s="6">
        <v>269</v>
      </c>
      <c t="n" r="E42" s="6">
        <v>11</v>
      </c>
    </row>
    <row r="43" spans="1:5">
      <c t="s" r="A43" s="4">
        <v>166</v>
      </c>
      <c t="n" r="D43" s="6">
        <v>-1294</v>
      </c>
    </row>
    <row r="44" spans="1:5">
      <c t="s" r="A44" s="4">
        <v>122</v>
      </c>
      <c t="n" r="D44" s="6">
        <v>-4708</v>
      </c>
      <c t="n" r="E44" s="6">
        <v>-4282</v>
      </c>
    </row>
    <row r="45" spans="1:5">
      <c t="s" r="A45" s="4">
        <v>167</v>
      </c>
      <c t="n" r="D45" s="6">
        <v>318017</v>
      </c>
      <c t="n" r="E45" s="6">
        <v>1064541</v>
      </c>
    </row>
    <row r="46" spans="1:5">
      <c t="s" r="A46" s="4">
        <v>168</v>
      </c>
      <c t="n" r="D46" s="6">
        <v>63985</v>
      </c>
      <c t="n" r="E46" s="6">
        <v>21837</v>
      </c>
    </row>
    <row r="47" spans="1:5">
      <c t="s" r="A47" s="4">
        <v>169</v>
      </c>
      <c t="n" r="D47" s="6">
        <v>14435</v>
      </c>
      <c t="n" r="E47" s="6">
        <v>3354</v>
      </c>
    </row>
    <row r="48" spans="1:5">
      <c t="s" r="A48" s="4">
        <v>170</v>
      </c>
      <c t="n" r="B48" s="6">
        <v>78420</v>
      </c>
      <c t="n" r="C48" s="6">
        <v>25191</v>
      </c>
      <c t="n" r="D48" s="6">
        <v>78420</v>
      </c>
      <c t="n" r="E48" s="6">
        <v>25191</v>
      </c>
    </row>
    <row r="49" spans="1:5">
      <c t="s" r="A49" s="4">
        <v>62</v>
      </c>
    </row>
    <row r="50" spans="1:5">
      <c t="s" r="A50" s="3">
        <v>130</v>
      </c>
    </row>
    <row r="51" spans="1:5">
      <c t="s" r="A51" s="4">
        <v>452</v>
      </c>
      <c t="n" r="B51" s="6">
        <v>40853</v>
      </c>
      <c t="n" r="C51" s="6">
        <v>40054</v>
      </c>
      <c t="n" r="D51" s="6">
        <v>100797</v>
      </c>
      <c t="n" r="E51" s="6">
        <v>77339</v>
      </c>
    </row>
    <row r="52" spans="1:5">
      <c t="s" r="A52" s="3">
        <v>453</v>
      </c>
    </row>
    <row r="53" spans="1:5">
      <c t="s" r="A53" s="4">
        <v>132</v>
      </c>
      <c t="n" r="D53" s="6">
        <v>12039</v>
      </c>
      <c t="n" r="E53" s="6">
        <v>52</v>
      </c>
    </row>
    <row r="54" spans="1:5">
      <c t="s" r="A54" s="4">
        <v>76</v>
      </c>
      <c t="n" r="B54" s="6">
        <v>36205</v>
      </c>
      <c t="n" r="C54" s="6">
        <v>21848</v>
      </c>
      <c t="n" r="D54" s="6">
        <v>70722</v>
      </c>
      <c t="n" r="E54" s="6">
        <v>39196</v>
      </c>
    </row>
    <row r="55" spans="1:5">
      <c t="s" r="A55" s="4">
        <v>133</v>
      </c>
      <c t="n" r="D55" s="6">
        <v>295</v>
      </c>
    </row>
    <row r="56" spans="1:5">
      <c t="s" r="A56" s="4">
        <v>134</v>
      </c>
      <c t="n" r="B56" s="6">
        <v>17517</v>
      </c>
      <c t="n" r="C56" s="6">
        <v>12286</v>
      </c>
      <c t="n" r="D56" s="6">
        <v>33914</v>
      </c>
      <c t="n" r="E56" s="6">
        <v>24956</v>
      </c>
    </row>
    <row r="57" spans="1:5">
      <c t="s" r="A57" s="4">
        <v>80</v>
      </c>
      <c t="n" r="B57" s="6">
        <v>-4546</v>
      </c>
      <c t="n" r="C57" s="6">
        <v>-3848</v>
      </c>
      <c t="n" r="D57" s="6">
        <v>-9198</v>
      </c>
      <c t="n" r="E57" s="6">
        <v>-6440</v>
      </c>
    </row>
    <row r="58" spans="1:5">
      <c t="s" r="A58" s="4">
        <v>135</v>
      </c>
      <c t="n" r="D58" s="6">
        <v>773</v>
      </c>
    </row>
    <row r="59" spans="1:5">
      <c t="s" r="A59" s="4">
        <v>136</v>
      </c>
      <c t="n" r="D59" s="6">
        <v>55</v>
      </c>
      <c t="n" r="E59" s="6">
        <v>251</v>
      </c>
    </row>
    <row r="60" spans="1:5">
      <c t="s" r="A60" s="4">
        <v>137</v>
      </c>
      <c t="n" r="D60" s="6">
        <v>-43461</v>
      </c>
    </row>
    <row r="61" spans="1:5">
      <c t="s" r="A61" s="4">
        <v>138</v>
      </c>
      <c t="n" r="D61" s="6">
        <v>5339</v>
      </c>
    </row>
    <row r="62" spans="1:5">
      <c t="s" r="A62" s="4">
        <v>139</v>
      </c>
      <c t="n" r="D62" s="6">
        <v>8174</v>
      </c>
      <c t="n" r="E62" s="6">
        <v>5794</v>
      </c>
    </row>
    <row r="63" spans="1:5">
      <c t="s" r="A63" s="4">
        <v>140</v>
      </c>
      <c t="n" r="D63" s="6">
        <v>7077</v>
      </c>
      <c t="n" r="E63" s="6">
        <v>4027</v>
      </c>
    </row>
    <row r="64" spans="1:5">
      <c t="s" r="A64" s="4">
        <v>141</v>
      </c>
      <c t="n" r="D64" s="6">
        <v>-13286</v>
      </c>
      <c t="n" r="E64" s="6">
        <v>-4428</v>
      </c>
    </row>
    <row r="65" spans="1:5">
      <c t="s" r="A65" s="3">
        <v>142</v>
      </c>
    </row>
    <row r="66" spans="1:5">
      <c t="s" r="A66" s="4">
        <v>143</v>
      </c>
      <c t="n" r="D66" s="6">
        <v>-44096</v>
      </c>
      <c t="n" r="E66" s="6">
        <v>-89265</v>
      </c>
    </row>
    <row r="67" spans="1:5">
      <c t="s" r="A67" s="4">
        <v>30</v>
      </c>
      <c t="n" r="D67" s="6">
        <v>11011</v>
      </c>
      <c t="n" r="E67" s="6">
        <v>-8038</v>
      </c>
    </row>
    <row r="68" spans="1:5">
      <c t="s" r="A68" s="4">
        <v>35</v>
      </c>
      <c t="n" r="D68" s="6">
        <v>4213</v>
      </c>
      <c t="n" r="E68" s="6">
        <v>3568</v>
      </c>
    </row>
    <row r="69" spans="1:5">
      <c t="s" r="A69" s="4">
        <v>40</v>
      </c>
      <c t="n" r="D69" s="6">
        <v>-15852</v>
      </c>
      <c t="n" r="E69" s="6">
        <v>8925</v>
      </c>
    </row>
    <row r="70" spans="1:5">
      <c t="s" r="A70" s="4">
        <v>144</v>
      </c>
      <c t="n" r="D70" s="6">
        <v>20632</v>
      </c>
      <c t="n" r="E70" s="6">
        <v>707</v>
      </c>
    </row>
    <row r="71" spans="1:5">
      <c t="s" r="A71" s="4">
        <v>145</v>
      </c>
      <c t="n" r="D71" s="6">
        <v>28821</v>
      </c>
      <c t="n" r="E71" s="6">
        <v>18416</v>
      </c>
    </row>
    <row r="72" spans="1:5">
      <c t="s" r="A72" s="4">
        <v>146</v>
      </c>
      <c t="n" r="D72" s="6">
        <v>177969</v>
      </c>
      <c t="n" r="E72" s="6">
        <v>75060</v>
      </c>
    </row>
    <row r="73" spans="1:5">
      <c t="s" r="A73" s="3">
        <v>147</v>
      </c>
    </row>
    <row r="74" spans="1:5">
      <c t="s" r="A74" s="4">
        <v>148</v>
      </c>
      <c t="n" r="D74" s="6">
        <v>-80258</v>
      </c>
      <c t="n" r="E74" s="6">
        <v>-68912</v>
      </c>
    </row>
    <row r="75" spans="1:5">
      <c t="s" r="A75" s="4">
        <v>149</v>
      </c>
      <c t="n" r="D75" s="6">
        <v>71366</v>
      </c>
    </row>
    <row r="76" spans="1:5">
      <c t="s" r="A76" s="4">
        <v>150</v>
      </c>
      <c t="n" r="D76" s="6">
        <v>-1590</v>
      </c>
      <c t="n" r="E76" s="6">
        <v>-855</v>
      </c>
    </row>
    <row r="77" spans="1:5">
      <c t="s" r="A77" s="4">
        <v>151</v>
      </c>
      <c t="n" r="D77" s="6">
        <v>-421519</v>
      </c>
      <c t="n" r="E77" s="6">
        <v>-1047997</v>
      </c>
    </row>
    <row r="78" spans="1:5">
      <c t="s" r="A78" s="4">
        <v>152</v>
      </c>
      <c t="n" r="D78" s="6">
        <v>-432001</v>
      </c>
      <c t="n" r="E78" s="6">
        <v>-1117764</v>
      </c>
    </row>
    <row r="79" spans="1:5">
      <c t="s" r="A79" s="3">
        <v>153</v>
      </c>
    </row>
    <row r="80" spans="1:5">
      <c t="s" r="A80" s="4">
        <v>154</v>
      </c>
      <c t="n" r="D80" s="6">
        <v>320000</v>
      </c>
      <c t="n" r="E80" s="6">
        <v>660000</v>
      </c>
    </row>
    <row r="81" spans="1:5">
      <c t="s" r="A81" s="4">
        <v>155</v>
      </c>
      <c t="n" r="D81" s="6">
        <v>-380000</v>
      </c>
      <c t="n" r="E81" s="6">
        <v>-400000</v>
      </c>
    </row>
    <row r="82" spans="1:5">
      <c t="s" r="A82" s="4">
        <v>156</v>
      </c>
      <c t="n" r="D82" s="6">
        <v>600127</v>
      </c>
    </row>
    <row r="83" spans="1:5">
      <c t="s" r="A83" s="4">
        <v>157</v>
      </c>
      <c t="n" r="E83" s="6">
        <v>623575</v>
      </c>
    </row>
    <row r="84" spans="1:5">
      <c t="s" r="A84" s="4">
        <v>158</v>
      </c>
      <c t="n" r="D84" s="6">
        <v>-229649</v>
      </c>
      <c t="n" r="E84" s="6">
        <v>-26884</v>
      </c>
    </row>
    <row r="85" spans="1:5">
      <c t="s" r="A85" s="4">
        <v>159</v>
      </c>
      <c t="n" r="D85" s="6">
        <v>22082</v>
      </c>
      <c t="n" r="E85" s="6">
        <v>9590</v>
      </c>
    </row>
    <row r="86" spans="1:5">
      <c t="s" r="A86" s="4">
        <v>160</v>
      </c>
      <c t="n" r="D86" s="6">
        <v>-9926</v>
      </c>
      <c t="n" r="E86" s="6">
        <v>-8320</v>
      </c>
    </row>
    <row r="87" spans="1:5">
      <c t="s" r="A87" s="4">
        <v>174</v>
      </c>
      <c t="n" r="D87" s="6">
        <v>-506</v>
      </c>
      <c t="n" r="E87" s="6">
        <v>-13129</v>
      </c>
    </row>
    <row r="88" spans="1:5">
      <c t="s" r="A88" s="4">
        <v>175</v>
      </c>
      <c t="n" r="D88" s="6">
        <v>657</v>
      </c>
      <c t="n" r="E88" s="6">
        <v>1325</v>
      </c>
    </row>
    <row r="89" spans="1:5">
      <c t="s" r="A89" s="4">
        <v>164</v>
      </c>
      <c t="n" r="D89" s="6">
        <v>3103</v>
      </c>
      <c t="n" r="E89" s="6">
        <v>217065</v>
      </c>
    </row>
    <row r="90" spans="1:5">
      <c t="s" r="A90" s="4">
        <v>165</v>
      </c>
      <c t="n" r="D90" s="6">
        <v>-2138</v>
      </c>
      <c t="n" r="E90" s="6">
        <v>5590</v>
      </c>
    </row>
    <row r="91" spans="1:5">
      <c t="s" r="A91" s="4">
        <v>115</v>
      </c>
      <c t="n" r="D91" s="6">
        <v>269</v>
      </c>
      <c t="n" r="E91" s="6">
        <v>11</v>
      </c>
    </row>
    <row r="92" spans="1:5">
      <c t="s" r="A92" s="4">
        <v>166</v>
      </c>
      <c t="n" r="D92" s="6">
        <v>-1294</v>
      </c>
    </row>
    <row r="93" spans="1:5">
      <c t="s" r="A93" s="4">
        <v>122</v>
      </c>
      <c t="n" r="D93" s="6">
        <v>-4708</v>
      </c>
      <c t="n" r="E93" s="6">
        <v>-4282</v>
      </c>
    </row>
    <row r="94" spans="1:5">
      <c t="s" r="A94" s="4">
        <v>167</v>
      </c>
      <c t="n" r="D94" s="6">
        <v>318017</v>
      </c>
      <c t="n" r="E94" s="6">
        <v>1064541</v>
      </c>
    </row>
    <row r="95" spans="1:5">
      <c t="s" r="A95" s="4">
        <v>168</v>
      </c>
      <c t="n" r="D95" s="6">
        <v>63985</v>
      </c>
      <c t="n" r="E95" s="6">
        <v>21837</v>
      </c>
    </row>
    <row r="96" spans="1:5">
      <c t="s" r="A96" s="4">
        <v>169</v>
      </c>
      <c t="n" r="D96" s="6">
        <v>14435</v>
      </c>
      <c t="n" r="E96" s="6">
        <v>3354</v>
      </c>
    </row>
    <row r="97" spans="1:5">
      <c t="s" r="A97" s="4">
        <v>170</v>
      </c>
      <c t="n" r="B97" s="6">
        <v>78420</v>
      </c>
      <c t="n" r="C97" s="6">
        <v>25191</v>
      </c>
      <c t="n" r="D97" s="6">
        <v>78420</v>
      </c>
      <c t="n" r="E97" s="6">
        <v>25191</v>
      </c>
    </row>
    <row r="98" spans="1:5">
      <c t="s" r="A98" s="4">
        <v>434</v>
      </c>
    </row>
    <row r="99" spans="1:5">
      <c t="s" r="A99" s="3">
        <v>130</v>
      </c>
    </row>
    <row r="100" spans="1:5">
      <c t="s" r="A100" s="4">
        <v>452</v>
      </c>
      <c t="n" r="B100" s="6">
        <v>33935</v>
      </c>
      <c t="n" r="C100" s="6">
        <v>36940</v>
      </c>
      <c t="n" r="D100" s="6">
        <v>88768</v>
      </c>
      <c t="n" r="E100" s="6">
        <v>72003</v>
      </c>
    </row>
    <row r="101" spans="1:5">
      <c t="s" r="A101" s="3">
        <v>453</v>
      </c>
    </row>
    <row r="102" spans="1:5">
      <c t="s" r="A102" s="4">
        <v>76</v>
      </c>
      <c t="n" r="B102" s="6">
        <v>1276</v>
      </c>
      <c t="n" r="C102" s="6">
        <v>1073</v>
      </c>
      <c t="n" r="D102" s="6">
        <v>2487</v>
      </c>
      <c t="n" r="E102" s="6">
        <v>2058</v>
      </c>
    </row>
    <row r="103" spans="1:5">
      <c t="s" r="A103" s="4">
        <v>135</v>
      </c>
      <c t="n" r="D103" s="6">
        <v>773</v>
      </c>
    </row>
    <row r="104" spans="1:5">
      <c t="s" r="A104" s="4">
        <v>137</v>
      </c>
      <c t="n" r="D104" s="6">
        <v>-40895</v>
      </c>
    </row>
    <row r="105" spans="1:5">
      <c t="s" r="A105" s="4">
        <v>139</v>
      </c>
      <c t="n" r="D105" s="6">
        <v>7790</v>
      </c>
      <c t="n" r="E105" s="6">
        <v>5794</v>
      </c>
    </row>
    <row r="106" spans="1:5">
      <c t="s" r="A106" s="4">
        <v>140</v>
      </c>
      <c t="n" r="D106" s="6">
        <v>5371</v>
      </c>
      <c t="n" r="E106" s="6">
        <v>3717</v>
      </c>
    </row>
    <row r="107" spans="1:5">
      <c t="s" r="A107" s="4">
        <v>141</v>
      </c>
      <c t="n" r="D107" s="6">
        <v>997</v>
      </c>
      <c t="n" r="E107" s="6">
        <v>-4428</v>
      </c>
    </row>
    <row r="108" spans="1:5">
      <c t="s" r="A108" s="3">
        <v>142</v>
      </c>
    </row>
    <row r="109" spans="1:5">
      <c t="s" r="A109" s="4">
        <v>450</v>
      </c>
      <c t="n" r="B109" s="6">
        <v>-38998</v>
      </c>
      <c t="n" r="C109" s="6">
        <v>-61369</v>
      </c>
      <c t="n" r="D109" s="6">
        <v>-68357</v>
      </c>
      <c t="n" r="E109" s="6">
        <v>-93620</v>
      </c>
    </row>
    <row r="110" spans="1:5">
      <c t="s" r="A110" s="4">
        <v>30</v>
      </c>
      <c t="n" r="D110" s="6">
        <v>-2938</v>
      </c>
      <c t="n" r="E110" s="6">
        <v>-4916</v>
      </c>
    </row>
    <row r="111" spans="1:5">
      <c t="s" r="A111" s="4">
        <v>35</v>
      </c>
      <c t="n" r="D111" s="6">
        <v>-4268</v>
      </c>
      <c t="n" r="E111" s="6">
        <v>3453</v>
      </c>
    </row>
    <row r="112" spans="1:5">
      <c t="s" r="A112" s="4">
        <v>40</v>
      </c>
      <c t="n" r="D112" s="6">
        <v>-2241</v>
      </c>
      <c t="n" r="E112" s="6">
        <v>-846</v>
      </c>
    </row>
    <row r="113" spans="1:5">
      <c t="s" r="A113" s="4">
        <v>144</v>
      </c>
      <c t="n" r="D113" s="6">
        <v>-10175</v>
      </c>
      <c t="n" r="E113" s="6">
        <v>-4099</v>
      </c>
    </row>
    <row r="114" spans="1:5">
      <c t="s" r="A114" s="4">
        <v>145</v>
      </c>
      <c t="n" r="D114" s="6">
        <v>8832</v>
      </c>
      <c t="n" r="E114" s="6">
        <v>19111</v>
      </c>
    </row>
    <row r="115" spans="1:5">
      <c t="s" r="A115" s="4">
        <v>146</v>
      </c>
      <c t="n" r="D115" s="6">
        <v>-13856</v>
      </c>
      <c t="n" r="E115" s="6">
        <v>-1773</v>
      </c>
    </row>
    <row r="116" spans="1:5">
      <c t="s" r="A116" s="3">
        <v>147</v>
      </c>
    </row>
    <row r="117" spans="1:5">
      <c t="s" r="A117" s="4">
        <v>148</v>
      </c>
      <c t="n" r="D117" s="6">
        <v>-8545</v>
      </c>
      <c t="n" r="E117" s="6">
        <v>-4525</v>
      </c>
    </row>
    <row r="118" spans="1:5">
      <c t="s" r="A118" s="4">
        <v>149</v>
      </c>
      <c t="n" r="D118" s="6">
        <v>63418</v>
      </c>
    </row>
    <row r="119" spans="1:5">
      <c t="s" r="A119" s="4">
        <v>151</v>
      </c>
      <c t="n" r="D119" s="6">
        <v>-408654</v>
      </c>
    </row>
    <row r="120" spans="1:5">
      <c t="s" r="A120" s="4">
        <v>152</v>
      </c>
      <c t="n" r="D120" s="6">
        <v>-353781</v>
      </c>
      <c t="n" r="E120" s="6">
        <v>-4525</v>
      </c>
    </row>
    <row r="121" spans="1:5">
      <c t="s" r="A121" s="3">
        <v>153</v>
      </c>
    </row>
    <row r="122" spans="1:5">
      <c t="s" r="A122" s="4">
        <v>154</v>
      </c>
      <c t="n" r="D122" s="6">
        <v>320000</v>
      </c>
      <c t="n" r="E122" s="6">
        <v>650000</v>
      </c>
    </row>
    <row r="123" spans="1:5">
      <c t="s" r="A123" s="4">
        <v>155</v>
      </c>
      <c t="n" r="D123" s="6">
        <v>-375000</v>
      </c>
      <c t="n" r="E123" s="6">
        <v>-390000</v>
      </c>
    </row>
    <row r="124" spans="1:5">
      <c t="s" r="A124" s="4">
        <v>156</v>
      </c>
      <c t="n" r="D124" s="6">
        <v>600127</v>
      </c>
    </row>
    <row r="125" spans="1:5">
      <c t="s" r="A125" s="4">
        <v>158</v>
      </c>
      <c t="n" r="D125" s="6">
        <v>-227399</v>
      </c>
      <c t="n" r="E125" s="6">
        <v>-26884</v>
      </c>
    </row>
    <row r="126" spans="1:5">
      <c t="s" r="A126" s="4">
        <v>159</v>
      </c>
      <c t="n" r="D126" s="6">
        <v>9765</v>
      </c>
      <c t="n" r="E126" s="6">
        <v>6486</v>
      </c>
    </row>
    <row r="127" spans="1:5">
      <c t="s" r="A127" s="4">
        <v>160</v>
      </c>
      <c t="n" r="D127" s="6">
        <v>-7278</v>
      </c>
      <c t="n" r="E127" s="6">
        <v>-6591</v>
      </c>
    </row>
    <row r="128" spans="1:5">
      <c t="s" r="A128" s="4">
        <v>174</v>
      </c>
      <c t="n" r="D128" s="6">
        <v>-506</v>
      </c>
      <c t="n" r="E128" s="6">
        <v>-13129</v>
      </c>
    </row>
    <row r="129" spans="1:5">
      <c t="s" r="A129" s="4">
        <v>175</v>
      </c>
      <c t="n" r="D129" s="6">
        <v>657</v>
      </c>
      <c t="n" r="E129" s="6">
        <v>1325</v>
      </c>
    </row>
    <row r="130" spans="1:5">
      <c t="s" r="A130" s="4">
        <v>165</v>
      </c>
      <c t="n" r="D130" s="6">
        <v>-2138</v>
      </c>
      <c t="n" r="E130" s="6">
        <v>5590</v>
      </c>
    </row>
    <row r="131" spans="1:5">
      <c t="s" r="A131" s="4">
        <v>115</v>
      </c>
      <c t="n" r="D131" s="6">
        <v>269</v>
      </c>
      <c t="n" r="E131" s="6">
        <v>11</v>
      </c>
    </row>
    <row r="132" spans="1:5">
      <c t="s" r="A132" s="4">
        <v>454</v>
      </c>
      <c t="n" r="D132" s="6">
        <v>49141</v>
      </c>
      <c t="n" r="E132" s="6">
        <v>-217509</v>
      </c>
    </row>
    <row r="133" spans="1:5">
      <c t="s" r="A133" s="4">
        <v>167</v>
      </c>
      <c t="n" r="D133" s="6">
        <v>367638</v>
      </c>
      <c t="n" r="E133" s="6">
        <v>9299</v>
      </c>
    </row>
    <row r="134" spans="1:5">
      <c t="s" r="A134" s="4">
        <v>168</v>
      </c>
      <c t="n" r="D134" s="6">
        <v>1</v>
      </c>
      <c t="n" r="E134" s="6">
        <v>3001</v>
      </c>
    </row>
    <row r="135" spans="1:5">
      <c t="s" r="A135" s="4">
        <v>169</v>
      </c>
      <c t="n" r="D135" s="6">
        <v>4070</v>
      </c>
      <c t="n" r="E135" s="6">
        <v>70</v>
      </c>
    </row>
    <row r="136" spans="1:5">
      <c t="s" r="A136" s="4">
        <v>170</v>
      </c>
      <c t="n" r="B136" s="6">
        <v>4071</v>
      </c>
      <c t="n" r="C136" s="6">
        <v>3071</v>
      </c>
      <c t="n" r="D136" s="6">
        <v>4071</v>
      </c>
      <c t="n" r="E136" s="6">
        <v>3071</v>
      </c>
    </row>
    <row r="137" spans="1:5">
      <c t="s" r="A137" s="4">
        <v>438</v>
      </c>
    </row>
    <row r="138" spans="1:5">
      <c t="s" r="A138" s="3">
        <v>130</v>
      </c>
    </row>
    <row r="139" spans="1:5">
      <c t="s" r="A139" s="4">
        <v>452</v>
      </c>
      <c t="n" r="B139" s="6">
        <v>34231</v>
      </c>
      <c t="n" r="C139" s="6">
        <v>61791</v>
      </c>
      <c t="n" r="D139" s="6">
        <v>61269</v>
      </c>
      <c t="n" r="E139" s="6">
        <v>94072</v>
      </c>
    </row>
    <row r="140" spans="1:5">
      <c t="s" r="A140" s="3">
        <v>453</v>
      </c>
    </row>
    <row r="141" spans="1:5">
      <c t="s" r="A141" s="4">
        <v>132</v>
      </c>
      <c t="n" r="D141" s="6">
        <v>12000</v>
      </c>
    </row>
    <row r="142" spans="1:5">
      <c t="s" r="A142" s="4">
        <v>76</v>
      </c>
      <c t="n" r="B142" s="6">
        <v>17184</v>
      </c>
      <c t="n" r="C142" s="6">
        <v>13908</v>
      </c>
      <c t="n" r="D142" s="6">
        <v>32381</v>
      </c>
      <c t="n" r="E142" s="6">
        <v>27682</v>
      </c>
    </row>
    <row r="143" spans="1:5">
      <c t="s" r="A143" s="4">
        <v>133</v>
      </c>
      <c t="n" r="D143" s="6">
        <v>34</v>
      </c>
    </row>
    <row r="144" spans="1:5">
      <c t="s" r="A144" s="4">
        <v>134</v>
      </c>
      <c t="n" r="B144" s="6">
        <v>10265</v>
      </c>
      <c t="n" r="C144" s="6">
        <v>9252</v>
      </c>
      <c t="n" r="D144" s="6">
        <v>20963</v>
      </c>
      <c t="n" r="E144" s="6">
        <v>18735</v>
      </c>
    </row>
    <row r="145" spans="1:5">
      <c t="s" r="A145" s="4">
        <v>80</v>
      </c>
      <c t="n" r="B145" s="6">
        <v>-4519</v>
      </c>
      <c t="n" r="C145" s="6">
        <v>-3828</v>
      </c>
      <c t="n" r="D145" s="6">
        <v>-9146</v>
      </c>
      <c t="n" r="E145" s="6">
        <v>-6399</v>
      </c>
    </row>
    <row r="146" spans="1:5">
      <c t="s" r="A146" s="4">
        <v>136</v>
      </c>
      <c t="n" r="D146" s="6">
        <v>37</v>
      </c>
      <c t="n" r="E146" s="6">
        <v>251</v>
      </c>
    </row>
    <row r="147" spans="1:5">
      <c t="s" r="A147" s="4">
        <v>137</v>
      </c>
      <c t="n" r="D147" s="6">
        <v>-2566</v>
      </c>
    </row>
    <row r="148" spans="1:5">
      <c t="s" r="A148" s="4">
        <v>138</v>
      </c>
      <c t="n" r="D148" s="6">
        <v>5339</v>
      </c>
    </row>
    <row r="149" spans="1:5">
      <c t="s" r="A149" s="3">
        <v>142</v>
      </c>
    </row>
    <row r="150" spans="1:5">
      <c t="s" r="A150" s="4">
        <v>450</v>
      </c>
      <c t="n" r="B150" s="6">
        <v>-21526</v>
      </c>
      <c t="n" r="C150" s="6">
        <v>-5159</v>
      </c>
      <c t="n" r="D150" s="6">
        <v>-2294</v>
      </c>
      <c t="n" r="E150" s="6">
        <v>-8310</v>
      </c>
    </row>
    <row r="151" spans="1:5">
      <c t="s" r="A151" s="4">
        <v>143</v>
      </c>
      <c t="n" r="D151" s="6">
        <v>-22202</v>
      </c>
      <c t="n" r="E151" s="6">
        <v>-73409</v>
      </c>
    </row>
    <row r="152" spans="1:5">
      <c t="s" r="A152" s="4">
        <v>30</v>
      </c>
      <c t="n" r="D152" s="6">
        <v>7029</v>
      </c>
      <c t="n" r="E152" s="6">
        <v>1416</v>
      </c>
    </row>
    <row r="153" spans="1:5">
      <c t="s" r="A153" s="4">
        <v>35</v>
      </c>
      <c t="n" r="D153" s="6">
        <v>-291</v>
      </c>
      <c t="n" r="E153" s="6">
        <v>-96</v>
      </c>
    </row>
    <row r="154" spans="1:5">
      <c t="s" r="A154" s="4">
        <v>40</v>
      </c>
      <c t="n" r="D154" s="6">
        <v>-17885</v>
      </c>
      <c t="n" r="E154" s="6">
        <v>7731</v>
      </c>
    </row>
    <row r="155" spans="1:5">
      <c t="s" r="A155" s="4">
        <v>144</v>
      </c>
      <c t="n" r="D155" s="6">
        <v>24534</v>
      </c>
      <c t="n" r="E155" s="6">
        <v>2899</v>
      </c>
    </row>
    <row r="156" spans="1:5">
      <c t="s" r="A156" s="4">
        <v>146</v>
      </c>
      <c t="n" r="D156" s="6">
        <v>109202</v>
      </c>
      <c t="n" r="E156" s="6">
        <v>64572</v>
      </c>
    </row>
    <row r="157" spans="1:5">
      <c t="s" r="A157" s="3">
        <v>147</v>
      </c>
    </row>
    <row r="158" spans="1:5">
      <c t="s" r="A158" s="4">
        <v>148</v>
      </c>
      <c t="n" r="D158" s="6">
        <v>-41851</v>
      </c>
      <c t="n" r="E158" s="6">
        <v>-56763</v>
      </c>
    </row>
    <row r="159" spans="1:5">
      <c t="s" r="A159" s="4">
        <v>149</v>
      </c>
      <c t="n" r="D159" s="6">
        <v>7942</v>
      </c>
    </row>
    <row r="160" spans="1:5">
      <c t="s" r="A160" s="4">
        <v>150</v>
      </c>
      <c t="n" r="D160" s="6">
        <v>-1590</v>
      </c>
      <c t="n" r="E160" s="6">
        <v>-855</v>
      </c>
    </row>
    <row r="161" spans="1:5">
      <c t="s" r="A161" s="4">
        <v>151</v>
      </c>
      <c t="n" r="D161" s="6">
        <v>-605</v>
      </c>
    </row>
    <row r="162" spans="1:5">
      <c t="s" r="A162" s="4">
        <v>152</v>
      </c>
      <c t="n" r="D162" s="6">
        <v>-36104</v>
      </c>
      <c t="n" r="E162" s="6">
        <v>-57618</v>
      </c>
    </row>
    <row r="163" spans="1:5">
      <c t="s" r="A163" s="3">
        <v>153</v>
      </c>
    </row>
    <row r="164" spans="1:5">
      <c t="s" r="A164" s="4">
        <v>160</v>
      </c>
      <c t="n" r="D164" s="6">
        <v>-385</v>
      </c>
      <c t="n" r="E164" s="6">
        <v>-1296</v>
      </c>
    </row>
    <row r="165" spans="1:5">
      <c t="s" r="A165" s="4">
        <v>454</v>
      </c>
      <c t="n" r="D165" s="6">
        <v>-67014</v>
      </c>
      <c t="n" r="E165" s="6">
        <v>-5170</v>
      </c>
    </row>
    <row r="166" spans="1:5">
      <c t="s" r="A166" s="4">
        <v>166</v>
      </c>
      <c t="n" r="D166" s="6">
        <v>-1294</v>
      </c>
    </row>
    <row r="167" spans="1:5">
      <c t="s" r="A167" s="4">
        <v>167</v>
      </c>
      <c t="n" r="D167" s="6">
        <v>-68693</v>
      </c>
      <c t="n" r="E167" s="6">
        <v>-6466</v>
      </c>
    </row>
    <row r="168" spans="1:5">
      <c t="s" r="A168" s="4">
        <v>168</v>
      </c>
      <c t="n" r="D168" s="6">
        <v>4405</v>
      </c>
      <c t="n" r="E168" s="6">
        <v>488</v>
      </c>
    </row>
    <row r="169" spans="1:5">
      <c t="s" r="A169" s="4">
        <v>169</v>
      </c>
      <c t="n" r="D169" s="6">
        <v>3706</v>
      </c>
      <c t="n" r="E169" s="6">
        <v>2454</v>
      </c>
    </row>
    <row r="170" spans="1:5">
      <c t="s" r="A170" s="4">
        <v>170</v>
      </c>
      <c t="n" r="B170" s="6">
        <v>8111</v>
      </c>
      <c t="n" r="C170" s="6">
        <v>2942</v>
      </c>
      <c t="n" r="D170" s="6">
        <v>8111</v>
      </c>
      <c t="n" r="E170" s="6">
        <v>2942</v>
      </c>
    </row>
    <row r="171" spans="1:5">
      <c t="s" r="A171" s="4">
        <v>441</v>
      </c>
    </row>
    <row r="172" spans="1:5">
      <c t="s" r="A172" s="3">
        <v>130</v>
      </c>
    </row>
    <row r="173" spans="1:5">
      <c t="s" r="A173" s="4">
        <v>452</v>
      </c>
      <c t="n" r="B173" s="6">
        <v>22413</v>
      </c>
      <c t="n" r="C173" s="6">
        <v>8235</v>
      </c>
      <c t="n" r="D173" s="6">
        <v>5155</v>
      </c>
      <c t="n" r="E173" s="6">
        <v>13578</v>
      </c>
    </row>
    <row r="174" spans="1:5">
      <c t="s" r="A174" s="3">
        <v>453</v>
      </c>
    </row>
    <row r="175" spans="1:5">
      <c t="s" r="A175" s="4">
        <v>132</v>
      </c>
      <c t="n" r="D175" s="6">
        <v>39</v>
      </c>
      <c t="n" r="E175" s="6">
        <v>52</v>
      </c>
    </row>
    <row r="176" spans="1:5">
      <c t="s" r="A176" s="4">
        <v>76</v>
      </c>
      <c t="n" r="B176" s="6">
        <v>2829</v>
      </c>
      <c t="n" r="C176" s="6">
        <v>2673</v>
      </c>
      <c t="n" r="D176" s="6">
        <v>5562</v>
      </c>
      <c t="n" r="E176" s="6">
        <v>5262</v>
      </c>
    </row>
    <row r="177" spans="1:5">
      <c t="s" r="A177" s="4">
        <v>134</v>
      </c>
      <c t="n" r="B177" s="6">
        <v>2113</v>
      </c>
      <c t="n" r="C177" s="6">
        <v>2156</v>
      </c>
      <c t="n" r="D177" s="6">
        <v>4098</v>
      </c>
      <c t="n" r="E177" s="6">
        <v>5343</v>
      </c>
    </row>
    <row r="178" spans="1:5">
      <c t="s" r="A178" s="4">
        <v>80</v>
      </c>
      <c t="n" r="B178" s="6">
        <v>-27</v>
      </c>
      <c t="n" r="C178" s="6">
        <v>-20</v>
      </c>
      <c t="n" r="D178" s="6">
        <v>-52</v>
      </c>
      <c t="n" r="E178" s="6">
        <v>-41</v>
      </c>
    </row>
    <row r="179" spans="1:5">
      <c t="s" r="A179" s="4">
        <v>136</v>
      </c>
      <c t="n" r="D179" s="6">
        <v>12</v>
      </c>
    </row>
    <row r="180" spans="1:5">
      <c t="s" r="A180" s="4">
        <v>140</v>
      </c>
      <c t="n" r="D180" s="6">
        <v>2</v>
      </c>
    </row>
    <row r="181" spans="1:5">
      <c t="s" r="A181" s="3">
        <v>142</v>
      </c>
    </row>
    <row r="182" spans="1:5">
      <c t="s" r="A182" s="4">
        <v>143</v>
      </c>
      <c t="n" r="D182" s="6">
        <v>-10405</v>
      </c>
      <c t="n" r="E182" s="6">
        <v>-19744</v>
      </c>
    </row>
    <row r="183" spans="1:5">
      <c t="s" r="A183" s="4">
        <v>30</v>
      </c>
      <c t="n" r="D183" s="6">
        <v>-960</v>
      </c>
      <c t="n" r="E183" s="6">
        <v>1481</v>
      </c>
    </row>
    <row r="184" spans="1:5">
      <c t="s" r="A184" s="4">
        <v>35</v>
      </c>
      <c t="n" r="D184" s="6">
        <v>-508</v>
      </c>
      <c t="n" r="E184" s="6">
        <v>211</v>
      </c>
    </row>
    <row r="185" spans="1:5">
      <c t="s" r="A185" s="4">
        <v>40</v>
      </c>
      <c t="n" r="D185" s="6">
        <v>-3181</v>
      </c>
      <c t="n" r="E185" s="6">
        <v>-2198</v>
      </c>
    </row>
    <row r="186" spans="1:5">
      <c t="s" r="A186" s="4">
        <v>144</v>
      </c>
      <c t="n" r="D186" s="6">
        <v>9113</v>
      </c>
      <c t="n" r="E186" s="6">
        <v>1907</v>
      </c>
    </row>
    <row r="187" spans="1:5">
      <c t="s" r="A187" s="4">
        <v>146</v>
      </c>
      <c t="n" r="D187" s="6">
        <v>8875</v>
      </c>
      <c t="n" r="E187" s="6">
        <v>5851</v>
      </c>
    </row>
    <row r="188" spans="1:5">
      <c t="s" r="A188" s="3">
        <v>147</v>
      </c>
    </row>
    <row r="189" spans="1:5">
      <c t="s" r="A189" s="4">
        <v>148</v>
      </c>
      <c t="n" r="D189" s="6">
        <v>-21935</v>
      </c>
      <c t="n" r="E189" s="6">
        <v>-3770</v>
      </c>
    </row>
    <row r="190" spans="1:5">
      <c t="s" r="A190" s="4">
        <v>149</v>
      </c>
      <c t="n" r="D190" s="6">
        <v>6</v>
      </c>
    </row>
    <row r="191" spans="1:5">
      <c t="s" r="A191" s="4">
        <v>151</v>
      </c>
      <c t="n" r="D191" s="6">
        <v>-8395</v>
      </c>
      <c t="n" r="E191" s="6">
        <v>-2686</v>
      </c>
    </row>
    <row r="192" spans="1:5">
      <c t="s" r="A192" s="4">
        <v>152</v>
      </c>
      <c t="n" r="D192" s="6">
        <v>-30324</v>
      </c>
      <c t="n" r="E192" s="6">
        <v>-6456</v>
      </c>
    </row>
    <row r="193" spans="1:5">
      <c t="s" r="A193" s="3">
        <v>153</v>
      </c>
    </row>
    <row r="194" spans="1:5">
      <c t="s" r="A194" s="4">
        <v>159</v>
      </c>
      <c t="n" r="D194" s="6">
        <v>9500</v>
      </c>
      <c t="n" r="E194" s="6">
        <v>96</v>
      </c>
    </row>
    <row r="195" spans="1:5">
      <c t="s" r="A195" s="4">
        <v>160</v>
      </c>
      <c t="n" r="D195" s="6">
        <v>-876</v>
      </c>
      <c t="n" r="E195" s="6">
        <v>-393</v>
      </c>
    </row>
    <row r="196" spans="1:5">
      <c t="s" r="A196" s="4">
        <v>164</v>
      </c>
      <c t="n" r="D196" s="6">
        <v>3103</v>
      </c>
    </row>
    <row r="197" spans="1:5">
      <c t="s" r="A197" s="4">
        <v>454</v>
      </c>
      <c t="n" r="D197" s="6">
        <v>17873</v>
      </c>
      <c t="n" r="E197" s="6">
        <v>4744</v>
      </c>
    </row>
    <row r="198" spans="1:5">
      <c t="s" r="A198" s="4">
        <v>122</v>
      </c>
      <c t="n" r="D198" s="6">
        <v>-3402</v>
      </c>
      <c t="n" r="E198" s="6">
        <v>-4282</v>
      </c>
    </row>
    <row r="199" spans="1:5">
      <c t="s" r="A199" s="4">
        <v>167</v>
      </c>
      <c t="n" r="D199" s="6">
        <v>26198</v>
      </c>
      <c t="n" r="E199" s="6">
        <v>165</v>
      </c>
    </row>
    <row r="200" spans="1:5">
      <c t="s" r="A200" s="4">
        <v>168</v>
      </c>
      <c t="n" r="D200" s="6">
        <v>4749</v>
      </c>
      <c t="n" r="E200" s="6">
        <v>-440</v>
      </c>
    </row>
    <row r="201" spans="1:5">
      <c t="s" r="A201" s="4">
        <v>169</v>
      </c>
      <c t="n" r="D201" s="6">
        <v>625</v>
      </c>
      <c t="n" r="E201" s="6">
        <v>830</v>
      </c>
    </row>
    <row r="202" spans="1:5">
      <c t="s" r="A202" s="4">
        <v>170</v>
      </c>
      <c t="n" r="B202" s="6">
        <v>5374</v>
      </c>
      <c t="n" r="C202" s="6">
        <v>390</v>
      </c>
      <c t="n" r="D202" s="6">
        <v>5374</v>
      </c>
      <c t="n" r="E202" s="6">
        <v>390</v>
      </c>
    </row>
    <row r="203" spans="1:5">
      <c t="s" r="A203" s="4">
        <v>442</v>
      </c>
    </row>
    <row r="204" spans="1:5">
      <c t="s" r="A204" s="3">
        <v>130</v>
      </c>
    </row>
    <row r="205" spans="1:5">
      <c t="s" r="A205" s="4">
        <v>452</v>
      </c>
      <c t="n" r="B205" s="6">
        <v>10798</v>
      </c>
      <c t="n" r="C205" s="6">
        <v>-384</v>
      </c>
      <c t="n" r="D205" s="6">
        <v>16256</v>
      </c>
      <c t="n" r="E205" s="6">
        <v>-384</v>
      </c>
    </row>
    <row r="206" spans="1:5">
      <c t="s" r="A206" s="3">
        <v>453</v>
      </c>
    </row>
    <row r="207" spans="1:5">
      <c t="s" r="A207" s="4">
        <v>76</v>
      </c>
      <c t="n" r="B207" s="6">
        <v>14916</v>
      </c>
      <c t="n" r="C207" s="6">
        <v>4194</v>
      </c>
      <c t="n" r="D207" s="6">
        <v>30292</v>
      </c>
      <c t="n" r="E207" s="6">
        <v>4194</v>
      </c>
    </row>
    <row r="208" spans="1:5">
      <c t="s" r="A208" s="4">
        <v>133</v>
      </c>
      <c t="n" r="D208" s="6">
        <v>261</v>
      </c>
    </row>
    <row r="209" spans="1:5">
      <c t="s" r="A209" s="4">
        <v>134</v>
      </c>
      <c t="n" r="B209" s="6">
        <v>5139</v>
      </c>
      <c t="n" r="C209" s="6">
        <v>878</v>
      </c>
      <c t="n" r="D209" s="6">
        <v>8853</v>
      </c>
      <c t="n" r="E209" s="6">
        <v>878</v>
      </c>
    </row>
    <row r="210" spans="1:5">
      <c t="s" r="A210" s="4">
        <v>136</v>
      </c>
      <c t="n" r="D210" s="6">
        <v>6</v>
      </c>
    </row>
    <row r="211" spans="1:5">
      <c t="s" r="A211" s="4">
        <v>139</v>
      </c>
      <c t="n" r="D211" s="6">
        <v>384</v>
      </c>
    </row>
    <row r="212" spans="1:5">
      <c t="s" r="A212" s="4">
        <v>140</v>
      </c>
      <c t="n" r="D212" s="6">
        <v>1704</v>
      </c>
      <c t="n" r="E212" s="6">
        <v>310</v>
      </c>
    </row>
    <row r="213" spans="1:5">
      <c t="s" r="A213" s="4">
        <v>141</v>
      </c>
      <c t="n" r="D213" s="6">
        <v>-14283</v>
      </c>
    </row>
    <row r="214" spans="1:5">
      <c t="s" r="A214" s="3">
        <v>142</v>
      </c>
    </row>
    <row r="215" spans="1:5">
      <c t="s" r="A215" s="4">
        <v>143</v>
      </c>
      <c t="n" r="D215" s="6">
        <v>-11489</v>
      </c>
      <c t="n" r="E215" s="6">
        <v>3888</v>
      </c>
    </row>
    <row r="216" spans="1:5">
      <c t="s" r="A216" s="4">
        <v>30</v>
      </c>
      <c t="n" r="D216" s="6">
        <v>7880</v>
      </c>
      <c t="n" r="E216" s="6">
        <v>-6019</v>
      </c>
    </row>
    <row r="217" spans="1:5">
      <c t="s" r="A217" s="4">
        <v>35</v>
      </c>
      <c t="n" r="D217" s="6">
        <v>9280</v>
      </c>
    </row>
    <row r="218" spans="1:5">
      <c t="s" r="A218" s="4">
        <v>40</v>
      </c>
      <c t="n" r="D218" s="6">
        <v>7455</v>
      </c>
      <c t="n" r="E218" s="6">
        <v>4238</v>
      </c>
    </row>
    <row r="219" spans="1:5">
      <c t="s" r="A219" s="4">
        <v>144</v>
      </c>
      <c t="n" r="D219" s="6">
        <v>-2840</v>
      </c>
    </row>
    <row r="220" spans="1:5">
      <c t="s" r="A220" s="4">
        <v>145</v>
      </c>
      <c t="n" r="D220" s="6">
        <v>19989</v>
      </c>
      <c t="n" r="E220" s="6">
        <v>-695</v>
      </c>
    </row>
    <row r="221" spans="1:5">
      <c t="s" r="A221" s="4">
        <v>146</v>
      </c>
      <c t="n" r="D221" s="6">
        <v>73748</v>
      </c>
      <c t="n" r="E221" s="6">
        <v>6410</v>
      </c>
    </row>
    <row r="222" spans="1:5">
      <c t="s" r="A222" s="3">
        <v>147</v>
      </c>
    </row>
    <row r="223" spans="1:5">
      <c t="s" r="A223" s="4">
        <v>148</v>
      </c>
      <c t="n" r="D223" s="6">
        <v>-7927</v>
      </c>
      <c t="n" r="E223" s="6">
        <v>-3854</v>
      </c>
    </row>
    <row r="224" spans="1:5">
      <c t="s" r="A224" s="4">
        <v>151</v>
      </c>
      <c t="n" r="D224" s="6">
        <v>-3865</v>
      </c>
      <c t="n" r="E224" s="6">
        <v>-1045311</v>
      </c>
    </row>
    <row r="225" spans="1:5">
      <c t="s" r="A225" s="4">
        <v>152</v>
      </c>
      <c t="n" r="D225" s="6">
        <v>-11792</v>
      </c>
      <c t="n" r="E225" s="6">
        <v>-1049165</v>
      </c>
    </row>
    <row r="226" spans="1:5">
      <c t="s" r="A226" s="3">
        <v>153</v>
      </c>
    </row>
    <row r="227" spans="1:5">
      <c t="s" r="A227" s="4">
        <v>154</v>
      </c>
      <c t="n" r="E227" s="6">
        <v>10000</v>
      </c>
    </row>
    <row r="228" spans="1:5">
      <c t="s" r="A228" s="4">
        <v>155</v>
      </c>
      <c t="n" r="D228" s="6">
        <v>-5000</v>
      </c>
      <c t="n" r="E228" s="6">
        <v>-10000</v>
      </c>
    </row>
    <row r="229" spans="1:5">
      <c t="s" r="A229" s="4">
        <v>157</v>
      </c>
      <c t="n" r="E229" s="6">
        <v>623575</v>
      </c>
    </row>
    <row r="230" spans="1:5">
      <c t="s" r="A230" s="4">
        <v>158</v>
      </c>
      <c t="n" r="D230" s="6">
        <v>-2250</v>
      </c>
    </row>
    <row r="231" spans="1:5">
      <c t="s" r="A231" s="4">
        <v>159</v>
      </c>
      <c t="n" r="D231" s="6">
        <v>2817</v>
      </c>
      <c t="n" r="E231" s="6">
        <v>3008</v>
      </c>
    </row>
    <row r="232" spans="1:5">
      <c t="s" r="A232" s="4">
        <v>160</v>
      </c>
      <c t="n" r="D232" s="6">
        <v>-1387</v>
      </c>
      <c t="n" r="E232" s="6">
        <v>-40</v>
      </c>
    </row>
    <row r="233" spans="1:5">
      <c t="s" r="A233" s="4">
        <v>164</v>
      </c>
      <c t="n" r="E233" s="6">
        <v>217065</v>
      </c>
    </row>
    <row r="234" spans="1:5">
      <c t="s" r="A234" s="4">
        <v>454</v>
      </c>
      <c t="n" r="E234" s="6">
        <v>217935</v>
      </c>
    </row>
    <row r="235" spans="1:5">
      <c t="s" r="A235" s="4">
        <v>122</v>
      </c>
      <c t="n" r="D235" s="6">
        <v>-1306</v>
      </c>
    </row>
    <row r="236" spans="1:5">
      <c t="s" r="A236" s="4">
        <v>167</v>
      </c>
      <c t="n" r="D236" s="6">
        <v>-7126</v>
      </c>
      <c t="n" r="E236" s="6">
        <v>1061543</v>
      </c>
    </row>
    <row r="237" spans="1:5">
      <c t="s" r="A237" s="4">
        <v>168</v>
      </c>
      <c t="n" r="D237" s="6">
        <v>54830</v>
      </c>
      <c t="n" r="E237" s="6">
        <v>18788</v>
      </c>
    </row>
    <row r="238" spans="1:5">
      <c t="s" r="A238" s="4">
        <v>169</v>
      </c>
      <c t="n" r="D238" s="6">
        <v>6034</v>
      </c>
    </row>
    <row r="239" spans="1:5">
      <c t="s" r="A239" s="4">
        <v>170</v>
      </c>
      <c t="n" r="B239" s="6">
        <v>60864</v>
      </c>
      <c t="n" r="C239" s="6">
        <v>18788</v>
      </c>
      <c t="n" r="D239" s="6">
        <v>60864</v>
      </c>
      <c t="n" r="E239" s="6">
        <v>18788</v>
      </c>
    </row>
    <row r="240" spans="1:5">
      <c t="s" r="A240" s="4">
        <v>443</v>
      </c>
    </row>
    <row r="241" spans="1:5">
      <c t="s" r="A241" s="3">
        <v>130</v>
      </c>
    </row>
    <row r="242" spans="1:5">
      <c t="s" r="A242" s="4">
        <v>452</v>
      </c>
      <c t="n" r="B242" s="6">
        <v>-60524</v>
      </c>
      <c t="n" r="C242" s="6">
        <v>-66528</v>
      </c>
      <c t="n" r="D242" s="6">
        <v>-70651</v>
      </c>
      <c t="n" r="E242" s="6">
        <v>-101930</v>
      </c>
    </row>
    <row r="243" spans="1:5">
      <c t="s" r="A243" s="3">
        <v>142</v>
      </c>
    </row>
    <row r="244" spans="1:5">
      <c t="s" r="A244" s="4">
        <v>450</v>
      </c>
      <c t="n" r="B244" s="7">
        <v>60524</v>
      </c>
      <c t="n" r="C244" s="7">
        <v>66528</v>
      </c>
      <c t="n" r="D244" s="7">
        <v>70651</v>
      </c>
      <c t="n" r="E244" s="7">
        <v>1019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9"/>
    <col customWidth="1" max="5" min="5" width="13"/>
    <col customWidth="1" max="6" min="6" width="31"/>
    <col customWidth="1" max="7" min="7" width="25"/>
    <col customWidth="1" max="8" min="8" width="46"/>
    <col customWidth="1" max="9" min="9" width="40"/>
    <col customWidth="1" max="10" min="10" width="32"/>
    <col customWidth="1" max="11" min="11" width="26"/>
    <col customWidth="1" max="12" min="12" width="12"/>
    <col customWidth="1" max="13" min="13" width="12"/>
  </cols>
  <sheetData>
    <row r="1" spans="1:13">
      <c t="s" r="A1" s="1">
        <v>93</v>
      </c>
      <c t="s" r="B1" s="2">
        <v>94</v>
      </c>
      <c t="s" r="C1" s="2">
        <v>95</v>
      </c>
      <c t="s" r="D1" s="2">
        <v>96</v>
      </c>
      <c t="s" r="E1" s="2">
        <v>97</v>
      </c>
      <c t="s" r="F1" s="2">
        <v>98</v>
      </c>
      <c t="s" r="G1" s="2">
        <v>99</v>
      </c>
      <c t="s" r="H1" s="2">
        <v>100</v>
      </c>
      <c t="s" r="I1" s="2">
        <v>101</v>
      </c>
      <c t="s" r="J1" s="2">
        <v>102</v>
      </c>
      <c t="s" r="K1" s="2">
        <v>103</v>
      </c>
      <c t="s" r="L1" s="2">
        <v>62</v>
      </c>
      <c t="s" r="M1" s="2">
        <v>104</v>
      </c>
    </row>
    <row r="2" spans="1:13">
      <c t="s" r="A2" s="4">
        <v>105</v>
      </c>
      <c t="n" r="D2" s="7">
        <v>0</v>
      </c>
      <c t="n" r="E2" s="7">
        <v>131</v>
      </c>
      <c t="n" r="F2" s="7">
        <v>904375</v>
      </c>
      <c t="n" r="G2" s="7">
        <v>424506</v>
      </c>
      <c t="n" r="H2" s="7">
        <v>-45122</v>
      </c>
      <c t="n" r="I2" s="7">
        <v>434616</v>
      </c>
      <c t="n" r="J2" s="7">
        <v>49264</v>
      </c>
      <c t="n" r="K2" s="7">
        <v>49264</v>
      </c>
      <c t="n" r="L2" s="7">
        <v>908517</v>
      </c>
      <c t="n" r="M2" s="7">
        <v>908517</v>
      </c>
    </row>
    <row r="3" spans="1:13">
      <c t="s" r="A3" s="4">
        <v>106</v>
      </c>
      <c t="n" r="D3" s="6">
        <v>0</v>
      </c>
      <c t="n" r="E3" s="6">
        <v>131283</v>
      </c>
    </row>
    <row r="4" spans="1:13">
      <c t="s" r="A4" s="3">
        <v>107</v>
      </c>
    </row>
    <row r="5" spans="1:13">
      <c t="s" r="A5" s="4">
        <v>84</v>
      </c>
      <c t="n" r="B5" s="7">
        <v>90774</v>
      </c>
      <c t="n" r="C5" s="7">
        <v>90774</v>
      </c>
      <c t="n" r="H5" s="6">
        <v>88768</v>
      </c>
      <c t="n" r="I5" s="6">
        <v>88768</v>
      </c>
      <c t="n" r="J5" s="6">
        <v>2006</v>
      </c>
      <c t="n" r="K5" s="6">
        <v>2006</v>
      </c>
      <c t="n" r="L5" s="6">
        <v>90774</v>
      </c>
      <c t="n" r="M5" s="6">
        <v>90774</v>
      </c>
    </row>
    <row r="6" spans="1:13">
      <c t="s" r="A6" s="4">
        <v>108</v>
      </c>
      <c t="n" r="B6" s="6">
        <v>10023</v>
      </c>
      <c t="n" r="C6" s="6">
        <v>10023</v>
      </c>
    </row>
    <row r="7" spans="1:13">
      <c t="s" r="A7" s="4">
        <v>109</v>
      </c>
      <c t="n" r="B7" s="7">
        <v>100797</v>
      </c>
      <c t="n" r="C7" s="7">
        <v>100797</v>
      </c>
    </row>
    <row r="8" spans="1:13">
      <c t="s" r="A8" s="4">
        <v>110</v>
      </c>
      <c t="n" r="F8" s="6">
        <v>657</v>
      </c>
      <c t="n" r="L8" s="6">
        <v>657</v>
      </c>
    </row>
    <row r="9" spans="1:13">
      <c t="s" r="A9" s="4">
        <v>111</v>
      </c>
      <c t="n" r="H9" s="6">
        <v>-506</v>
      </c>
      <c t="n" r="L9" s="6">
        <v>-506</v>
      </c>
    </row>
    <row r="10" spans="1:13">
      <c t="s" r="A10" s="4">
        <v>112</v>
      </c>
      <c t="n" r="F10" s="6">
        <v>7790</v>
      </c>
      <c t="n" r="L10" s="6">
        <v>7790</v>
      </c>
    </row>
    <row r="11" spans="1:13">
      <c t="s" r="A11" s="4">
        <v>113</v>
      </c>
      <c t="n" r="E11" s="7">
        <v>0</v>
      </c>
      <c t="n" r="G11" s="6">
        <v>7786</v>
      </c>
      <c t="n" r="M11" s="6">
        <v>7786</v>
      </c>
    </row>
    <row r="12" spans="1:13">
      <c t="s" r="A12" s="4">
        <v>114</v>
      </c>
      <c t="n" r="E12" s="6">
        <v>149</v>
      </c>
    </row>
    <row r="13" spans="1:13">
      <c t="s" r="A13" s="4">
        <v>115</v>
      </c>
      <c t="n" r="F13" s="6">
        <v>269</v>
      </c>
      <c t="n" r="G13" s="6">
        <v>269</v>
      </c>
      <c t="n" r="L13" s="6">
        <v>269</v>
      </c>
      <c t="n" r="M13" s="6">
        <v>269</v>
      </c>
    </row>
    <row r="14" spans="1:13">
      <c t="s" r="A14" s="4">
        <v>116</v>
      </c>
      <c t="n" r="E14" s="7">
        <v>0</v>
      </c>
      <c t="n" r="G14" s="6">
        <v>-238</v>
      </c>
      <c t="n" r="I14" s="6">
        <v>-268</v>
      </c>
      <c t="n" r="M14" s="6">
        <v>-506</v>
      </c>
    </row>
    <row r="15" spans="1:13">
      <c t="s" r="A15" s="4">
        <v>117</v>
      </c>
      <c t="n" r="E15" s="6">
        <v>-38</v>
      </c>
    </row>
    <row r="16" spans="1:13">
      <c t="s" r="A16" s="4">
        <v>118</v>
      </c>
      <c t="n" r="G16" s="6">
        <v>4</v>
      </c>
      <c t="n" r="M16" s="6">
        <v>4</v>
      </c>
    </row>
    <row r="17" spans="1:13">
      <c t="s" r="A17" s="4">
        <v>119</v>
      </c>
      <c t="n" r="E17" s="7">
        <v>0</v>
      </c>
      <c t="n" r="G17" s="6">
        <v>657</v>
      </c>
      <c t="n" r="M17" s="6">
        <v>657</v>
      </c>
    </row>
    <row r="18" spans="1:13">
      <c t="s" r="A18" s="4">
        <v>120</v>
      </c>
      <c t="n" r="E18" s="6">
        <v>78</v>
      </c>
    </row>
    <row r="19" spans="1:13">
      <c t="s" r="A19" s="4">
        <v>121</v>
      </c>
      <c t="n" r="J19" s="6">
        <v>2514</v>
      </c>
      <c t="n" r="K19" s="6">
        <v>2514</v>
      </c>
      <c t="n" r="L19" s="6">
        <v>2514</v>
      </c>
      <c t="n" r="M19" s="6">
        <v>2514</v>
      </c>
    </row>
    <row r="20" spans="1:13">
      <c t="s" r="A20" s="4">
        <v>122</v>
      </c>
      <c t="n" r="J20" s="6">
        <v>-3505</v>
      </c>
      <c t="n" r="K20" s="6">
        <v>-3505</v>
      </c>
      <c t="n" r="L20" s="6">
        <v>-3505</v>
      </c>
      <c t="n" r="M20" s="6">
        <v>-3505</v>
      </c>
    </row>
    <row r="21" spans="1:13">
      <c t="s" r="A21" s="4">
        <v>123</v>
      </c>
      <c t="n" r="J21" s="6">
        <v>9831</v>
      </c>
      <c t="n" r="K21" s="6">
        <v>9831</v>
      </c>
      <c t="n" r="L21" s="6">
        <v>9831</v>
      </c>
      <c t="n" r="M21" s="6">
        <v>9831</v>
      </c>
    </row>
    <row r="22" spans="1:13">
      <c t="s" r="A22" s="4">
        <v>124</v>
      </c>
      <c t="n" r="H22" s="6">
        <v>320</v>
      </c>
      <c t="n" r="I22" s="6">
        <v>320</v>
      </c>
      <c t="n" r="L22" s="6">
        <v>320</v>
      </c>
      <c t="n" r="M22" s="6">
        <v>320</v>
      </c>
    </row>
    <row r="23" spans="1:13">
      <c t="s" r="A23" s="4">
        <v>125</v>
      </c>
      <c t="n" r="F23" s="6">
        <v>-33</v>
      </c>
      <c t="n" r="G23" s="6">
        <v>-33</v>
      </c>
      <c t="n" r="H23" s="6">
        <v>-441</v>
      </c>
      <c t="n" r="I23" s="6">
        <v>-441</v>
      </c>
      <c t="n" r="J23" s="6">
        <v>470</v>
      </c>
      <c t="n" r="K23" s="6">
        <v>470</v>
      </c>
      <c t="n" r="L23" s="6">
        <v>-4</v>
      </c>
      <c t="n" r="M23" s="6">
        <v>-4</v>
      </c>
    </row>
    <row r="24" spans="1:13">
      <c t="s" r="A24" s="4">
        <v>126</v>
      </c>
      <c t="n" r="D24" s="7">
        <v>0</v>
      </c>
      <c t="n" r="E24" s="7">
        <v>131</v>
      </c>
      <c t="n" r="F24" s="7">
        <v>913058</v>
      </c>
      <c t="n" r="G24" s="7">
        <v>432951</v>
      </c>
      <c t="n" r="H24" s="7">
        <v>43019</v>
      </c>
      <c t="n" r="I24" s="7">
        <v>522995</v>
      </c>
      <c t="n" r="J24" s="7">
        <v>60580</v>
      </c>
      <c t="n" r="K24" s="7">
        <v>60580</v>
      </c>
      <c t="n" r="L24" s="7">
        <v>1016657</v>
      </c>
      <c t="n" r="M24" s="7">
        <v>1016657</v>
      </c>
    </row>
    <row r="25" spans="1:13">
      <c t="s" r="A25" s="4">
        <v>127</v>
      </c>
      <c t="n" r="D25" s="6">
        <v>0</v>
      </c>
      <c t="n" r="E25" s="6">
        <v>1314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3</v>
      </c>
      <c t="s" r="C2" s="2">
        <v>129</v>
      </c>
    </row>
    <row r="3" spans="1:3">
      <c t="s" r="A3" s="3">
        <v>130</v>
      </c>
    </row>
    <row r="4" spans="1:3">
      <c t="s" r="A4" s="4">
        <v>84</v>
      </c>
      <c t="n" r="B4" s="7">
        <v>100797</v>
      </c>
      <c t="n" r="C4" s="7">
        <v>77339</v>
      </c>
    </row>
    <row r="5" spans="1:3">
      <c t="s" r="A5" s="3">
        <v>131</v>
      </c>
    </row>
    <row r="6" spans="1:3">
      <c t="s" r="A6" s="4">
        <v>132</v>
      </c>
      <c t="n" r="B6" s="6">
        <v>12039</v>
      </c>
      <c t="n" r="C6" s="6">
        <v>52</v>
      </c>
    </row>
    <row r="7" spans="1:3">
      <c t="s" r="A7" s="4">
        <v>76</v>
      </c>
      <c t="n" r="B7" s="6">
        <v>70722</v>
      </c>
      <c t="n" r="C7" s="6">
        <v>39196</v>
      </c>
    </row>
    <row r="8" spans="1:3">
      <c t="s" r="A8" s="4">
        <v>133</v>
      </c>
      <c t="n" r="B8" s="6">
        <v>295</v>
      </c>
    </row>
    <row r="9" spans="1:3">
      <c t="s" r="A9" s="4">
        <v>134</v>
      </c>
      <c t="n" r="B9" s="6">
        <v>33914</v>
      </c>
      <c t="n" r="C9" s="6">
        <v>24956</v>
      </c>
    </row>
    <row r="10" spans="1:3">
      <c t="s" r="A10" s="4">
        <v>80</v>
      </c>
      <c t="n" r="B10" s="6">
        <v>-9198</v>
      </c>
      <c t="n" r="C10" s="6">
        <v>-6440</v>
      </c>
    </row>
    <row r="11" spans="1:3">
      <c t="s" r="A11" s="4">
        <v>135</v>
      </c>
      <c t="n" r="B11" s="6">
        <v>773</v>
      </c>
    </row>
    <row r="12" spans="1:3">
      <c t="s" r="A12" s="4">
        <v>136</v>
      </c>
      <c t="n" r="B12" s="6">
        <v>55</v>
      </c>
      <c t="n" r="C12" s="6">
        <v>251</v>
      </c>
    </row>
    <row r="13" spans="1:3">
      <c t="s" r="A13" s="4">
        <v>137</v>
      </c>
      <c t="n" r="B13" s="6">
        <v>-43461</v>
      </c>
    </row>
    <row r="14" spans="1:3">
      <c t="s" r="A14" s="4">
        <v>138</v>
      </c>
      <c t="n" r="B14" s="6">
        <v>5339</v>
      </c>
    </row>
    <row r="15" spans="1:3">
      <c t="s" r="A15" s="4">
        <v>139</v>
      </c>
      <c t="n" r="B15" s="6">
        <v>8174</v>
      </c>
      <c t="n" r="C15" s="6">
        <v>5794</v>
      </c>
    </row>
    <row r="16" spans="1:3">
      <c t="s" r="A16" s="4">
        <v>140</v>
      </c>
      <c t="n" r="B16" s="6">
        <v>7077</v>
      </c>
      <c t="n" r="C16" s="6">
        <v>4027</v>
      </c>
    </row>
    <row r="17" spans="1:3">
      <c t="s" r="A17" s="4">
        <v>141</v>
      </c>
      <c t="n" r="B17" s="6">
        <v>-13286</v>
      </c>
      <c t="n" r="C17" s="6">
        <v>-4428</v>
      </c>
    </row>
    <row r="18" spans="1:3">
      <c t="s" r="A18" s="3">
        <v>142</v>
      </c>
    </row>
    <row r="19" spans="1:3">
      <c t="s" r="A19" s="4">
        <v>143</v>
      </c>
      <c t="n" r="B19" s="6">
        <v>-44096</v>
      </c>
      <c t="n" r="C19" s="6">
        <v>-89265</v>
      </c>
    </row>
    <row r="20" spans="1:3">
      <c t="s" r="A20" s="4">
        <v>30</v>
      </c>
      <c t="n" r="B20" s="6">
        <v>11011</v>
      </c>
      <c t="n" r="C20" s="6">
        <v>-8038</v>
      </c>
    </row>
    <row r="21" spans="1:3">
      <c t="s" r="A21" s="4">
        <v>35</v>
      </c>
      <c t="n" r="B21" s="6">
        <v>4213</v>
      </c>
      <c t="n" r="C21" s="6">
        <v>3568</v>
      </c>
    </row>
    <row r="22" spans="1:3">
      <c t="s" r="A22" s="4">
        <v>40</v>
      </c>
      <c t="n" r="B22" s="6">
        <v>-15852</v>
      </c>
      <c t="n" r="C22" s="6">
        <v>8925</v>
      </c>
    </row>
    <row r="23" spans="1:3">
      <c t="s" r="A23" s="4">
        <v>144</v>
      </c>
      <c t="n" r="B23" s="6">
        <v>20632</v>
      </c>
      <c t="n" r="C23" s="6">
        <v>707</v>
      </c>
    </row>
    <row r="24" spans="1:3">
      <c t="s" r="A24" s="4">
        <v>145</v>
      </c>
      <c t="n" r="B24" s="6">
        <v>28821</v>
      </c>
      <c t="n" r="C24" s="6">
        <v>18416</v>
      </c>
    </row>
    <row r="25" spans="1:3">
      <c t="s" r="A25" s="4">
        <v>146</v>
      </c>
      <c t="n" r="B25" s="6">
        <v>177969</v>
      </c>
      <c t="n" r="C25" s="6">
        <v>75060</v>
      </c>
    </row>
    <row r="26" spans="1:3">
      <c t="s" r="A26" s="3">
        <v>147</v>
      </c>
    </row>
    <row r="27" spans="1:3">
      <c t="s" r="A27" s="4">
        <v>148</v>
      </c>
      <c t="n" r="B27" s="6">
        <v>-80258</v>
      </c>
      <c t="n" r="C27" s="6">
        <v>-68912</v>
      </c>
    </row>
    <row r="28" spans="1:3">
      <c t="s" r="A28" s="4">
        <v>149</v>
      </c>
      <c t="n" r="B28" s="6">
        <v>71366</v>
      </c>
    </row>
    <row r="29" spans="1:3">
      <c t="s" r="A29" s="4">
        <v>150</v>
      </c>
      <c t="n" r="B29" s="6">
        <v>-1590</v>
      </c>
      <c t="n" r="C29" s="6">
        <v>-855</v>
      </c>
    </row>
    <row r="30" spans="1:3">
      <c t="s" r="A30" s="4">
        <v>151</v>
      </c>
      <c t="n" r="B30" s="6">
        <v>-421519</v>
      </c>
      <c t="n" r="C30" s="6">
        <v>-1047997</v>
      </c>
    </row>
    <row r="31" spans="1:3">
      <c t="s" r="A31" s="4">
        <v>152</v>
      </c>
      <c t="n" r="B31" s="6">
        <v>-432001</v>
      </c>
      <c t="n" r="C31" s="6">
        <v>-1117764</v>
      </c>
    </row>
    <row r="32" spans="1:3">
      <c t="s" r="A32" s="3">
        <v>153</v>
      </c>
    </row>
    <row r="33" spans="1:3">
      <c t="s" r="A33" s="4">
        <v>154</v>
      </c>
      <c t="n" r="B33" s="6">
        <v>320000</v>
      </c>
      <c t="n" r="C33" s="6">
        <v>660000</v>
      </c>
    </row>
    <row r="34" spans="1:3">
      <c t="s" r="A34" s="4">
        <v>155</v>
      </c>
      <c t="n" r="B34" s="6">
        <v>-380000</v>
      </c>
      <c t="n" r="C34" s="6">
        <v>-400000</v>
      </c>
    </row>
    <row r="35" spans="1:3">
      <c t="s" r="A35" s="4">
        <v>156</v>
      </c>
      <c t="n" r="B35" s="6">
        <v>600127</v>
      </c>
    </row>
    <row r="36" spans="1:3">
      <c t="s" r="A36" s="4">
        <v>157</v>
      </c>
      <c t="n" r="C36" s="6">
        <v>623575</v>
      </c>
    </row>
    <row r="37" spans="1:3">
      <c t="s" r="A37" s="4">
        <v>158</v>
      </c>
      <c t="n" r="B37" s="6">
        <v>-229649</v>
      </c>
      <c t="n" r="C37" s="6">
        <v>-26884</v>
      </c>
    </row>
    <row r="38" spans="1:3">
      <c t="s" r="A38" s="4">
        <v>159</v>
      </c>
      <c t="n" r="B38" s="6">
        <v>22082</v>
      </c>
      <c t="n" r="C38" s="6">
        <v>9590</v>
      </c>
    </row>
    <row r="39" spans="1:3">
      <c t="s" r="A39" s="4">
        <v>160</v>
      </c>
      <c t="n" r="B39" s="6">
        <v>-9926</v>
      </c>
      <c t="n" r="C39" s="6">
        <v>-8320</v>
      </c>
    </row>
    <row r="40" spans="1:3">
      <c t="s" r="A40" s="4">
        <v>161</v>
      </c>
      <c t="n" r="C40" s="6">
        <v>-13129</v>
      </c>
    </row>
    <row r="41" spans="1:3">
      <c t="s" r="A41" s="4">
        <v>162</v>
      </c>
      <c t="n" r="B41" s="6">
        <v>-506</v>
      </c>
    </row>
    <row r="42" spans="1:3">
      <c t="s" r="A42" s="4">
        <v>163</v>
      </c>
      <c t="n" r="B42" s="6">
        <v>657</v>
      </c>
      <c t="n" r="C42" s="6">
        <v>1325</v>
      </c>
    </row>
    <row r="43" spans="1:3">
      <c t="s" r="A43" s="4">
        <v>164</v>
      </c>
      <c t="n" r="B43" s="6">
        <v>3103</v>
      </c>
      <c t="n" r="C43" s="6">
        <v>217065</v>
      </c>
    </row>
    <row r="44" spans="1:3">
      <c t="s" r="A44" s="4">
        <v>165</v>
      </c>
      <c t="n" r="B44" s="6">
        <v>-2138</v>
      </c>
      <c t="n" r="C44" s="6">
        <v>5590</v>
      </c>
    </row>
    <row r="45" spans="1:3">
      <c t="s" r="A45" s="4">
        <v>115</v>
      </c>
      <c t="n" r="B45" s="6">
        <v>269</v>
      </c>
      <c t="n" r="C45" s="6">
        <v>11</v>
      </c>
    </row>
    <row r="46" spans="1:3">
      <c t="s" r="A46" s="4">
        <v>166</v>
      </c>
      <c t="n" r="B46" s="6">
        <v>-1294</v>
      </c>
    </row>
    <row r="47" spans="1:3">
      <c t="s" r="A47" s="4">
        <v>122</v>
      </c>
      <c t="n" r="B47" s="6">
        <v>-4708</v>
      </c>
      <c t="n" r="C47" s="6">
        <v>-4282</v>
      </c>
    </row>
    <row r="48" spans="1:3">
      <c t="s" r="A48" s="4">
        <v>167</v>
      </c>
      <c t="n" r="B48" s="6">
        <v>318017</v>
      </c>
      <c t="n" r="C48" s="6">
        <v>1064541</v>
      </c>
    </row>
    <row r="49" spans="1:3">
      <c t="s" r="A49" s="4">
        <v>168</v>
      </c>
      <c t="n" r="B49" s="6">
        <v>63985</v>
      </c>
      <c t="n" r="C49" s="6">
        <v>21837</v>
      </c>
    </row>
    <row r="50" spans="1:3">
      <c t="s" r="A50" s="4">
        <v>169</v>
      </c>
      <c t="n" r="B50" s="6">
        <v>14435</v>
      </c>
      <c t="n" r="C50" s="6">
        <v>3354</v>
      </c>
    </row>
    <row r="51" spans="1:3">
      <c t="s" r="A51" s="4">
        <v>170</v>
      </c>
      <c t="n" r="B51" s="6">
        <v>78420</v>
      </c>
      <c t="n" r="C51" s="6">
        <v>25191</v>
      </c>
    </row>
    <row r="52" spans="1:3">
      <c t="s" r="A52" s="3">
        <v>171</v>
      </c>
    </row>
    <row r="53" spans="1:3">
      <c t="s" r="A53" s="4">
        <v>172</v>
      </c>
      <c t="n" r="B53" s="6">
        <v>69315</v>
      </c>
      <c t="n" r="C53" s="6">
        <v>39932</v>
      </c>
    </row>
    <row r="54" spans="1:3">
      <c t="s" r="A54" s="4">
        <v>173</v>
      </c>
      <c t="n" r="B54" s="6">
        <v>35518</v>
      </c>
      <c t="n" r="C54" s="6">
        <v>32702</v>
      </c>
    </row>
    <row r="55" spans="1:3">
      <c t="s" r="A55" s="4">
        <v>62</v>
      </c>
    </row>
    <row r="56" spans="1:3">
      <c t="s" r="A56" s="3">
        <v>130</v>
      </c>
    </row>
    <row r="57" spans="1:3">
      <c t="s" r="A57" s="4">
        <v>84</v>
      </c>
      <c t="n" r="B57" s="6">
        <v>100797</v>
      </c>
      <c t="n" r="C57" s="6">
        <v>77339</v>
      </c>
    </row>
    <row r="58" spans="1:3">
      <c t="s" r="A58" s="3">
        <v>131</v>
      </c>
    </row>
    <row r="59" spans="1:3">
      <c t="s" r="A59" s="4">
        <v>132</v>
      </c>
      <c t="n" r="B59" s="6">
        <v>12039</v>
      </c>
      <c t="n" r="C59" s="6">
        <v>52</v>
      </c>
    </row>
    <row r="60" spans="1:3">
      <c t="s" r="A60" s="4">
        <v>76</v>
      </c>
      <c t="n" r="B60" s="6">
        <v>70722</v>
      </c>
      <c t="n" r="C60" s="6">
        <v>39196</v>
      </c>
    </row>
    <row r="61" spans="1:3">
      <c t="s" r="A61" s="4">
        <v>133</v>
      </c>
      <c t="n" r="B61" s="6">
        <v>295</v>
      </c>
    </row>
    <row r="62" spans="1:3">
      <c t="s" r="A62" s="4">
        <v>134</v>
      </c>
      <c t="n" r="B62" s="6">
        <v>33914</v>
      </c>
      <c t="n" r="C62" s="6">
        <v>24956</v>
      </c>
    </row>
    <row r="63" spans="1:3">
      <c t="s" r="A63" s="4">
        <v>80</v>
      </c>
      <c t="n" r="B63" s="6">
        <v>-9198</v>
      </c>
      <c t="n" r="C63" s="6">
        <v>-6440</v>
      </c>
    </row>
    <row r="64" spans="1:3">
      <c t="s" r="A64" s="4">
        <v>135</v>
      </c>
      <c t="n" r="B64" s="6">
        <v>773</v>
      </c>
    </row>
    <row r="65" spans="1:3">
      <c t="s" r="A65" s="4">
        <v>136</v>
      </c>
      <c t="n" r="B65" s="6">
        <v>55</v>
      </c>
      <c t="n" r="C65" s="6">
        <v>251</v>
      </c>
    </row>
    <row r="66" spans="1:3">
      <c t="s" r="A66" s="4">
        <v>137</v>
      </c>
      <c t="n" r="B66" s="6">
        <v>-43461</v>
      </c>
    </row>
    <row r="67" spans="1:3">
      <c t="s" r="A67" s="4">
        <v>138</v>
      </c>
      <c t="n" r="B67" s="6">
        <v>5339</v>
      </c>
    </row>
    <row r="68" spans="1:3">
      <c t="s" r="A68" s="4">
        <v>139</v>
      </c>
      <c t="n" r="B68" s="6">
        <v>8174</v>
      </c>
      <c t="n" r="C68" s="6">
        <v>5794</v>
      </c>
    </row>
    <row r="69" spans="1:3">
      <c t="s" r="A69" s="4">
        <v>140</v>
      </c>
      <c t="n" r="B69" s="6">
        <v>7077</v>
      </c>
      <c t="n" r="C69" s="6">
        <v>4027</v>
      </c>
    </row>
    <row r="70" spans="1:3">
      <c t="s" r="A70" s="4">
        <v>141</v>
      </c>
      <c t="n" r="B70" s="6">
        <v>-13286</v>
      </c>
      <c t="n" r="C70" s="6">
        <v>-4428</v>
      </c>
    </row>
    <row r="71" spans="1:3">
      <c t="s" r="A71" s="3">
        <v>142</v>
      </c>
    </row>
    <row r="72" spans="1:3">
      <c t="s" r="A72" s="4">
        <v>143</v>
      </c>
      <c t="n" r="B72" s="6">
        <v>-44096</v>
      </c>
      <c t="n" r="C72" s="6">
        <v>-89265</v>
      </c>
    </row>
    <row r="73" spans="1:3">
      <c t="s" r="A73" s="4">
        <v>30</v>
      </c>
      <c t="n" r="B73" s="6">
        <v>11011</v>
      </c>
      <c t="n" r="C73" s="6">
        <v>-8038</v>
      </c>
    </row>
    <row r="74" spans="1:3">
      <c t="s" r="A74" s="4">
        <v>35</v>
      </c>
      <c t="n" r="B74" s="6">
        <v>4213</v>
      </c>
      <c t="n" r="C74" s="6">
        <v>3568</v>
      </c>
    </row>
    <row r="75" spans="1:3">
      <c t="s" r="A75" s="4">
        <v>40</v>
      </c>
      <c t="n" r="B75" s="6">
        <v>-15852</v>
      </c>
      <c t="n" r="C75" s="6">
        <v>8925</v>
      </c>
    </row>
    <row r="76" spans="1:3">
      <c t="s" r="A76" s="4">
        <v>144</v>
      </c>
      <c t="n" r="B76" s="6">
        <v>20632</v>
      </c>
      <c t="n" r="C76" s="6">
        <v>707</v>
      </c>
    </row>
    <row r="77" spans="1:3">
      <c t="s" r="A77" s="4">
        <v>145</v>
      </c>
      <c t="n" r="B77" s="6">
        <v>28821</v>
      </c>
      <c t="n" r="C77" s="6">
        <v>18416</v>
      </c>
    </row>
    <row r="78" spans="1:3">
      <c t="s" r="A78" s="4">
        <v>146</v>
      </c>
      <c t="n" r="B78" s="6">
        <v>177969</v>
      </c>
      <c t="n" r="C78" s="6">
        <v>75060</v>
      </c>
    </row>
    <row r="79" spans="1:3">
      <c t="s" r="A79" s="3">
        <v>147</v>
      </c>
    </row>
    <row r="80" spans="1:3">
      <c t="s" r="A80" s="4">
        <v>148</v>
      </c>
      <c t="n" r="B80" s="6">
        <v>-80258</v>
      </c>
      <c t="n" r="C80" s="6">
        <v>-68912</v>
      </c>
    </row>
    <row r="81" spans="1:3">
      <c t="s" r="A81" s="4">
        <v>149</v>
      </c>
      <c t="n" r="B81" s="6">
        <v>71366</v>
      </c>
    </row>
    <row r="82" spans="1:3">
      <c t="s" r="A82" s="4">
        <v>150</v>
      </c>
      <c t="n" r="B82" s="6">
        <v>-1590</v>
      </c>
      <c t="n" r="C82" s="6">
        <v>-855</v>
      </c>
    </row>
    <row r="83" spans="1:3">
      <c t="s" r="A83" s="4">
        <v>151</v>
      </c>
      <c t="n" r="B83" s="6">
        <v>-421519</v>
      </c>
      <c t="n" r="C83" s="6">
        <v>-1047997</v>
      </c>
    </row>
    <row r="84" spans="1:3">
      <c t="s" r="A84" s="4">
        <v>152</v>
      </c>
      <c t="n" r="B84" s="6">
        <v>-432001</v>
      </c>
      <c t="n" r="C84" s="6">
        <v>-1117764</v>
      </c>
    </row>
    <row r="85" spans="1:3">
      <c t="s" r="A85" s="3">
        <v>153</v>
      </c>
    </row>
    <row r="86" spans="1:3">
      <c t="s" r="A86" s="4">
        <v>154</v>
      </c>
      <c t="n" r="B86" s="6">
        <v>320000</v>
      </c>
      <c t="n" r="C86" s="6">
        <v>660000</v>
      </c>
    </row>
    <row r="87" spans="1:3">
      <c t="s" r="A87" s="4">
        <v>155</v>
      </c>
      <c t="n" r="B87" s="6">
        <v>-380000</v>
      </c>
      <c t="n" r="C87" s="6">
        <v>-400000</v>
      </c>
    </row>
    <row r="88" spans="1:3">
      <c t="s" r="A88" s="4">
        <v>156</v>
      </c>
      <c t="n" r="B88" s="6">
        <v>600127</v>
      </c>
    </row>
    <row r="89" spans="1:3">
      <c t="s" r="A89" s="4">
        <v>157</v>
      </c>
      <c t="n" r="C89" s="6">
        <v>623575</v>
      </c>
    </row>
    <row r="90" spans="1:3">
      <c t="s" r="A90" s="4">
        <v>158</v>
      </c>
      <c t="n" r="B90" s="6">
        <v>-229649</v>
      </c>
      <c t="n" r="C90" s="6">
        <v>-26884</v>
      </c>
    </row>
    <row r="91" spans="1:3">
      <c t="s" r="A91" s="4">
        <v>159</v>
      </c>
      <c t="n" r="B91" s="6">
        <v>22082</v>
      </c>
      <c t="n" r="C91" s="6">
        <v>9590</v>
      </c>
    </row>
    <row r="92" spans="1:3">
      <c t="s" r="A92" s="4">
        <v>160</v>
      </c>
      <c t="n" r="B92" s="6">
        <v>-9926</v>
      </c>
      <c t="n" r="C92" s="6">
        <v>-8320</v>
      </c>
    </row>
    <row r="93" spans="1:3">
      <c t="s" r="A93" s="4">
        <v>174</v>
      </c>
      <c t="n" r="B93" s="6">
        <v>-506</v>
      </c>
      <c t="n" r="C93" s="6">
        <v>-13129</v>
      </c>
    </row>
    <row r="94" spans="1:3">
      <c t="s" r="A94" s="4">
        <v>175</v>
      </c>
      <c t="n" r="B94" s="6">
        <v>657</v>
      </c>
      <c t="n" r="C94" s="6">
        <v>1325</v>
      </c>
    </row>
    <row r="95" spans="1:3">
      <c t="s" r="A95" s="4">
        <v>164</v>
      </c>
      <c t="n" r="B95" s="6">
        <v>3103</v>
      </c>
      <c t="n" r="C95" s="6">
        <v>217065</v>
      </c>
    </row>
    <row r="96" spans="1:3">
      <c t="s" r="A96" s="4">
        <v>165</v>
      </c>
      <c t="n" r="B96" s="6">
        <v>-2138</v>
      </c>
      <c t="n" r="C96" s="6">
        <v>5590</v>
      </c>
    </row>
    <row r="97" spans="1:3">
      <c t="s" r="A97" s="4">
        <v>115</v>
      </c>
      <c t="n" r="B97" s="6">
        <v>269</v>
      </c>
      <c t="n" r="C97" s="6">
        <v>11</v>
      </c>
    </row>
    <row r="98" spans="1:3">
      <c t="s" r="A98" s="4">
        <v>166</v>
      </c>
      <c t="n" r="B98" s="6">
        <v>-1294</v>
      </c>
    </row>
    <row r="99" spans="1:3">
      <c t="s" r="A99" s="4">
        <v>122</v>
      </c>
      <c t="n" r="B99" s="6">
        <v>-4708</v>
      </c>
      <c t="n" r="C99" s="6">
        <v>-4282</v>
      </c>
    </row>
    <row r="100" spans="1:3">
      <c t="s" r="A100" s="4">
        <v>167</v>
      </c>
      <c t="n" r="B100" s="6">
        <v>318017</v>
      </c>
      <c t="n" r="C100" s="6">
        <v>1064541</v>
      </c>
    </row>
    <row r="101" spans="1:3">
      <c t="s" r="A101" s="4">
        <v>168</v>
      </c>
      <c t="n" r="B101" s="6">
        <v>63985</v>
      </c>
      <c t="n" r="C101" s="6">
        <v>21837</v>
      </c>
    </row>
    <row r="102" spans="1:3">
      <c t="s" r="A102" s="4">
        <v>169</v>
      </c>
      <c t="n" r="B102" s="6">
        <v>14435</v>
      </c>
      <c t="n" r="C102" s="6">
        <v>3354</v>
      </c>
    </row>
    <row r="103" spans="1:3">
      <c t="s" r="A103" s="4">
        <v>170</v>
      </c>
      <c t="n" r="B103" s="6">
        <v>78420</v>
      </c>
      <c t="n" r="C103" s="6">
        <v>25191</v>
      </c>
    </row>
    <row r="104" spans="1:3">
      <c t="s" r="A104" s="3">
        <v>171</v>
      </c>
    </row>
    <row r="105" spans="1:3">
      <c t="s" r="A105" s="4">
        <v>172</v>
      </c>
      <c t="n" r="B105" s="6">
        <v>69315</v>
      </c>
      <c t="n" r="C105" s="6">
        <v>39932</v>
      </c>
    </row>
    <row r="106" spans="1:3">
      <c t="s" r="A106" s="4">
        <v>173</v>
      </c>
      <c t="n" r="B106" s="7">
        <v>35518</v>
      </c>
      <c t="n" r="C106" s="7">
        <v>327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6</v>
      </c>
      <c t="s" r="B1" s="2">
        <v>1</v>
      </c>
    </row>
    <row r="2" spans="1:2">
      <c t="s" r="B2" s="2">
        <v>23</v>
      </c>
    </row>
    <row r="3" spans="1:2">
      <c t="s" r="A3" s="3">
        <v>176</v>
      </c>
    </row>
    <row r="4" spans="1:2">
      <c t="s" r="A4" s="4">
        <v>176</v>
      </c>
      <c t="s" r="B4" s="4">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78</v>
      </c>
      <c t="s" r="B1" s="2">
        <v>1</v>
      </c>
    </row>
    <row r="2" spans="1:2">
      <c t="s" r="B2" s="2">
        <v>23</v>
      </c>
    </row>
    <row r="3" spans="1:2">
      <c t="s" r="A3" s="3">
        <v>178</v>
      </c>
    </row>
    <row r="4" spans="1:2">
      <c t="s" r="A4" s="4">
        <v>178</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80</v>
      </c>
      <c t="s" r="B1" s="2">
        <v>1</v>
      </c>
    </row>
    <row r="2" spans="1:2">
      <c t="s" r="B2" s="2">
        <v>23</v>
      </c>
    </row>
    <row r="3" spans="1:2">
      <c t="s" r="A3" s="3">
        <v>180</v>
      </c>
    </row>
    <row r="4" spans="1:2">
      <c t="s" r="A4" s="4">
        <v>180</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ing Policies</vt:lpstr>
      <vt:lpstr>Acquisitions</vt:lpstr>
      <vt:lpstr>Sale of Businesses</vt:lpstr>
      <vt:lpstr>Impairment of Equity Investment</vt:lpstr>
      <vt:lpstr>Intangible Assets</vt:lpstr>
      <vt:lpstr>Indebtedness</vt:lpstr>
      <vt:lpstr>Fair Value</vt:lpstr>
      <vt:lpstr>Segment Information</vt:lpstr>
      <vt:lpstr>Income per Common Share</vt:lpstr>
      <vt:lpstr>Commitments and Contingencies</vt:lpstr>
      <vt:lpstr>Financial Information for Subsi</vt:lpstr>
      <vt:lpstr>Accounting Policies (Policies)</vt:lpstr>
      <vt:lpstr>Acquisitions (Tables)</vt:lpstr>
      <vt:lpstr>Intangible Assets (Tables)</vt:lpstr>
      <vt:lpstr>Indebtedness (Tables)</vt:lpstr>
      <vt:lpstr>Fair Value (Tables)</vt:lpstr>
      <vt:lpstr>Segment Information (Tables)</vt:lpstr>
      <vt:lpstr>Income per Common Share (Tables</vt:lpstr>
      <vt:lpstr>Financial Information for Sub26</vt:lpstr>
      <vt:lpstr>Accounting Policies (Details)</vt:lpstr>
      <vt:lpstr>Acquisitions - Physiotherapy Ac</vt:lpstr>
      <vt:lpstr>Acquisitions - Concentra Acquis</vt:lpstr>
      <vt:lpstr>Acquisitions - Intangible Asset</vt:lpstr>
      <vt:lpstr>Sale of Businesses (Details)</vt:lpstr>
      <vt:lpstr>Impairment of Equity Investme32</vt:lpstr>
      <vt:lpstr>Intangible Assets - Carrying Va</vt:lpstr>
      <vt:lpstr>Intangible Assets - Changes in </vt:lpstr>
      <vt:lpstr>Indebtedness - Components of Lo</vt:lpstr>
      <vt:lpstr>Indebtedness - Maturities of Lo</vt:lpstr>
      <vt:lpstr>Fair Value (Details)</vt:lpstr>
      <vt:lpstr>Segment Information - Selected </vt:lpstr>
      <vt:lpstr>Segment Information - Reconcili</vt:lpstr>
      <vt:lpstr>Income per Common Share (Detail</vt:lpstr>
      <vt:lpstr>Commitments and Contingencies -</vt:lpstr>
      <vt:lpstr>Commitments and Contingencies42</vt:lpstr>
      <vt:lpstr>Financial Information for Sub43</vt:lpstr>
      <vt:lpstr>Financial Information for Sub44</vt:lpstr>
      <vt:lpstr>Financial Information for Sub45</vt:lpstr>
      <vt:lpstr>Financial Information for Sub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47:07Z</dcterms:created>
  <dcterms:modified xmlns:dcterms="http://purl.org/dc/terms/" xmlns:xsi="http://www.w3.org/2001/XMLSchema-instance" xsi:type="dcterms:W3CDTF">2016-08-04T16:47:07Z</dcterms:modified>
  <dc:title xmlns:dc="http://purl.org/dc/elements/1.1/">Untitled</dc:title>
  <dc:description xmlns:dc="http://purl.org/dc/elements/1.1/"/>
  <dc:subject xmlns:dc="http://purl.org/dc/elements/1.1/"/>
  <cp:keywords/>
  <cp:category/>
</cp:coreProperties>
</file>